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stment in Securities" sheetId="11" state="visible" r:id="rId11"/>
    <sheet xmlns:r="http://schemas.openxmlformats.org/officeDocument/2006/relationships" name="Mortgage Loans" sheetId="12" state="visible" r:id="rId12"/>
    <sheet xmlns:r="http://schemas.openxmlformats.org/officeDocument/2006/relationships" name="Real Estate and Other Investmen" sheetId="13" state="visible" r:id="rId13"/>
    <sheet xmlns:r="http://schemas.openxmlformats.org/officeDocument/2006/relationships" name="Derivative Instruments" sheetId="14" state="visible" r:id="rId14"/>
    <sheet xmlns:r="http://schemas.openxmlformats.org/officeDocument/2006/relationships" name="Net Investment Income and Reali"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Liability for Unpaid Claims and" sheetId="18" state="visible" r:id="rId18"/>
    <sheet xmlns:r="http://schemas.openxmlformats.org/officeDocument/2006/relationships" name="Federal Income Taxes" sheetId="19" state="visible" r:id="rId19"/>
    <sheet xmlns:r="http://schemas.openxmlformats.org/officeDocument/2006/relationships" name="Accumulated Other Comprehensive" sheetId="20" state="visible" r:id="rId20"/>
    <sheet xmlns:r="http://schemas.openxmlformats.org/officeDocument/2006/relationships" name="Stockholders' Equity and Noncon"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Investment in Securities (Table" sheetId="26" state="visible" r:id="rId26"/>
    <sheet xmlns:r="http://schemas.openxmlformats.org/officeDocument/2006/relationships" name="Mortgage Loans (Tables)" sheetId="27" state="visible" r:id="rId27"/>
    <sheet xmlns:r="http://schemas.openxmlformats.org/officeDocument/2006/relationships" name="Real Estate and Other Investm_2" sheetId="28" state="visible" r:id="rId28"/>
    <sheet xmlns:r="http://schemas.openxmlformats.org/officeDocument/2006/relationships" name="Derivative Instruments (Tables)" sheetId="29" state="visible" r:id="rId29"/>
    <sheet xmlns:r="http://schemas.openxmlformats.org/officeDocument/2006/relationships" name="Net Investment Income and Rea_2" sheetId="30" state="visible" r:id="rId30"/>
    <sheet xmlns:r="http://schemas.openxmlformats.org/officeDocument/2006/relationships" name="Fair Value of Financial Instr_2" sheetId="31" state="visible" r:id="rId31"/>
    <sheet xmlns:r="http://schemas.openxmlformats.org/officeDocument/2006/relationships" name="Deferred Policy Acquisition C_2" sheetId="32" state="visible" r:id="rId32"/>
    <sheet xmlns:r="http://schemas.openxmlformats.org/officeDocument/2006/relationships" name="Liability for Unpaid Claims a_2" sheetId="33" state="visible" r:id="rId33"/>
    <sheet xmlns:r="http://schemas.openxmlformats.org/officeDocument/2006/relationships" name="Federal Income Taxes (Tables)" sheetId="34" state="visible" r:id="rId34"/>
    <sheet xmlns:r="http://schemas.openxmlformats.org/officeDocument/2006/relationships" name="Accumulated Other Comprehensi_2" sheetId="35" state="visible" r:id="rId35"/>
    <sheet xmlns:r="http://schemas.openxmlformats.org/officeDocument/2006/relationships" name="Stockholders' Equity and Nonc_2" sheetId="36" state="visible" r:id="rId36"/>
    <sheet xmlns:r="http://schemas.openxmlformats.org/officeDocument/2006/relationships" name="Segment Information (Tables)" sheetId="37" state="visible" r:id="rId37"/>
    <sheet xmlns:r="http://schemas.openxmlformats.org/officeDocument/2006/relationships" name="Related Party Transactions (Tab" sheetId="38" state="visible" r:id="rId38"/>
    <sheet xmlns:r="http://schemas.openxmlformats.org/officeDocument/2006/relationships" name="Nature of Operations - Addition" sheetId="39" state="visible" r:id="rId39"/>
    <sheet xmlns:r="http://schemas.openxmlformats.org/officeDocument/2006/relationships" name="Summary of Significant Accoun_3" sheetId="40" state="visible" r:id="rId40"/>
    <sheet xmlns:r="http://schemas.openxmlformats.org/officeDocument/2006/relationships" name="Recently Issued Accounting Pr_2" sheetId="41" state="visible" r:id="rId41"/>
    <sheet xmlns:r="http://schemas.openxmlformats.org/officeDocument/2006/relationships" name="Investment in Securities - Inve" sheetId="42" state="visible" r:id="rId42"/>
    <sheet xmlns:r="http://schemas.openxmlformats.org/officeDocument/2006/relationships" name="Investment in Securities - Matu" sheetId="43" state="visible" r:id="rId43"/>
    <sheet xmlns:r="http://schemas.openxmlformats.org/officeDocument/2006/relationships" name="Investment in Securities - Proc" sheetId="44" state="visible" r:id="rId44"/>
    <sheet xmlns:r="http://schemas.openxmlformats.org/officeDocument/2006/relationships" name="Investment in Securities - Addi" sheetId="45" state="visible" r:id="rId45"/>
    <sheet xmlns:r="http://schemas.openxmlformats.org/officeDocument/2006/relationships" name="Investment in Securities - Chan" sheetId="46" state="visible" r:id="rId46"/>
    <sheet xmlns:r="http://schemas.openxmlformats.org/officeDocument/2006/relationships" name="Investment in Securities - Gros" sheetId="47" state="visible" r:id="rId47"/>
    <sheet xmlns:r="http://schemas.openxmlformats.org/officeDocument/2006/relationships" name="Investment in Securities - Bond" sheetId="48" state="visible" r:id="rId48"/>
    <sheet xmlns:r="http://schemas.openxmlformats.org/officeDocument/2006/relationships" name="Investment in Securities - Equi" sheetId="49" state="visible" r:id="rId49"/>
    <sheet xmlns:r="http://schemas.openxmlformats.org/officeDocument/2006/relationships" name="Mortgage Loans - Distribution B" sheetId="50" state="visible" r:id="rId50"/>
    <sheet xmlns:r="http://schemas.openxmlformats.org/officeDocument/2006/relationships" name="Mortgage Loans - Additional Inf" sheetId="51" state="visible" r:id="rId51"/>
    <sheet xmlns:r="http://schemas.openxmlformats.org/officeDocument/2006/relationships" name="Mortgage Loans - Age Analysis o" sheetId="52" state="visible" r:id="rId52"/>
    <sheet xmlns:r="http://schemas.openxmlformats.org/officeDocument/2006/relationships" name="Mortgage Loans - Change in Allo" sheetId="53" state="visible" r:id="rId53"/>
    <sheet xmlns:r="http://schemas.openxmlformats.org/officeDocument/2006/relationships" name="Mortgage Loans - Schedule of Tr" sheetId="54" state="visible" r:id="rId54"/>
    <sheet xmlns:r="http://schemas.openxmlformats.org/officeDocument/2006/relationships" name="Real Estate and Other Investm_3" sheetId="55" state="visible" r:id="rId55"/>
    <sheet xmlns:r="http://schemas.openxmlformats.org/officeDocument/2006/relationships" name="Real Estate and Other Investm_4" sheetId="56" state="visible" r:id="rId56"/>
    <sheet xmlns:r="http://schemas.openxmlformats.org/officeDocument/2006/relationships" name="Real Estate and Other Investm_5" sheetId="57" state="visible" r:id="rId57"/>
    <sheet xmlns:r="http://schemas.openxmlformats.org/officeDocument/2006/relationships" name="Real Estate and Other Investm_6" sheetId="58" state="visible" r:id="rId58"/>
    <sheet xmlns:r="http://schemas.openxmlformats.org/officeDocument/2006/relationships" name="Real Estate and Other Investm_7" sheetId="59" state="visible" r:id="rId59"/>
    <sheet xmlns:r="http://schemas.openxmlformats.org/officeDocument/2006/relationships" name="Real Estate and Other Investm_8" sheetId="60" state="visible" r:id="rId60"/>
    <sheet xmlns:r="http://schemas.openxmlformats.org/officeDocument/2006/relationships" name="Derivative Instruments - Schedu" sheetId="61" state="visible" r:id="rId61"/>
    <sheet xmlns:r="http://schemas.openxmlformats.org/officeDocument/2006/relationships" name="Derivative Instruments - Sche_2" sheetId="62" state="visible" r:id="rId62"/>
    <sheet xmlns:r="http://schemas.openxmlformats.org/officeDocument/2006/relationships" name="Derivative Instruments - Sche_3" sheetId="63" state="visible" r:id="rId63"/>
    <sheet xmlns:r="http://schemas.openxmlformats.org/officeDocument/2006/relationships" name="Net Investment Income and Rea_3" sheetId="64" state="visible" r:id="rId64"/>
    <sheet xmlns:r="http://schemas.openxmlformats.org/officeDocument/2006/relationships" name="Net Investment Income and Rea_4"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Deferred Policy Acquisition C_3" sheetId="71" state="visible" r:id="rId71"/>
    <sheet xmlns:r="http://schemas.openxmlformats.org/officeDocument/2006/relationships" name="Liability for Unpaid Claims a_3" sheetId="72" state="visible" r:id="rId72"/>
    <sheet xmlns:r="http://schemas.openxmlformats.org/officeDocument/2006/relationships" name="Liability for Unpaid Claims a_4" sheetId="73" state="visible" r:id="rId73"/>
    <sheet xmlns:r="http://schemas.openxmlformats.org/officeDocument/2006/relationships" name="Federal Income Taxes - Effectiv" sheetId="74" state="visible" r:id="rId74"/>
    <sheet xmlns:r="http://schemas.openxmlformats.org/officeDocument/2006/relationships" name="Federal Income Taxes - Addition"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tockholders' Equity and Nonc_3" sheetId="78" state="visible" r:id="rId78"/>
    <sheet xmlns:r="http://schemas.openxmlformats.org/officeDocument/2006/relationships" name="Stockholders' Equity and Nonc_4" sheetId="79" state="visible" r:id="rId79"/>
    <sheet xmlns:r="http://schemas.openxmlformats.org/officeDocument/2006/relationships" name="Stockholders' Equity and Nonc_5" sheetId="80" state="visible" r:id="rId80"/>
    <sheet xmlns:r="http://schemas.openxmlformats.org/officeDocument/2006/relationships" name="Stockholders' Equity and Nonc_6" sheetId="81" state="visible" r:id="rId81"/>
    <sheet xmlns:r="http://schemas.openxmlformats.org/officeDocument/2006/relationships" name="Stockholders' Equity and Nonc_7"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Commitments and Contingencies -" sheetId="85" state="visible" r:id="rId85"/>
    <sheet xmlns:r="http://schemas.openxmlformats.org/officeDocument/2006/relationships" name="Related Party Transactions - Re" sheetId="86" state="visible" r:id="rId86"/>
    <sheet xmlns:r="http://schemas.openxmlformats.org/officeDocument/2006/relationships" name="Related Party Transactions - Ad" sheetId="87" state="visible" r:id="rId87"/>
  </sheets>
  <definedNames/>
  <calcPr calcId="124519" fullCalcOnLoad="1"/>
</workbook>
</file>

<file path=xl/sharedStrings.xml><?xml version="1.0" encoding="utf-8"?>
<sst xmlns="http://schemas.openxmlformats.org/spreadsheetml/2006/main" uniqueCount="1016">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NAT</t>
  </si>
  <si>
    <t>Entity Registrant Name</t>
  </si>
  <si>
    <t>AMERICAN NATIONAL INSURANCE CO /TX/</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Financial Position - USD ($) $ in Thousands</t>
  </si>
  <si>
    <t>Dec. 31, 2017</t>
  </si>
  <si>
    <t>ASSETS</t>
  </si>
  <si>
    <t>Fixed maturity, bonds held-to-maturity, at amortized cost (Fair value $7,941,606 and $7,774,353)</t>
  </si>
  <si>
    <t>Fixed maturity, bonds available-for-sale, at fair value (Amortized cost $6,119,694 and $5,957,901)</t>
  </si>
  <si>
    <t>Equity securities, at fair value (Cost $696,474 and $757,583)</t>
  </si>
  <si>
    <t>Mortgage loans on real estate, net of allowance</t>
  </si>
  <si>
    <t>Policy loans</t>
  </si>
  <si>
    <t>Investment real estate, net of accumulated depreciation of $268,559 and $260,904</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 of accumulated depreciation of $233,635 and $217,076</t>
  </si>
  <si>
    <t>Current tax receivable</t>
  </si>
  <si>
    <t>Prepaid pension</t>
  </si>
  <si>
    <t>Other assets</t>
  </si>
  <si>
    <t>Separate account assets</t>
  </si>
  <si>
    <t>Total assets</t>
  </si>
  <si>
    <t>LIABILITIES</t>
  </si>
  <si>
    <t>Life</t>
  </si>
  <si>
    <t>Annuity</t>
  </si>
  <si>
    <t>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American National stockholders' equity:</t>
  </si>
  <si>
    <t>Common stock, $1.00 par value,-Authorized 50,000,000, Issued 30,832,449 and 30,832,449 Outstanding 26,885,449 and 26,931,884 shares</t>
  </si>
  <si>
    <t>Additional paid-incapital</t>
  </si>
  <si>
    <t>Accumulated other comprehensive income (loss)</t>
  </si>
  <si>
    <t>Retained earnings</t>
  </si>
  <si>
    <t>Treasury stock, at cost</t>
  </si>
  <si>
    <t>Total American National stockholders' equity</t>
  </si>
  <si>
    <t>Noncontrolling interest</t>
  </si>
  <si>
    <t>Total equity</t>
  </si>
  <si>
    <t>Total liabilities and equity</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Property and equipment, net of accumulated depreciation</t>
  </si>
  <si>
    <t>Common stock, par value</t>
  </si>
  <si>
    <t>Common stock, shares authorized</t>
  </si>
  <si>
    <t>Common stock, shares issued</t>
  </si>
  <si>
    <t>Common stock, shares outstanding</t>
  </si>
  <si>
    <t>Consolidated Statements of Operations - USD ($) $ in Thousands</t>
  </si>
  <si>
    <t>3 Months Ended</t>
  </si>
  <si>
    <t>Sep. 30, 2017</t>
  </si>
  <si>
    <t>Premiums</t>
  </si>
  <si>
    <t>Property and casualty</t>
  </si>
  <si>
    <t>Other policy revenues</t>
  </si>
  <si>
    <t>Net investment income</t>
  </si>
  <si>
    <t>Net realized investment gains (losses)</t>
  </si>
  <si>
    <t>Other-than-temporary impairments</t>
  </si>
  <si>
    <t>Net unrealized gains on equity securitie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other items</t>
  </si>
  <si>
    <t>Less: Provision (benefit) for federal income taxes</t>
  </si>
  <si>
    <t>Current</t>
  </si>
  <si>
    <t>Deferred</t>
  </si>
  <si>
    <t>Total provision for federal income taxes</t>
  </si>
  <si>
    <t>Income after federal income tax</t>
  </si>
  <si>
    <t>Equity in earnings of unconsolidated affiliates</t>
  </si>
  <si>
    <t>Other components of net periodic pension costs, net of tax</t>
  </si>
  <si>
    <t>Net income</t>
  </si>
  <si>
    <t>Less: Net income attributable to noncontrolling interest, net of tax</t>
  </si>
  <si>
    <t>Net income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 USD ($) $ in Thousands</t>
  </si>
  <si>
    <t>Statement of Comprehensive Income [Abstract]</t>
  </si>
  <si>
    <t>Other comprehensive income (loss), net of tax</t>
  </si>
  <si>
    <t>Change in net unrealized gains (losses) on securities</t>
  </si>
  <si>
    <t>Foreign currency transaction and translation adjustments</t>
  </si>
  <si>
    <t>Defined benefit pension plan adjustment</t>
  </si>
  <si>
    <t>Total comprehensive income</t>
  </si>
  <si>
    <t>Less: Comprehensive income attributable to noncontrolling interest</t>
  </si>
  <si>
    <t>Total comprehensive income attributable to American National</t>
  </si>
  <si>
    <t>Consolidated Statements of Changes in Equity - USD ($) $ in Thousands</t>
  </si>
  <si>
    <t>Total</t>
  </si>
  <si>
    <t>Common Stock [Member]</t>
  </si>
  <si>
    <t>Additional Paid-In Capital [Member]</t>
  </si>
  <si>
    <t>Accumulated Other Comprehensive Income (Loss) [Member]</t>
  </si>
  <si>
    <t>Retained Earnings [Member]</t>
  </si>
  <si>
    <t>Treasury Stock [Member]</t>
  </si>
  <si>
    <t>Noncontrolling Interest [Member]</t>
  </si>
  <si>
    <t>Balance at beginning of the period at Dec. 31, 2016</t>
  </si>
  <si>
    <t>Contributions</t>
  </si>
  <si>
    <t>Reissuance (purchase) of treasury shares</t>
  </si>
  <si>
    <t>Distributions</t>
  </si>
  <si>
    <t>Amortization of restricted stock</t>
  </si>
  <si>
    <t>Other comprehensive income (loss)</t>
  </si>
  <si>
    <t>Net income attributable to noncontrolling interest</t>
  </si>
  <si>
    <t>Balance at end of the period at Sep. 30, 2017</t>
  </si>
  <si>
    <t>Balance at beginning of the period at Dec. 31, 2017</t>
  </si>
  <si>
    <t>Cumulative effect of accounting change</t>
  </si>
  <si>
    <t>Balance at end of the period at Sep. 30, 2018</t>
  </si>
  <si>
    <t>Consolidated Statements of Cash Flows - USD ($) $ in Thousands</t>
  </si>
  <si>
    <t>OPERATING ACTIVITIES</t>
  </si>
  <si>
    <t>Adjustments to reconcile net income to net cash provided by operating activities</t>
  </si>
  <si>
    <t>Net realized investment gains</t>
  </si>
  <si>
    <t>Accretion of premiums, discounts and loan origination fees</t>
  </si>
  <si>
    <t>Net capitalized interest on policy loans and mortgage loans</t>
  </si>
  <si>
    <t>Depreciation</t>
  </si>
  <si>
    <t>Charges to policyholders' account balances</t>
  </si>
  <si>
    <t>Deferred federal income tax expense</t>
  </si>
  <si>
    <t>Distributions from equity method investments</t>
  </si>
  <si>
    <t>Changes in Policyholder liabilities</t>
  </si>
  <si>
    <t>Current tax receivable/payable</t>
  </si>
  <si>
    <t>Fair value of option securities</t>
  </si>
  <si>
    <t>Fair value of equity securities</t>
  </si>
  <si>
    <t>Other, net</t>
  </si>
  <si>
    <t>Net cash provided by operating activities</t>
  </si>
  <si>
    <t>INVESTING ACTIVITIES</t>
  </si>
  <si>
    <t>Held-to-maturity securities</t>
  </si>
  <si>
    <t>Available-for-sale securities</t>
  </si>
  <si>
    <t>Equity securities</t>
  </si>
  <si>
    <t>Investment real estate</t>
  </si>
  <si>
    <t>Mortgage loans</t>
  </si>
  <si>
    <t>Disposals of property and equipment</t>
  </si>
  <si>
    <t>Distributions from unconsolidated affiliates</t>
  </si>
  <si>
    <t>Additions to property and equipment</t>
  </si>
  <si>
    <t>Contributions to unconsolidated affiliates</t>
  </si>
  <si>
    <t>Change in short-term investments</t>
  </si>
  <si>
    <t>Change in collateral held for derivatives</t>
  </si>
  <si>
    <t>Net cash used in investing activities</t>
  </si>
  <si>
    <t>FINANCING ACTIVITIES</t>
  </si>
  <si>
    <t>Policyholders' account deposits</t>
  </si>
  <si>
    <t>Policyholders' account withdrawals</t>
  </si>
  <si>
    <t>Change in notes payable</t>
  </si>
  <si>
    <t>Dividends to stockholders</t>
  </si>
  <si>
    <t>Payments to noncontrolling interest</t>
  </si>
  <si>
    <t>Net cash provided by financing activities</t>
  </si>
  <si>
    <t>NET INCREASE IN CASH AND CASH EQUIVALENTS</t>
  </si>
  <si>
    <t>Beginning of the period</t>
  </si>
  <si>
    <t>End of the period</t>
  </si>
  <si>
    <t>Nature of Operations</t>
  </si>
  <si>
    <t>Organization, Consolidation and Presentation of Financial Statements [Abstract]</t>
  </si>
  <si>
    <t>Note 1 – Nature of Operations
American National Insurance Company and its consolidated
subsidiaries (collectively “American National” or
“the Company”) offer a broad spectrum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Note 2 – 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interim consolidated financial statements and notes herein are
unaudited and reflect all adjustments which management considers
necessary for the fair presentation of the interim consolidated
statements of financial position, operations, comprehensive income,
changes in equity, and cash flows.
The interim consolidated financial statements and notes should be
read in conjunction with the annual consolidated financial
statements and notes thereto included in American National’s
Annual Report on Form 10-K
The preparation of the consolidated financial statements in
conformity with GAAP requires the use of estimates and assumptions
that affect the reported consolidated financial statement balances.
Actual results could differ from those estimates.</t>
  </si>
  <si>
    <t>Recently Issued Accounting Pronouncements</t>
  </si>
  <si>
    <t>Accounting Changes and Error Corrections [Abstract]</t>
  </si>
  <si>
    <t>Note 3 – Recently Issued Accounting Pronouncements
Adoption of New Accounting Standards
In May 2014, the FASB issued guidance that superseded most existing
revenue recognition requirements in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Company’s revenues include premium, other
policy revenue, net investment income, realized investment gains,
and other income. Other income includes fee income which is
recognized when obligations under the terms specified within a
contract with a customer are either (1) satisfied at a point
in time or (2) the progress of completion is measured over a
period of time as the obligation is performed using the input
method. The Company adopted the standard on its required effective
date of January 1, 2018 using the modified retrospective
approach. The majority of our revenue sources are insurance related
and not in the scope of the guidance. The adoption of the standard
did not have a material impact on the Company’s consolidated
financial position, results of operations, equity or cash flows as
of the adoption date or for the nine months ended
September 30, 2018.
In January 2016, the FASB issued guidance that changed certain
aspects of recognition, measurement, presentation, and disclosure
of financial instruments. The new guidance requires that equity
investments, other than those accounted for under the equity method
or those that result in consolidation of the investee, be measured
at fair value and the changes in fair value are recognized through
earnings. When the fair value option has been elected for financial
liabilities, changes in fair value due to instrument-specific
credit risk will be recognized separately in other comprehensive
income. The guidance also simplifies the impairment assessment of
equity investments and eliminates the disclosure requirements for
methods and significant assumptions used to estimate fair value of
financial instruments that are measured at amortized cost on the
statement of financial position. The Company adopted the standard
on its required effective date of January 1, 2018 using a
modified retrospective approach. Upon adoption, cumulative
unrealized gains and losses on equity securities of
$667.7 million, partially offset by $30.4 million
participating policyholders’ interest, net of tax, related to
unrealized gains and losses on equity securities, were reclassified
from accumulated other comprehensive income to retained earnings.
In April 2018, an additional $10.2 million deferred policy
acquisition cost adjustment, net of tax, related to net unrealized
gains and losses on equity securities, was reclassified from
accumulated other comprehensive income to retained earnings.
Earnings increased $105.7 million and $115.1 million, net
of tax, for the three and nine months ended September 30,
2018, respectively from the change in net unrealized gains and
losses on equity securities.
In October of 2016, the FASB issued guidance requiring an entity to
recognize the income tax consequences of an intra-entity transfer
of an asset other than inventory when the transfer occurs. Whereas,
prior guidance prohibited the recognition of current and deferred
income taxes for an intra-entity asset transfer until the asset was
sold to an outside party. The Company adopted the standard on its
required effective date of January 1, 2018 using a modified
retrospective approach. Upon adoption, an other liability was
released and retained earnings increased by $59.9 million. The
adoption of the standard did not have a material impact on the
Company’s consolidated financial position, results of
operations, equity or cash flows for the nine months ended
September 30, 2018.
In March 2017, the FASB issued guidance on the presentation of net
periodic pension and postretirement benefit costs. The guidance
requires the service cost component to be reported in the same line
item as other compensation costs. All other components of net
periodic pension cost are required to be presented in the income
statement separately from the service cost component and outside of
income from operations. The Company adopted the standard on its
required effective date of January 1, 2018 using a
retrospective approach. Upon adoption, other components of net
periodic pension costs of $1.5 million and $8.4 million,
net of tax, for the three and nine months ended September 30,
2017, respectively, were reclassified from other operating
expenses. The guidance changed presentation only and did not have
an impact on the Company’s consolidated financial position,
results of operations, equity or cash flows. Since the
Company’s defined benefit pension plans have been frozen, the
components of net periodic benefit costs have not materially
changed from year-end
Future Adoption of New Accounting Standards
In February 2016, the FASB issued guidance that will require
significant changes to the statement of financial position of
lesse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In June 2016, the FASB issued guidance that will significantly
change how entities measure credit losses for most financial
assets, reinsurance recoverables and certain other instruments that
are not measured at fair value through net income. The guidance
will replace the current “incurred loss” approach with
an “expected loss” model for instruments measured at
amortized cost. For available-for-sale
In February 2018, the FASB issued guidance that allows for a
reclassification from accumulated other comprehensive income to
retained earnings for stranded tax effects resulting from the Tax
Cuts and Jobs Act. The standard is effective for annual periods and
interim periods within those annual periods beginning after
December 15, 2018. The Company plans to adopt the standard
effective January 1, 2019. The guidance changes equity
presentation only and will not have an impact on the
Company’s results of operations or financials position.
In August 2018, the FASB issued guidance that seeks to improve
financial reporting for insurance companies that issue long
duration contracts. The guidance improves the timeliness of
recognizing changes in the liability for future policy benefits and
modifies the rate used to discount future cash flows. The guidance
will simplify and improve accounting for certain market-based
options or guarantees associated with deposit type contracts,
simplify the amortization of deferred acquisition costs and provide
users of the financial statements with enhanced disclosures. The
standard is effective for annual periods and interim periods within
those annual periods beginning after December 15, 2020. The
Company is in the process of evaluating the impact of the adoption
of this standard.</t>
  </si>
  <si>
    <t>Investment in Securities</t>
  </si>
  <si>
    <t>Investments, Debt and Equity Securities [Abstract]</t>
  </si>
  <si>
    <t>Note 4 – Investment in Securities
The cost or amortized cost and fair value of investments in
securities are shown below (in thousands):
September 30, 2018
Cost or Gross Gross Fair Value
Fixed maturity securities, bonds held-to-maturity
U.S. states and political subdivisions $ 247,206 $ 5,328 $ (487 ) $ 252,047
Foreign governments 3,974 392
— 4,366
Corporate debt securities 7,472,207 60,834 (136,329 ) 7,396,712
Residential mortgage-backed securities 285,878 5,323 (4,059 ) 287,142
Collateralized debt securities 594 11
— 605
Other debt securities 717 17
— 734
Total bonds held-to-maturity 8,010,576 71,905 (140,875 ) 7,941,606
Fixed maturity securities, bonds available-for-sale
U.S. treasury and government 28,306 305 (453 ) 28,158
U.S. states and political subdivisions 855,782 10,930 (7,683 ) 859,029
Foreign governments 5,000 1,120
— 6,120
Corporate debt securities 5,195,655 44,841 (94,229 ) 5,146,267
Residential mortgage-backed securities 32,080 312 (865 ) 31,527
Collateralized debt securities 2,871 701 (5 ) 3,567
Total bonds available-for-sale 6,119,694 58,209 (103,235 ) 6,074,668
Equity securities
Common stock 678,992 1,119,395 (7,175 ) 1,791,212
Preferred stock 17,482 1,953
— 19,435
Total equity securities 696,474 1,121,348 (7,175 ) 1,810,647
Total investments in securities $ 14,826,744 $ 1,251,462 $ (251,285 ) $ 15,826,921
December 31, 2017
Cost or Gross Gross Fair Value
Fixed maturity securities, bonds held-to-maturity
U.S. states and political subdivisions $ 266,966 $ 12,466 $ (37 ) $ 279,395
Foreign governments 4,011 582
— 4,593
Corporate debt securities 7,032,464 217,883 (18,020 ) 7,232,327
Residential mortgage-backed securities 246,803 9,702 (1,262 ) 255,243
Collateralized debt securities 923 31
— 954
Other debt securities 1,792 49
— 1,841
Total bonds held-to-maturity 7,552,959 240,713 (19,319 ) 7,774,353
Fixed maturity securities, bonds available-for-sale
U.S. treasury and government 27,569 475 (146 ) 27,898
U.S. states and political subdivisions 866,250 31,621 (824 ) 897,047
Foreign governments 5,000 1,460
— 6,460
Corporate debt securities 5,038,908 170,112 (16,093 ) 5,192,927
Residential mortgage-backed securities 15,009 37 (329 ) 14,717
Collateralized debt securities 3,171 651 (4 ) 3,818
Other debt securities 1,994 447
— 2,441
Total bonds available-for-sale 5,957,901 204,803 (17,396 ) 6,145,308
Equity securities
Common stock 738,453 1,029,340 (7,166 ) 1,760,627
Preferred stock 19,130 4,469
— 23,599
Total equity securities 757,583 1,033,809 (7,166 ) 1,784,226
Total investments in securities $ 14,268,443 $ 1,479,325 $ (43,881 ) $ 15,703,887
The amortized cost and fair value, by contractual maturity, of
fixed maturity securities are shown below (in thousands):
September 30,
2018
Bonds
Held-to-Maturity Bonds
Available-for-Sale
Amortized Cost Fair Value Amortized Cost Fair Value
Due in one year or less $ 330,810 $ 335,370 $ 78,293 $ 78,999
Due after one year through five years 4,207,211 4,226,509 2,476,253 2,486,617
Due after five years through ten years 2,850,306 2,774,862 3,053,003 3,004,384
Due after ten years 622,249 604,865 512,145 504,668
Total $ 8,010,576 $ 7,941,606 $ 6,119,694 $ 6,074,668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fixed
maturity available-for-sale
Three months ended September 30, Nine months ended September 30,
2018 2017 2018 2017
Proceeds from sales of fixed maturity available-for-sale
securities $ 18,424 $ 72,910 $ 64,980 $ 117,467
Gross realized gains — 31,397 376 46,385
Gross realized losses (569 ) (4,837 ) (1,156 ) (4,983 )
Gains and losses are determined using specific identification of
the securities sold. During the nine months ended
September 30, 2018 and 2017, bonds with a carrying value of
$73,071,000 and $25,266,000, respectively, were transferred
from held-to-maturity available-for-sale
The components of the change in net unrealized gains (losses) on
debt securities are shown below (in thousands):
Nine months ended September 30,
2018 2017
Bonds available-for-sale $ (232,433 ) $ 85,740
Adjustments for
Deferred policy acquisition costs 38,871 (11,551 )
Participating policyholders’ interest 13,975 (9,140 )
Deferred federal income tax benefit (expense) 37,471 (22,480 )
Change in net unrealized gains (losses) on debt securities, net
of tax $ (142,116 ) $ 42,569
The components of the change in unrealized (gains) losses on equity
securities are shown below (in thousands):
Three months ended September 30,
Nine months ended September 30,
2018
2017
2018
2017
Net gains on equity securities $ 126,495 $ 63,711 $ 150,487 $ 170,850
Less: Net (gains) losses on equity securities sold 7,330 (26,842 ) (4,800 ) (41,937 )
Unrealized gains on equity securities $ 133,825 $ 36,869 $ 145,687 $ 128,913
The gross unrealized losses and fair value of the investment
securities, aggregated by investment category and length of time
that individual securities have been in a continuous unrealized
loss position, are shown below (in thousands):
September 30, 2018
Less than 12 months 12 Months or more Total
Unrealized Fair Unrealized Fair Unrealized Fair
Fixed maturity securities, bonds held-to-maturity
U.S. states and political subdivisions $ (487 ) $ 25,772 $
— $
— $ (487 ) $ 25,772
Corporate debt securities (122,326 ) 3,861,692 (14,003 ) 254,988 (136,329 ) 4,116,680
Residential mortgage-backed securities (2,508 ) 114,526 (1,551 ) 25,357 (4,059 ) 139,883
Total bonds held-to-maturity (125,321 ) 4,001,990 (15,554 ) 280,345 (140,875 ) 4,282,335
Fixed maturity securities, bonds available-for-sale
U.S. treasury and government (275 ) 16,763 (178 ) 7,922 (453 ) 24,685
U.S. states and political subdivisions (5,783 ) 323,896 (1,900 ) 27,720 (7,683 ) 351,616
Corporate debt securities (78,920 ) 2,717,092 (15,309 ) 178,421 (94,229 ) 2,895,513
Residential mortgage-backed securities (316 ) 16,448 (549 ) 12,064 (865 ) 28,512
Collateralized debt securities (2 ) 159 (3 ) 100 (5 ) 259
Total bonds available-for-sale (85,296 ) 3,074,358 (17,939 ) 226,227 (103,235 ) 3,300,585
Equity securities
Common stock (5,634 ) 31,117 (1,541 ) 8,635 (7,175 ) 39,752
Total equity securities (5,634 ) 31,117 (1,541 ) 8,635 (7,175 ) 39,752
Total $ (216,251 ) $ 7,107,465 $ (35,034 ) $ 515,207 $ (251,285 ) $ 7,622,672
December 31, 2017
Less than 12 months 12 Months or more Total
Unrealized Fair Unrealized Fair Unrealized Fair
Fixed maturity securities, bonds held-to-maturity
U.S. states and political subdivisions $ (37 ) $ 1,937 $
— $
— $ (37 ) $ 1,937
Corporate debt securities (8,444 ) 951,425 (9,576 ) 192,737 (18,020 ) 1,144,162
Residential mortgage-backed securities (325 ) 49,283 (937 ) 18,888 (1,262 ) 68,171
Total bonds held-to-maturity (8,806 ) 1,002,645 (10,513 ) 211,625 (19,319 ) 1,214,270
Fixed maturity securities, bonds available-for-sale
U.S. treasury and government (141 ) 20,352 (5 ) 3,875 (146 ) 24,227
U.S. states and political subdivisions (160 ) 27,669 (664 ) 28,010 (824 ) 55,679
Corporate debt securities (6,657 ) 559,710 (9,436 ) 159,532 (16,093 ) 719,242
Residential mortgage-backed securities (193 ) 12,419 (136 ) 1,428 (329 ) 13,847
Collateralized debt securities
—
— (4 ) 123 (4 ) 123
Total bonds available-for-sale (7,151 ) 620,150 (10,245 ) 192,968 (17,396 ) 813,118
Equity securities
Common stock (7,166 ) 60,391
—
— (7,166 ) 60,391
Total equity securities (7,166 ) 60,391
—
— (7,166 ) 60,391
Total $ (23,123 ) $ 1,683,186 $ (20,758 ) $ 404,593 $ (43,881 ) $ 2,087,779
As of September 30, 2018, the securities with unrealized
losses including those exceeding one year were not deemed to be
other-than-temporarily impaired. American National has the ability
and intent to hold those securities until a market price recovery
or maturity. It is more-likely-than-not
The following table identifies the total bonds distributed by
credit quality rating (in thousands, except percentages):
September 30, 2018 December 31, 2017
Amortized Estimated % of Fair Amortized Estimated % of Fair
AAA $ 619,031 $ 625,804 4.5 % $ 638,039 $ 664,396 4.8 %
AA 1,258,310 1,260,219 9.0 1,220,544 1,264,282 9.0
A 5,213,022 5,158,582 36.8 4,856,802 4,997,574 35.9
BBB 6,531,238 6,475,759 46.2 6,273,220 6,480,719 46.6
BB and below 508,669 495,910 3.5 522,255 512,690 3.7
Total $ 14,130,270 $ 14,016,274 100.0 % $ 13,510,860 $ 13,919,661 100.0 %
Equity securities by market sector distribution are shown
below:
September 30, 2018 December 31, 2017
Consumer goods 21.6 % 20.2 %
Energy and utilities 7.9 8.6
Finance 18.1 21.9
Healthcare 12.7 11.8
Industrials 9.5 9.5
Information technology 23.0 20.0
Other 7.2 8.0
Total 100.0 % 100.0 %</t>
  </si>
  <si>
    <t>Mortgage Loans</t>
  </si>
  <si>
    <t>Receivables [Abstract]</t>
  </si>
  <si>
    <t>Note 5 – 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is as follows:
September 30, 2018 December 31, 2017
East North Central 15.5 % 15.4 %
East South Central 2.9 3.1
Mountain 17.8 14.0
Pacific 15.7 16.5
South Atlantic 12.2 14.1
West South Central 28.3 29.8
Other 7.6 7.1
Total 100.0 % 100.0 %
For the nine months ended September 30, 2018, American
National foreclosed on four loans with a total recorded investment
of $22,608,000. Seven loans with a total recorded investment of
$51,829,000 were in the process of foreclosure. For the year ended
December 31, 2017, American National foreclosed on one loan
with a recorded investment of $2,285,000, and four loans with a
total recorded investment of $17,263,000 were in the process of
foreclosure. American National did not sell any loans during the
nine months ended September 30, 2018 or during the year ended
December 31, 2017.
The age analysis of past due loans is shown below (in
thousands):
30-59 Days
60-89 Days
More Than Total
Past Due Past Due 90 Days Total Current Amount Percent
September 30, 2018
Industrial $
— $
— $ 28,822 $ 28,822 $ 843,497 $ 872,319 16.9
Office 10,103
— 5,164 15,267 1,733,759 1,749,026 33.9
Retail
—
—
—
— 857,602 857,602 16.6
Other
—
—
—
— 1,680,178 1,680,178 32.6
Total $ 10,103 $
— $ 33,986 $ 44,089 $ 5,115,036 $ 5,159,125 100.0
Allowance for loan losses (19,367 )
Total, net of allowance $ 5,139,758
December 31, 2017
Industrial $ 4,985 $
— $
— $ 4,985 $ 781,385 $ 786,370 16.5
Office
— 10,713 8,881 19,594 1,764,151 1,783,745 37.4
Retail
—
—
—
— 750,979 750,979 15.7
Other
—
—
—
— 1,447,771 1,447,771 30.4
Total $ 4,985 $ 10,713 $ 8,881 $ 24,579 $ 4,744,286 $ 4,768,865 100.0
Allowance for loan losses (18,866 )
Total, net of allowance $ 4,749,999
There were no unamortized purchase discounts for the nine months
ended September 30, 2018 or during the year ended
December 31, 2017. Total mortgage loans were also net of
unamortized origination fees of $30,591,000 and $32,766,000 at
September 30, 2018 and December 31, 2017, respectively.
No unearned income is included in these amounts.
Allowance for Credit Losses
A loan is considered impaired when it is probable that all amounts
due will not be collected according to the contractual terms of the
loan agreement. Mortgage loans with temporary difficulties are not
considered impaired when the borrower has the financial capacity to
fund revenue shortfalls from the properties for the foreseeable
future. Individual valuation allowances are established for
impaired loans to reduce the carrying value to the fair value of
the collateral. Loans not evaluated individually for collectability
are segregated by property-type and location, and allowance factors
are applied. These factors are developed based on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except number of loans):
Collectively Evaluated for Impairment Individually Impaired Total
Number of Recorded Valuation Number of Recorded Valuation Number of Recorded Valuation
Beginning balance at January 1, 2018 451 $ 4,762,315 $ 16,041 3 $ 6,550 $ 2,825 454 $ 4,768,865 $ 18,866
Change in allowance
—
— 600
—
— (99 )
—
— 501
Net change in recorded investment 3 379,187
— (1 ) 11,073
— 2 390,260
—
Ending balance at September 30, 2018 454 $ 5,141,502 $ 16,641 2 $ 17,623 $ 2,726 456 $ 5,159,125 $ 19,367
Troubled Debt Restructurings
American National has granted concessions which are classified as
troubled debt restructurings to certain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Troubled debt restructuring mortgage loan information is as follows
(in thousands, except number of loans):
Nine months ended September
30,
2018 2017
Number of loans Recorded Recorded Number of loans Recorded Recorded
Office 1 $ 5,164 $ 5,164 1 $ 10,103 $ 10,103
Other (hotel/motel)
—
—
— 5 24,801 24,801
Total 1 $ 5,164 $ 5,164 6 $ 34,904 $ 34,904
There was one loan determined to be a troubled debt restructuring
for the nine months ended September 30, 2018. There are no
commitments to lend additional funds to debtors whose loans have
been modified in a troubled debt restructuring during the periods
presented.</t>
  </si>
  <si>
    <t>Real Estate and Other Investments</t>
  </si>
  <si>
    <t>Real Estate [Abstract]</t>
  </si>
  <si>
    <t>Note 6 – Real Estate and Other Investments
Investment real estate by property-type and geographic distribution
are as follows:
September 30, 2018 December 31, 2017
Industrial 6.2 % 6.0 %
Office 40.7 39.0
Retail 39.3 39.3
Other 13.8 15.7
Total 100.0 % 100.0 %
September 30, 2018 December 31, 2017
East North Central 6.3 % 6.1 %
East South Central 5.0 3.6
Mountain 12.8 13.2
Pacific 8.0 8.5
South Atlantic 15.0 14.0
West South Central 50.5 52.4
Other 2.4 2.2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8 or 2017.
The assets and liabilities relating to the VIEs included in the
consolidated financial statements are as follows (in
thousands):
September 30, 2018 December 31, 2017
Investment real estate $ 142,256 $ 148,456
Short-term investments 500 501
Cash and cash equivalents 10,464 6,320
Other receivables 3,932 4,461
Other assets 12,208 15,920
Total assets of consolidated VIEs $ 169,360 $ 175,658
Notes payable $ 137,504 $ 137,458
Other liabilities 5,278 5,616
Total liabilities of consolidated VIEs $ 142,782 $ 143,074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27,069,000 and $28,377,000 at September 30, 2018 and
December 31, 2017, respectively.
The total long-term notes payable of the consolidated VIE’s
consists of the following (in thousands):
Interest rate
Maturity September 30, 2018 December 31, 2017
LIBOR 2020 $ 10,211 $ 9,702
90 day LIBOR + 2.5% 2021 41,826 40,124
4% fixed 2022 85,467 87,632
Total $ 137,504 $ 137,458
For other VIEs in which American National is a partner, it is not
the primary beneficiary, and these entities are not consolidated,
as the major decisions that most significantly impact the economic
activities of the VIE require consent of all partners. The carrying
amount and maximum exposure to loss relating to unconsolidated VIEs
follows (in thousands):
September 30, 2018 December 31, 2017
Carrying Maximum Carrying Maximum
Investment in unconsolidated affiliates $ 346,166 $ 346,166 $ 314,808 $ 314,808
Mortgage loans 622,603 622,603 493,014 493,014
Accrued investment income 2,528 2,528 1,817 1,817
As of September 30, 2018, no real estate investments were
classified as held for sale.</t>
  </si>
  <si>
    <t>Derivative Instruments</t>
  </si>
  <si>
    <t>Derivative Instruments and Hedging Activities Disclosure [Abstract]</t>
  </si>
  <si>
    <t>Note 7 – Derivative Instruments
American National purchases over-the-counter
Derivatives Not Designated
Location in the Consolidated September 30, 2018 December 31, 2017
Number of Notional Estimated Number of Notional Estimated
Equity-indexed options Other invested assets 473 $ 2,278,800 $ 256,969 468 $ 1,885,600 $ 220,190
Equity-indexed embedded derivative Policyholders’ account balances 87,342 2,245,380 652,136 76,621 1,819,523 512,526
Derivatives Not Designated
Location in the Consolidated Statements of Operations
Gains (Losses) Recognized in Income on Derivatives
Three months ended September 30,
Nine months ended September 30,
2018 2017 2018 2017
Equity-indexed options Net investment income $ 50,943 $ 20,992 $ 58,576 $ 57,555
Equity-indexed embedded derivative Interest credited to policyholders’
account balances (52,797 ) (25,637 ) (56,960 ) (69,741 )
The Company’s use of derivative instruments exposes it to
credit risk in the event of non-performance non-performance
Information regarding the Company’s exposure to credit loss
on the options it holds is presented below (in thousands):
Counterparty
Moody/S&amp;P September 30, 2018
Options Fair Collateral Collateral Excess Exposure Net
Barclays Baa3/BBB $ 54,151 $ 54,123 $ 54,123 $ — $ 28
Goldman-Sachs A3/BBB+ 1,124 1,030 1,030
— 94
ING Baa1/A- 27,994 28,570 27,994 576
—
Morgan Stanley A3/BBB+ 23,986 23,696 23,696
— 290
NATIXIS* A1/A 52,089 52,550 52,089 461
—
SunTrust Baa1/BBB+ 46,573 45,970 45,970
— 603
Wells Fargo A2/A- 51,052 51,700 50,770 930 282
Total $ 256,969 $ 257,639 $ 255,672 $ 1,967 $ 1,297
Counterparty
Moody/S&amp;P December 31, 2017
Options Fair Collateral Collateral Excess Exposure Net
Barclays Baa2/BBB $ 55,215 $ 56,883 $ 55,215 $ 1,668 $
—
Goldman-Sachs A3/BBB+ 956 780 780
— 176
ING Baa1/A- 26,650 27,330 26,650 680
—
JP Morgan A3/A- 189
—
—
— 189
Morgan Stanley A3/BBB+ 17,490 18,776 17,490 1,286
—
NATIXIS* A2/A 37,550 33,860 33,860
— 3,690
SunTrust Baa1/BBB+ 37,266 36,560 36,560
— 706
Wells Fargo A2/A 44,874 47,230 44,874 2,356
—
Total $ 220,190 $ 221,419 $ 215,429 $ 5,990 $ 4,761
* Includes collateral restrictions.</t>
  </si>
  <si>
    <t>Net Investment Income and Realized Investment Gains (Losses)</t>
  </si>
  <si>
    <t>Text Block [Abstract]</t>
  </si>
  <si>
    <t>Note 8 – Net Investment Income and Realized Investment
Gains (Losses)
Net investment income is shown below (in thousands):
Three months ended September 30, Nine months ended September 30,
2018 2017 2018 2017
Bonds $ 141,045 $ 134,990 $ 423,669 $ 404,793
Dividends on equity securities 10,387 9,688 30,725 28,694
Mortgage loans 64,741 54,913 187,608 179,933
Real estate 2,783 8,233 11,278 6,484
Options 50,943 20,992 58,576 57,555
Other invested assets 15,633 12,389 29,086 26,867
Total $ 285,532 $ 241,205 $ 740,942 $ 704,326
Net realized investment gains (losses) are shown below (in
thousands):
Three months ended September 30, Nine months ended September 30,
2018 2017 2018 2017
Bonds $ 1,858 $ 6,116 $ 8,595 $ 16,184
Equity securities (7,330 ) 26,842 4,800 41,937
Mortgage loans (2,279 ) (664 ) (2,833 ) (5,369 )
Real estate (886 ) (161 ) (1,000 ) 4,838
Other invested assets 31 1,796 13 1,748
Total $ (8,606 ) $ 33,929 $ 9,575 $ 59,338
Other-than-temporary impairment losses are shown below (in
thousands):
Three months ended September 30, Nine months ended September 30,
2018 2017 2018 2017
Bonds $ — $ (47 ) $ — $ (6,047 )
Equity securities — (3,438 ) — (5,690 )
Total $ — $ (3,485 ) $ — $ (11,737 )</t>
  </si>
  <si>
    <t>Fair Value of Financial Instruments</t>
  </si>
  <si>
    <t>Fair Value Disclosures [Abstract]</t>
  </si>
  <si>
    <t>Note 9 – Fair Value of Financial Instruments
The carrying amount and fair value of financial instruments are
shown below (in thousands):
September 30, 2018 December 31, 2017
Carrying Fair Value Carrying Fair Value
Financial assets
Fixed maturity securities, bonds held-to-maturity $ 8,010,576 $ 7,941,606 $ 7,552,959 $ 7,774,353
Fixed maturity securities, bonds available-for-sale 6,074,668 6,074,668 6,145,308 6,145,308
Equity securities 1,810,647 1,810,647 1,784,226 1,784,226
Equity-indexed options 256,969 256,969 220,190 220,190
Mortgage loans on real estate, net of allowance 5,139,758 5,097,623 4,749,999 4,811,006
Policy loans 374,256 374,256 377,103 377,103
Short-term investments 217,221 217,221 658,765 658,765
Separate account assets 1,043,688 1,043,688 969,764 969,764
Total financial assets $ 22,927,783 $ 22,816,678 $ 22,458,314 $ 22,740,715
Financial liabilities
Investment contracts $ 10,016,438 $ 10,016,438 $ 8,990,771 $ 8,990,771
Embedded derivative liability for equity-indexed contracts 652,136 652,136 512,526 512,526
Notes payable 137,504 137,504 137,458 137,458
Separate account liabilities 1,043,688 1,043,688 969,764 969,764
Total financial liabilities $ 11,849,766 $ 11,849,766 $ 10,610,519 $ 10,610,519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Fixed Maturity Securities and Equity Option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Mortgage Loans
S eparate account assets and
liabilities
Embedded Derivative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will
have the inverse effect decreasing the fair value.
•
Mortality rate assumptions vary by age and by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September 30, 2018 and December 31, 2017, the
one year implied volatility used to estimate embedded derivative
value was 8.9% and 13.7%,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September 30, 2018 December 31, 2017 Unobservable Input September 30, 2018 December 31, 2017
Indexed Annuities $ 635.9 $ 498.3 Lapse Rate 1-66 % 1-66 %
Mortality Multiplier 90-100 % 90-100 %
Equity Volatility 10-40 % 7-30 %
Indexed Life 16.2 14.2 Equity Volatility 10-40 % 7-30 %
Other Financial Instruments
Policy loans
Investment contracts
Notes payable
Quantitative Disclosures
The fair value hierarchy measurements of the financial instruments
are shown below (in thousands):
Fair Value Measurement as of
September 30, 2018
Total Level 1 Level 2 Level 3
Financial assets
Fixed maturity securities, bonds held-to-maturity
U.S. states and political subdivisions $ 252,047 $
— $ 252,047 $
—
Foreign governments 4,366
— 4,366
—
Corporate debt securities 7,396,712
— 7,396,712
—
Residential mortgage-backed securities 287,142
— 287,142
—
Collateralized debt securities 605
— 605
—
Other debt securities 734
— 734
—
Total bonds held-to-maturity 7,941,606
— 7,941,606
—
Fixed maturity securities, bonds available-for-sale
U.S. treasury and government 28,158
— 28,158
—
U.S. states and political subdivisions 859,029
— 859,029
—
Foreign governments 6,120
— 6,120
—
Corporate debt securities 5,146,267
— 5,142,034 4,233
Residential mortgage-backed securities 31,527
— 31,527
—
Collateralized debt securities 3,567
— 3,567
—
Total bonds available-for-sale 6,074,668
— 6,070,435 4,233
Equity securities
Common stock 1,791,212 1,791,109
— 103
Preferred stock 19,435 19,435
—
—
Total equity securities 1,810,647 1,810,544
— 103
Options 256,969
—
— 256,969
Mortgage loans on real estate 5,097,623
— 5,097,623
—
Policy loans 374,256
—
— 374,256
Short-term investments 217,221
— 217,221
—
Separate account assets 1,043,688
— 1,043,688
—
Total financial assets $ 22,816,678 $ 1,810,544 $ 20,370,573 $ 635,561
Financial liabilities
Investment contracts $ 10,016,438 $
— $
— $ 10,016,438
Embedded derivative liability for equity-indexed contracts 652,136
—
— 652,136
Notes payable 137,504
—
— 137,504
Separate account liabilities 1,043,688
— 1,043,688
—
Total financial liabilities $ 11,849,766 $
— $ 1,043,688 $ 10,806,078
Fair Value Measurement as of
December 31, 2017
Total Level 1 Level 2 Level 3
Financial assets
Fixed maturity securities, bonds held-to-maturity
U.S. states and political subdivisions $ 279,395 $
— $ 276,450 $ 2,945
Foreign governments 4,593
— 4,593
—
Corporate debt securities 7,232,327
— 7,232,327
—
Residential mortgage-backed securities 255,243
— 255,243
—
Collateralized debt securities 954
— 954
—
Other debt securities 1,841
— 1,841
—
Total bonds held-to-maturity 7,774,353
— 7,771,408 2,945
Fixed maturity securities, bonds available-for-sale
U.S. treasury and government 27,898
— 27,898
—
U.S. states and political subdivisions 897,047
— 897,047
—
Foreign governments 6,460
— 6,460
—
Corporate debt securities 5,192,927
— 5,192,927
—
Residential mortgage-backed securities 14,717
— 14,717
—
Collateralized debt securities 3,818
— 3,818
—
Other debt securities 2,441
— 2,441
—
Total bonds available-for-sale 6,145,308
— 6,145,308
—
Equity securities
Common stock 1,760,627 1,760,499
— 128
Preferred stock 23,599 23,599
—
—
Total equity securities 1,784,226 1,784,098
— 128
Options 220,190
—
— 220,190
Mortgage loans on real estate 4,811,006
— 4,811,006
—
Policy loans 377,103
—
— 377,103
Short-term investments 658,765
— 658,765
—
Separate account assets 969,764
— 969,764
—
Total financial assets $ 22,740,715 $ 1,784,098 $ 20,356,251 $ 600,366
Financial liabilities
Investment contracts $ 8,990,771 $
— $
— $ 8,990,771
Embedded derivative liability for equity-indexed contracts 512,526
—
— 512,526
Notes payable 137,458
—
— 137,458
Separate account liabilities 969,764
— 969,764
—
Total financial liabilities $ 10,610,519 $
— $ 969,764 $ 9,640,755
For financial instruments measured at fair value on a recurring
basis using Level 3 inputs during the period, a reconciliation
of the beginning and ending balances is shown below (in
thousands):
Level 3
Three months ended
September 30, 2018 Nine months ended September 30,
2018
Assets Liability Assets Liability
Investment Equity-Indexed Embedded Investment Equity-Indexed Embedded
Beginning balance, 2018 $
— $ 217,341 $ 592,913 $
— $ 220,190 $ 512,526
Net gain for derivatives included in net investment income
— 50,866
—
— 58,433
—
Net change included in interest credited
—
— 52,797
—
— 56,960
Purchases, sales and settlements or maturities
Purchases 4,233 15,195
— 4,233 58,207
—
Sales
—
—
—
—
—
—
Settlements or maturities
— (26,433 )
—
— (79,861 )
—
Premiums less benefits
—
— 6,426
—
— 82,650
Ending balance at September 30, 2018 $ 4,233 $ 256,969 $ 652,136 $ 4,233 $ 256,969 $ 652,136
Beginning balance, 2017 $ 15,852 $ 172,377 $ 390,189 $ 14,264 $ 156,479 $ 314,330
Total realized and unrealized investment losses included in other
comprehensive income (3,703 )
—
— (8,065 )
—
—
Net gain for derivatives included in net investment income
— 20,671
— . — 57,004
—
Net change included in interest credited
—
— 25,637
—
— 69,741
Purchases, sales and settlements or maturities
Purchases
— 12,047
—
— 33,062
—
Sales (5,297 )
—
— (8,836 ) (12,837 )
—
Settlements or maturities (4,010 ) (15,421 )
— (7,020 ) (44,034 )
—
Premiums less benefits
—
— 23,420
—
— 55,175
Carry value transfers in
—
—
— 15,000
—
—
Gross transfers into Level 3
—
—
— 382
—
—
Gross transfers out of Level 3
—
—
— (2,883 )
—
—
Ending balance at September 30, 2017 $ 2,842 $ 189,674 $ 439,246 $ 2,842 $ 189,674 $ 439,246
Within the net gain for derivatives included in net investment
income were unrealized gains of $18,868,000 and gains of
$26,489,000, relating to assets still held at September 30,
2018, and 2017, respectively.
There were no transfers between Level 1 and Level 2 fair
value hierarchies during the periods presented. The transfers into
Level 3 during the nine months ended September 30, 2017
were the result of existing securities no longer being priced by
the third-party pricing service at the end of the period. Unless
information is obtained from the brokers that indicate observable
inputs were used in their pricing, there are not enough observable
inputs to enable American National to classify the securities
priced by the brokers as other than Level 3. American
National’s valuation of these securities involves judgment
regarding assumptions market participants would use including
quotes from independent brokers. The inputs used by the brokers
include recent transactions in the security, similar bonds with
same name, ratings, maturity and structure, external dealer quotes
in the security, Bloomberg evaluated pricing and prior months
pricing. None of them are observable to American National as of
September 30, 2018. The transfers out of Level 3 during
the nine months ended September 30, 2017 were securities being
priced by the third-party service at the end of the period, using
inputs that are observable or derived from market data, which
resulted in classification of these assets as Level 2.</t>
  </si>
  <si>
    <t>Deferred Policy Acquisition Costs</t>
  </si>
  <si>
    <t>Insurance [Abstract]</t>
  </si>
  <si>
    <t>Note 10 – Deferred Policy Acquisition Costs
Deferred policy acquisition costs are shown below (in
thousands):
Life Annuity Health Property &amp; Casualty Total
Beginning balance at January 1, 2018 $ 791,276 $ 426,497 $ 36,806 $ 119,265 $ 1,373,844
Additions 98,617 76,580 9,268 237,824 422,289
Amortization (80,467 ) (57,520 ) (11,328 ) (227,098 ) (376,413 )
Effect of change in unrealized gains on available-for-sale 13,294 25,577
—
— 38,871
Net change 31,444 44,637 (2,060 ) 10,726 84,747
Ending balance at September 30, 2018 $ 822,720 $ 471,134 $ 34,746 $ 129,991 $ 1,458,591
Commissions comprise the majority of the additions to deferred
policy acquisition costs.</t>
  </si>
  <si>
    <t>Liability for Unpaid Claims and Claim Adjustment Expenses</t>
  </si>
  <si>
    <t>Note 11 – Liability for Unpaid Claims and Claim Adjustment
Expenses
The liability for unpaid claims and claim adjustment expenses
(“claims”) for health and property and casualty
insurance is included in “Policy and contract claims”
in the consolidated statements of financial position and is the
amount estimated for incurred but not reported (“IBNR”)
claims and claims that have been reported but not settled.
Liability for unpaid claims are estimated based upon American
National’s historical experience and actuarial assumptions
that consider the effects of current developments, anticipated
trends and risk management programs, less anticipated salvage and
subrogation. The effects of the changes are included in the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Nine months ended September 30,
2018 2017
Unpaid claims balance, beginning $ 1,199,233 $ 1,140,723
Less reinsurance recoverables 237,439 216,903
Net beginning balance 961,794 923,820
Incurred related to
Current 895,862 847,289
Prior years (9,062 ) (61,284 )
Total incurred claims 886,800 786,005
Paid claims related to
Current 502,175 483,111
Prior years 317,970 259,478
Total paid claims 820,145 742,589
Net balance 1,028,620 967,236
Plus reinsurance recoverables 266,780 232,187
Unpaid claims balance, ending $ 1,295,400 $ 1,199,423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9,062,000 during the first nine
months of 2018 and decreased by approximately $61,284,000 during
the same period in 2017. The decrease for the first nine months in
2018 related to lower-than-anticipated losses in our workers
compensation, other commercial, business owner, and commercial
package policy lines of business. The decrease for the first nine
months of 2017 reflects lower-than-anticipated losses in auto,
business owner and commercial package policy lines of business.
For short-duration health insurance claims, the total of IBNR plus
expected development on reported claims included in the liability
for unpaid claims and claim adjustment expenses at
September 30, 2018 was approximately $48,363,000.</t>
  </si>
  <si>
    <t>Federal Income Taxes</t>
  </si>
  <si>
    <t>Income Tax Disclosure [Abstract]</t>
  </si>
  <si>
    <t>Note 12 – Federal Income Taxes
A reconciliation of the effective tax rate to the statutory federal
tax rate is shown below (in thousands, except percentages):
Three months ended September
30, Nine months ended September
30,
2018 2017 2018 2017
Amount Rate Amount* Rate* Amount Rate Amount* Rate*
Income tax expense before tax on equity in earnings of
unconsolidated affiliates $ 38,486 20.0 % $ 32,530 28.2 % $ 64,118 19.8 % $ 63,035 28.1 %
Tax on equity in earnings of unconsolidated affiliates 2,736 1.0 7,836 6.8 3,970 1.2 15,470 6.9
Total expected income tax expense at the statutory rate 41,222 21.0 40,366 35.0 68,088 21.0 78,505 35.0
Tax-exempt investment income (830 ) (0.4 ) (1,737 ) (1.5 ) (2,509 ) (0.8 ) (5,338 ) (2.4 )
Deferred tax change
—
— 29
— (909 ) (0.3 ) (1,202 ) (0.5 )
Dividend exclusion (1,064 ) (0.5 ) (2,078 ) (1.8 ) (3,050 ) (0.9 ) (6,242 ) (2.8 )
Miscellaneous tax credits, net (1,252 ) (0.6 ) (2,268 ) (2.0 ) (5,994 ) (1.8 ) (7,067 ) (3.2 )
Low income housing tax credit expense 1,251 0.6 1,254 1.1 3,755 1.2 3,763 1.7
Change in valuation allowance
—
—
—
— 2,700 0.8
—
—
Tax accrual adjustment (2,893 ) (1.5 )
—
— (2,893 ) (0.9 )
—
—
Return to provision (18,332 ) (9.3 )
—
— (18,332 ) (5.7 )
—
—
Other items, net 1,117 0.8 1,701 1.5 1,509 0.5 2,023 0.9
Provision for federal income tax before interest expense 19,219 10.1 37,267 32.3 42,365 13.1 64,442 28.7
Interest expense
—
— (84 ) (0.1 )
—
—
—
—
Total $ 19,219 10.1 % $ 37,183 32.2 % $ 42,365 13.1 % $ 64,442 28.7 %
*
Prior year revised to reflect the January 1, 2018
adoption of ASU 2017-07 Compensation-Retirement Benefits: Improving
the Presentation of Net Periodic Pension Cost and Net Periodic
Postretirement Benefit Cost. See Note 3, Recently Issued Accounting
Pronouncements, of the Notes to the Unaudited Consolidated
Financial Statements.
American National made income tax payments of $15,064,000 and
$8,466,000 during the nine months ended September 30, 2018 and
2017, respectively.
During the three months ended September 30, 2018, American
National recorded an income tax benefit of $18,332,000 related to
the filing of its 2017 tax return. The $18.3 million tax
benefit was primarily a result of tax deductions taken at the prior
year federal tax rate of 35% as opposed to the new federal tax rate
of 21% primarily due to a pension plan contribution, depreciation
on fixed assets and changes in our estimated income from joint
ventures.
Management assesses both positive and negative evidence to estimate
whether sufficient future taxable income will be generated to
permit use of its existing deferred tax assets. During the nine
months ended September 30, 2018, management determined that it
is more-likely-than-not
As of September 30, 2018, American National has an alternative
minimum tax (AMT) credit carryforward of $6,933,000. Under the Tax
Cuts and Jobs Act, AMT credit carryforwards may be utilized to
offset regular tax liability. If not utilized, the credits are
fully refundable by 2021.
American National’s federal income tax returns for years 2014
to 2017 are subject to examination by the Internal Revenue Service.
With few exceptions, American National is no longer subject to
examination for years before 2014. During the nine months ended
September 30, 2018, we received $48.0 million in refunds
related to 2013, 2014, 2015, and 2016. In the opinion of
management, all prior year deficiencies have been paid or adequate
provisions have been made for any tax deficiencies that may be
upheld. No provision for penalties or interest were established
during 2018 relating to a dispute with the Internal Revenue
Service. Management does not believe there are any uncertain tax
benefits that could be recognized within the next twelve months
that would decrease American National’s effective tax
rate.</t>
  </si>
  <si>
    <t>Accumulated Other Comprehensive Income (Loss)</t>
  </si>
  <si>
    <t>Equity [Abstract]</t>
  </si>
  <si>
    <t>Note 13 – Accumulated Other Comprehensive Income
(Loss)
The components of and changes in the accumulated other
comprehensive income (“AOCI”), and the related tax
effects, are shown below (in thousands):
Net Unrealized Defined Benefit Foreign Accumulated
Beginning balance at January 1, 2018 $ 716,878 $ (72,772) $ (1,890) $ 642,216
Amounts reclassified from AOCI (net of tax benefit $606 and expense
$1,061) (2,282 ) 3,991
— 1,709
Unrealized holding losses arising during the period (net of tax
benefit $47,963) (181,582 )
—
— (181,582 )
Unrealized adjustment to DAC (net of tax expense $8,163) 30,708
—
— 30,708
Unrealized losses on investments attributable to participating
policyholders’ interest (net of tax expense $2,935) 11,040
—
— 11,040
Foreign currency adjustment (net of tax benefit $181)
—
— (681 ) (681 )
Cumulative effect of changes in accounting (net of tax benefit
$334,955) (627,119 )
—
— (627,119 )
Ending balance at September 30, 2018 $ (52,357 ) $ (68,781 ) $ (2,571 ) $ (123,709 )
Beginning balance January 1, 2017 $ 547,138 $ (88,603) $ (2,636) $ 455,899
Amounts reclassified from AOCI (net of tax benefit $12,657 and
expense $4,995) (23,507 ) 9,276
— (14,231 )
Unrealized holding gains arising during the period (net of tax
expense $87,786) 163,031
—
— 163,031
Unrealized adjustment to DAC (net of tax benefit $4,330) (7,221 )
—
— (7,221 )
Unrealized gains on investments attributable to participating
policyholders’ interest (net of tax benefit $3,199) (5,941 )
—
— (5,941 )
Foreign currency adjustment (net of tax expense $374)
—
— 694 694
Ending balance at September 30, 2017 $ 673,500 $ (79,327 ) $ (1,942 ) $ 592,231</t>
  </si>
  <si>
    <t>Stockholders' Equity and Noncontrolling Interests</t>
  </si>
  <si>
    <t>Note 14 – Stockholders’ Equity and Noncontrolling
Interests
American National has one class of common stock with a par value of
$1.00 per share and 50,000,000 authorized shares. The amounts
outstanding at the dates indicated are shown below:
September 30, 2018 December 31, 2017
Common stock
Shares issued 30,832,449 30,832,449
Treasury shares (3,947,000 ) (3,900,565 )
Outstanding shares 26,885,449 26,931,884
Restricted shares (10,000 ) (74,000 )
Unrestricted outstanding shares 26,875,449 26,857,884
Stock-based compensation
American National has a stock-based compensation plan, which allows
for grants of Non-Qualified
SAR, RS and RSU information for the periods indicated are shown
below:
SAR RS Shares RS Units
Shares Weighted-Average Fair Value Shares Weighted-Average Units Weighted-Average Fair Value
Outstanding at December 31, 2017 2,586 $ 106.70 74,000 $ 110.19 52,765 $ 106.26
Granted
—
—
—
— 8,250 121.93
Exercised (650 ) 99.79 (64,000 ) 114.90 (41,949 ) 106.94
Forfeited
—
—
—
— (750 ) 121.93
Expired (1,601 ) 114.17
—
—
—
—
Outstanding at September 30, 2018 335 $ 84.54 10,000 $ 80.05 18,316 $ 111.12
SAR RS Shares RS Units
Weighted-average contractual remaining life (in years) 0.79 4.42 0.53
Exercisable shares 335 N/A N/A
Weighted-average exercise price $ 84.54 $ 80.05 $ 111.12
Weighted-average exercise price exercisable shares 84.54 N/A N/A
Compensation expense (credit)
Three months ended September 30, 2018 $ 7,000 $ 24,000 $ 371,000
Three months ended September 30, 2017 5,000 206,000 565,000
Nine months ended September 30, 2018 (27,000 ) 308,000 920,000
Nine months ended September 30, 2017 (44,000 ) 618,000 2,214,000
Fair value of liability award
September 30, 2018 $ 34,000 N/A $ 2,465,000
December 31, 2017 63,000 N/A 6,376,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death or
disability of an award holder. Restricted stock awards for 350,334
shares have been granted at an exercise price of zero, of which
10,000 shares are unvested.
RSU awards allow the recipient of the awards to settle the vested
RSUs in either shares of American National’s common stock,
cash or a combination of both. RSUs granted vest after a
one-year
Earnings per share
Basic earnings per share were calculated using a weighted average
number of shares outstanding. Diluted earnings per share include RS
and RSU award shares.
Three months ended September 30,
Nine months ended September 30,
2018 2017 2018 2017
Weighted average shares outstanding 26,886,498 26,894,538 26,886,299 26,895,952
Incremental shares from RS awards and RSUs 6,515 64,126 37,241 63,275
Total shares for diluted calculations 26,893,013 26,958,664 26,923,540 26,959,227
Net income attributable to American National (in thousands) $ 173,464 $ 73,269 $ 276,380 $ 149,068
Basic earnings per share $ 6.45 $ 2.72 $ 10.28 $ 5.54
Diluted earnings per share $ 6.44 $ 2.72 $ 10.26 $ 5.53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September 30, 2018 and December 31, 2017, American
National Insurance Company’s statutory capital and surplus
was $3,294,722,000 and $3,293,474,000, respectively. American
National Insurance Company and each of its insurance subsidiaries
had statutory capital and surplus at September 30, 2018 and
December 31, 2017,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The statutory capital and surplus and net income of our life and
property and casualty insurance entities in accordance with
statutory accounting practices are shown below (in thousands):
September 30, 2018 December 31, 2017
Statutory capital and surplus
Life insurance entities $ 2,119,491 $ 2,141,573
Property and casualty insurance entities 1,186,836 1,162,761
Three months ended September 30,
Nine months ended September 30,
2018 2017 2018 2017
Statutory net income
Life insurance entities $ 9,537 $ 9,674 $ 25,650 $ 28,016
Property and casualty insurance entities 21,382 20,096 30,611 21,268
Dividends
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without prior approval of the Texas Department of Insurance to pay
total dividends of $329,347,000 during 2018.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September 30, 2018 and December 31,
2017.
American National Insurance Company and its subsidiaries exercise
control or ownership of various joint ventures, resulting in their
consolidation into American National’s consolidated financial
statements. The interests of the other partners in the consolidated
joint ventures are shown as noncontrolling interests of $2,233,000
and $2,262,000 at September 30, 2018 and December 31,
2017, respectively.</t>
  </si>
  <si>
    <t>Segment Information</t>
  </si>
  <si>
    <t>Segment Reporting [Abstract]</t>
  </si>
  <si>
    <t>Note 15 – Segment Information
Management organizes the business into five operating segments:
•
Life—consists of whole, term, universal, indexed
and variable life insurance. Products are primarily sold through
career, multiple-line, and independent agents as well as direct
marketing channels.
•
Annuity—consists of fixed, indexed, and variable
annuity products. Products are primarily sold through independent
agents, brokers, and financial institutions, along with
multiple-line and career agents.
•
Health—consists of medicare supplement, stop
loss, other supplemental health products and credit disability
insurance. Products are typically distributed through independent
agents and managing general underwriters.
•
Property and Casualty—consists of personal,
agricultural and targeted commercial coverages and credit-related
property insurance. Products are primarily sold through
multiple-line and independent agents.
•
Corporate and Other—consists of net investment
income from investments and certain expenses not allocated to the
insurance segments and revenues and related expenses from
non-insurance
The accounting policies of the segments are the same as those
described in Note 2 to American National’s 2017 annual report
on Form 10-K.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business segment.
•
Expenses are charged to segments through direct
identification and allocations based upon various factors.
The results of operations measured as the income before federal
income tax and other items by operating segments are summarized
below (in thousands):
Three months ended
September 30, 2018
Life Annuity Health Property Corporate Total
Premiums and other revenue
Premiums $ 91,176 $ 47,296 $ 45,154 $ 374,842 $
— $ 558,468
Other policy revenues 67,260 3,580
—
—
— 70,840
Net investment income 65,875 174,771 2,233 15,629 27,024 285,532
Net realized investment gains (losses)
—
—
—
— (8,606 ) (8,606 )
Net unrealized gains on equity securities
—
—
—
— 133,825 133,825
Other income 492 624 6,631 3,399 1,031 12,177
Total premiums and other revenues 224,803 226,271 54,018 393,870 153,274 1,052,236
Benefits, losses and expenses
Policyholder benefits 119,816 64,153
—
—
— 183,969
Claims incurred
—
— 29,751 272,885
— 302,636
Interest credited to policyholders’ account balances 19,537 113,881
—
—
— 133,418
Commissions for acquiring and servicing policies 39,813 18,515 8,516 72,135
— 138,979
Other operating expenses 45,467 11,350 10,829 45,277 5,838 118,761
Change in deferred policy acquisition costs (4,458 ) (1,376 ) 466 (3,426 )
— (8,794 )
Total benefits, losses and expenses 220,175 206,523 49,562 386,871 5,838 868,969
Income before federal income tax and other items $ 4,628 $ 19,748 $ 4,456 $ 6,999 $ 147,436 $ 183,267
Three months ended
September 30, 2017
Life Annuity Health Property Corporate Total
Premiums and other revenue
Premiums $ 84,862 $ 65,007 $ 41,832 $ 345,816 $
— $ 537,517
Other policy revenues 50,959 3,071
—
—
— 54,030
Net investment income 59,336 145,906 2,415 15,750 17,798 241,205
Net realized investment gains
—
—
—
— 30,444 30,444
Other income 578 613 5,531 2,111 721 9,554
Total premiums and other revenues 195,735 214,597 49,778 363,677 48,963 872,750
Benefits, losses and expenses
Policyholder benefits 106,904 79,090
—
—
— 185,994
Claims incurred
—
— 28,546 238,178
— 266,724
Interest credited to policyholders’ account balances 16,484 88,215
—
—
— 104,699
Commissions for acquiring and servicing policies 38,011 27,339 7,835 68,460
— 141,645
Other operating expenses 44,157 10,735 8,911 43,288 5,878 112,969
Change in deferred policy acquisition costs (25,486 ) (5,806 ) 768 (1,701 )
— (32,225 )
Total benefits, losses and expenses 180,070 199,573 46,060 348,225 5,878 779,806
Income before federal income tax and other items $ 15,665 $ 15,024 $ 3,718 $ 15,452 $ 43,085 $ 92,944
The results of operations measured as the income before federal
income tax and other items by operating segments are summarized
below (in thousands):
Nine months ended September 30,
2018
Life Annuity Health Property Corporate Total
Premiums and other revenue
Premiums $ 257,147 $ 185,140 $ 135,039 $ 1,086,862 $
— $ 1,664,188
Other policy revenues 202,222 11,095
—
—
— 213,317
Net investment income 184,725 436,961 6,850 46,983 65,423 740,942
Net realized investment gains
—
—
—
— 9,575 9,575
Net unrealized gains on equity securities
—
—
—
— 145,687 145,687
Other income 1,759 1,980 18,597 7,726 3,911 33,973
Total premiums and other revenues 645,853 635,176 160,486 1,141,571 224,596 2,807,682
Benefits, losses and expenses
Policyholder benefits 315,320 231,002
—
—
— 546,322
Claims incurred
—
— 90,201 795,501
— 885,702
Interest credited to policyholders’ account balances 56,848 252,846
—
—
— 309,694
Commissions for acquiring and servicing policies 118,724 78,874 23,658 212,156
— 433,412
Other operating expenses 144,606 34,522 31,277 138,244 24,453 373,102
Change in deferred policy acquisition costs (18,150 ) (19,060 ) 2,060 (10,726 )
— (45,876 )
Total benefits, losses and expenses 617,348 578,184 147,196 1,135,175 24,453 2,502,356
Income before federal income tax and other items $ 28,505 $ 56,992 $ 13,290 $ 6,396 $ 200,143 $ 305,326
Nine months ended September 30,
2017
Life Annuity Health Property Corporate Total
Premiums and other revenue
Premiums $ 241,623 $ 160,205 $ 115,464 $ 1,006,516 $
— $ 1,523,808
Other policy revenues 173,332 10,226
—
—
— 183,558
Net investment income 182,234 417,535 7,427 45,565 51,565 704,326
Net realized investment gains
—
—
—
— 47,601 47,601
Other income 1,697 2,252 14,198 6,245 2,955 27,347
Total premiums and other revenues 598,886 590,218 137,089 1,058,326 102,121 2,486,640
Benefits, losses and expenses
Policyholder benefits 309,530 201,568
—
—
— 511,098
Claims incurred
—
— 76,124 719,888
— 796,012
Interest credited to policyholders’ account balances 51,765 243,490
—
—
— 295,255
Commissions for acquiring and servicing policies 109,594 78,030 19,995 200,963
— 408,582
Other operating expenses 141,000 33,415 28,768 134,076 27,741 365,000
Change in deferred policy acquisition costs (44,050 ) (22,976 ) 2,917 (5,298 )
— (69,407 )
Total benefits, losses and expenses 567,839 533,527 127,804 1,049,629 27,741 2,306,540
Income before federal income tax and other items $ 31,047 $ 56,691 $ 9,285 $ 8,697 $ 74,380 $ 180,100</t>
  </si>
  <si>
    <t>Commitments and Contingencies</t>
  </si>
  <si>
    <t>Commitments and Contingencies Disclosure [Abstract]</t>
  </si>
  <si>
    <t>Note 16 – Commitments and Contingencies
Commitments
American National had aggregate commitments at September 30,
2018, to purchase, expand or improve real estate, to fund fixed
interest rate mortgage loans, and to purchase other invested assets
of $1,027,334,000 of which $453,431,000 is expected to be funded in
2018 with the remainder funded in 2019 and beyond.
American National has a $100,000,000 short-term variable rate
borrowing facility containing a $55,000,000 sub-feature
Federal Home Loan Bank (FHLB) Agreements
In May 2018, the Company became a member of the Federal Home Loan
Bank of Dallas (“FHLB”) to augment its liquidity
resources. As membership requires the ownership of member stock,
the Company purchased $7.0 million of stock to meet the
FHLB’s membership requirement. The FHLB member stock is
recorded in other invested assets on the Company’s
consolidated statements of financial position. Through its
membership, the Company has access to the FHLB’s financial
services including advances that provide an attractive funding
source for short-term borrowing and for access to other funding
agreements. As of September 30, 2018, certain collateralized
mortgage obligations (CMO’s) with a fair value of
approximately $123.1 million were on deposit with the FHLB as
collateral for amounts subject to funding agreements. The deposited
securities are included in bonds held-to-maturity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September 30, 2018, was approximately $192,848,000, while
the total cash value of the related life insurance policies was
approximately $197,820,000.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Note 17 – Related Party Transactions
American National has entered into recurring transactions and
agreements with certain related parties. These include mortgage
loans, management contracts, agency commission contracts, marketing
agreements, health insurance contracts, and legal services. The
impact on the consolidated financial statements of significant
related party transactions is shown below (in thousands):
Dollar
Amount of Transactions
Amount due to (from) American National
Nine months ended September 30,
Related Party
Financial Statement Line Impacted 2018 2017 September 30, 2018 December 31, 2017
Gal-Tex Hotel Corporation
Mortgage loan on real estate $ 1,224 $ 1,139 $ 999 $ 2,223
Gal-Tex Hotel Corporation Net investment income 92 177 6 13
Greer, Herz &amp; Adams, LLP Other operating expenses 8,008 8,072 (469 ) (386 )
Mortgage Loans to Gal-Tex (“Gal-Tex”) Gal-Tex, Gal-Tex Gal-Tex
Transactions with Greer, Herz &amp; Adams, LLP</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Investment in Securities (Tables)</t>
  </si>
  <si>
    <t>Investments in Securities</t>
  </si>
  <si>
    <t>The cost or amortized cost and fair value of investments in
securities are shown below (in thousands):
September 30, 2018
Cost or Gross Gross Fair Value
Fixed maturity securities, bonds held-to-maturity
U.S. states and political subdivisions $ 247,206 $ 5,328 $ (487 ) $ 252,047
Foreign governments 3,974 392
— 4,366
Corporate debt securities 7,472,207 60,834 (136,329 ) 7,396,712
Residential mortgage-backed securities 285,878 5,323 (4,059 ) 287,142
Collateralized debt securities 594 11
— 605
Other debt securities 717 17
— 734
Total bonds held-to-maturity 8,010,576 71,905 (140,875 ) 7,941,606
Fixed maturity securities, bonds available-for-sale
U.S. treasury and government 28,306 305 (453 ) 28,158
U.S. states and political subdivisions 855,782 10,930 (7,683 ) 859,029
Foreign governments 5,000 1,120
— 6,120
Corporate debt securities 5,195,655 44,841 (94,229 ) 5,146,267
Residential mortgage-backed securities 32,080 312 (865 ) 31,527
Collateralized debt securities 2,871 701 (5 ) 3,567
Total bonds available-for-sale 6,119,694 58,209 (103,235 ) 6,074,668
Equity securities
Common stock 678,992 1,119,395 (7,175 ) 1,791,212
Preferred stock 17,482 1,953
— 19,435
Total equity securities 696,474 1,121,348 (7,175 ) 1,810,647
Total investments in securities $ 14,826,744 $ 1,251,462 $ (251,285 ) $ 15,826,921
December 31, 2017
Cost or Gross Gross Fair Value
Fixed maturity securities, bonds held-to-maturity
U.S. states and political subdivisions $ 266,966 $ 12,466 $ (37 ) $ 279,395
Foreign governments 4,011 582
— 4,593
Corporate debt securities 7,032,464 217,883 (18,020 ) 7,232,327
Residential mortgage-backed securities 246,803 9,702 (1,262 ) 255,243
Collateralized debt securities 923 31
— 954
Other debt securities 1,792 49
— 1,841
Total bonds held-to-maturity 7,552,959 240,713 (19,319 ) 7,774,353
Fixed maturity securities, bonds available-for-sale
U.S. treasury and government 27,569 475 (146 ) 27,898
U.S. states and political subdivisions 866,250 31,621 (824 ) 897,047
Foreign governments 5,000 1,460
— 6,460
Corporate debt securities 5,038,908 170,112 (16,093 ) 5,192,927
Residential mortgage-backed securities 15,009 37 (329 ) 14,717
Collateralized debt securities 3,171 651 (4 ) 3,818
Other debt securities 1,994 447
— 2,441
Total bonds available-for-sale 5,957,901 204,803 (17,396 ) 6,145,308
Equity securities
Common stock 738,453 1,029,340 (7,166 ) 1,760,627
Preferred stock 19,130 4,469
— 23,599
Total equity securities 757,583 1,033,809 (7,166 ) 1,784,226
Total investments in securities $ 14,268,443 $ 1,479,325 $ (43,881 ) $ 15,703,887</t>
  </si>
  <si>
    <t>Maturities of Investments</t>
  </si>
  <si>
    <t xml:space="preserve">The amortized cost and fair value, by contractual maturity, of
fixed maturity securities are shown below (in thousands):
September 30,
2018
Bonds
Held-to-Maturity Bonds
Available-for-Sale
Amortized Cost Fair Value Amortized Cost Fair Value
Due in one year or less $ 330,810 $ 335,370 $ 78,293 $ 78,999
Due after one year through five years 4,207,211 4,226,509 2,476,253 2,486,617
Due after five years through ten years 2,850,306 2,774,862 3,053,003 3,004,384
Due after ten years 622,249 604,865 512,145 504,668
Total $ 8,010,576 $ 7,941,606 $ 6,119,694 $ 6,074,668 </t>
  </si>
  <si>
    <t>Proceeds from Fixed Maturity Available for Sale Securities and Realized Gain Loss</t>
  </si>
  <si>
    <t xml:space="preserve">Proceeds from sales of fixed
maturity available-for-sale
Three months ended September 30, Nine months ended September 30,
2018 2017 2018 2017
Proceeds from sales of fixed maturity available-for-sale
securities $ 18,424 $ 72,910 $ 64,980 $ 117,467
Gross realized gains — 31,397 376 46,385
Gross realized losses (569 ) (4,837 ) (1,156 ) (4,983 ) </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September 30, 2018
Less than 12 months 12 Months or more Total
Unrealized Fair Unrealized Fair Unrealized Fair
Fixed maturity securities, bonds held-to-maturity
U.S. states and political subdivisions $ (487 ) $ 25,772 $
— $
— $ (487 ) $ 25,772
Corporate debt securities (122,326 ) 3,861,692 (14,003 ) 254,988 (136,329 ) 4,116,680
Residential mortgage-backed securities (2,508 ) 114,526 (1,551 ) 25,357 (4,059 ) 139,883
Total bonds held-to-maturity (125,321 ) 4,001,990 (15,554 ) 280,345 (140,875 ) 4,282,335
Fixed maturity securities, bonds available-for-sale
U.S. treasury and government (275 ) 16,763 (178 ) 7,922 (453 ) 24,685
U.S. states and political subdivisions (5,783 ) 323,896 (1,900 ) 27,720 (7,683 ) 351,616
Corporate debt securities (78,920 ) 2,717,092 (15,309 ) 178,421 (94,229 ) 2,895,513
Residential mortgage-backed securities (316 ) 16,448 (549 ) 12,064 (865 ) 28,512
Collateralized debt securities (2 ) 159 (3 ) 100 (5 ) 259
Total bonds available-for-sale (85,296 ) 3,074,358 (17,939 ) 226,227 (103,235 ) 3,300,585
Equity securities
Common stock (5,634 ) 31,117 (1,541 ) 8,635 (7,175 ) 39,752
Total equity securities (5,634 ) 31,117 (1,541 ) 8,635 (7,175 ) 39,752
Total $ (216,251 ) $ 7,107,465 $ (35,034 ) $ 515,207 $ (251,285 ) $ 7,622,672
December 31, 2017
Less than 12 months 12 Months or more Total
Unrealized Fair Unrealized Fair Unrealized Fair
Fixed maturity securities, bonds held-to-maturity
U.S. states and political subdivisions $ (37 ) $ 1,937 $
— $
— $ (37 ) $ 1,937
Corporate debt securities (8,444 ) 951,425 (9,576 ) 192,737 (18,020 ) 1,144,162
Residential mortgage-backed securities (325 ) 49,283 (937 ) 18,888 (1,262 ) 68,171
Total bonds held-to-maturity (8,806 ) 1,002,645 (10,513 ) 211,625 (19,319 ) 1,214,270
Fixed maturity securities, bonds available-for-sale
U.S. treasury and government (141 ) 20,352 (5 ) 3,875 (146 ) 24,227
U.S. states and political subdivisions (160 ) 27,669 (664 ) 28,010 (824 ) 55,679
Corporate debt securities (6,657 ) 559,710 (9,436 ) 159,532 (16,093 ) 719,242
Residential mortgage-backed securities (193 ) 12,419 (136 ) 1,428 (329 ) 13,847
Collateralized debt securities
—
— (4 ) 123 (4 ) 123
Total bonds available-for-sale (7,151 ) 620,150 (10,245 ) 192,968 (17,396 ) 813,118
Equity securities
Common stock (7,166 ) 60,391
—
— (7,166 ) 60,391
Total equity securities (7,166 ) 60,391
—
— (7,166 ) 60,391
Total $ (23,123 ) $ 1,683,186 $ (20,758 ) $ 404,593 $ (43,881 ) $ 2,087,779</t>
  </si>
  <si>
    <t>Bond by Credit Quality Rating Distribution</t>
  </si>
  <si>
    <t>The following table identifies the total bonds distributed by
credit quality rating (in thousands, except percentages):
September 30, 2018 December 31, 2017
Amortized Estimated % of Fair Amortized Estimated % of Fair
AAA $ 619,031 $ 625,804 4.5 % $ 638,039 $ 664,396 4.8 %
AA 1,258,310 1,260,219 9.0 1,220,544 1,264,282 9.0
A 5,213,022 5,158,582 36.8 4,856,802 4,997,574 35.9
BBB 6,531,238 6,475,759 46.2 6,273,220 6,480,719 46.6
BB and below 508,669 495,910 3.5 522,255 512,690 3.7
Total $ 14,130,270 $ 14,016,274 100.0 % $ 13,510,860 $ 13,919,661 100.0 %</t>
  </si>
  <si>
    <t>Equity Securities by Market Sector Distribution</t>
  </si>
  <si>
    <t>Equity securities by market sector distribution are shown
below:
September 30, 2018 December 31, 2017
Consumer goods 21.6 % 20.2 %
Energy and utilities 7.9 8.6
Finance 18.1 21.9
Healthcare 12.7 11.8
Industrials 9.5 9.5
Information technology 23.0 20.0
Other 7.2 8.0
Total 100.0 % 100.0 %</t>
  </si>
  <si>
    <t>Debt Securities [Member]</t>
  </si>
  <si>
    <t>Change in Net Unrealized Gains (Losses) on Securities</t>
  </si>
  <si>
    <t>The components of the change in net unrealized gains (losses) on
debt securities are shown below (in thousands):
Nine months ended September 30,
2018 2017
Bonds available-for-sale $ (232,433 ) $ 85,740
Adjustments for
Deferred policy acquisition costs 38,871 (11,551 )
Participating policyholders’ interest 13,975 (9,140 )
Deferred federal income tax benefit (expense) 37,471 (22,480 )
Change in net unrealized gains (losses) on debt securities, net
of tax $ (142,116 ) $ 42,569</t>
  </si>
  <si>
    <t>Equity Securities [Member]</t>
  </si>
  <si>
    <t>The components of the change in unrealized (gains) losses on equity
securities are shown below (in thousands):
Three months ended September 30,
Nine months ended September 30,
2018
2017
2018
2017
Net gains on equity securities $ 126,495 $ 63,711 $ 150,487 $ 170,850
Less: Net (gains) losses on equity securities sold 7,330 (26,842 ) (4,800 ) (41,937 )
Unrealized gains on equity securities $ 133,825 $ 36,869 $ 145,687 $ 128,913</t>
  </si>
  <si>
    <t>Mortgage Loans (Tables)</t>
  </si>
  <si>
    <t>Distribution Based on Carrying Amount of Mortgage Loans by Location</t>
  </si>
  <si>
    <t>The distribution based on carrying amount of mortgage loans by
location is as follows:
September 30, 2018 December 31, 2017
East North Central 15.5 % 15.4 %
East South Central 2.9 3.1
Mountain 17.8 14.0
Pacific 15.7 16.5
South Atlantic 12.2 14.1
West South Central 28.3 29.8
Other 7.6 7.1
Total 100.0 % 100.0 %</t>
  </si>
  <si>
    <t>Age Analysis of Past Due Loans</t>
  </si>
  <si>
    <t>The age analysis of past due loans is shown below (in
thousands):
30-59 Days
60-89 Days
More Than Total
Past Due Past Due 90 Days Total Current Amount Percent
September 30, 2018
Industrial $
— $
— $ 28,822 $ 28,822 $ 843,497 $ 872,319 16.9
Office 10,103
— 5,164 15,267 1,733,759 1,749,026 33.9
Retail
—
—
—
— 857,602 857,602 16.6
Other
—
—
—
— 1,680,178 1,680,178 32.6
Total $ 10,103 $
— $ 33,986 $ 44,089 $ 5,115,036 $ 5,159,125 100.0
Allowance for loan losses (19,367 )
Total, net of allowance $ 5,139,758
December 31, 2017
Industrial $ 4,985 $
— $
— $ 4,985 $ 781,385 $ 786,370 16.5
Office
— 10,713 8,881 19,594 1,764,151 1,783,745 37.4
Retail
—
—
—
— 750,979 750,979 15.7
Other
—
—
—
— 1,447,771 1,447,771 30.4
Total $ 4,985 $ 10,713 $ 8,881 $ 24,579 $ 4,744,286 $ 4,768,865 100.0
Allowance for loan losses (18,866 )
Total, net of allowance $ 4,749,999</t>
  </si>
  <si>
    <t>Change in Allowance for Credit Losses in Mortgage Loans</t>
  </si>
  <si>
    <t>The change in allowance for credit losses in mortgage loans is
shown below (in thousands, except number of loans):
Collectively Evaluated for Impairment Individually Impaired Total
Number of Recorded Valuation Number of Recorded Valuation Number of Recorded Valuation
Beginning balance at January 1, 2018 451 $ 4,762,315 $ 16,041 3 $ 6,550 $ 2,825 454 $ 4,768,865 $ 18,866
Change in allowance
—
— 600
—
— (99 )
—
— 501
Net change in recorded investment 3 379,187
— (1 ) 11,073
— 2 390,260
—
Ending balance at September 30, 2018 454 $ 5,141,502 $ 16,641 2 $ 17,623 $ 2,726 456 $ 5,159,125 $ 19,367</t>
  </si>
  <si>
    <t>Schedule of Troubled Debt Restructuring Mortgage Loan Information</t>
  </si>
  <si>
    <t>Troubled debt restructuring mortgage loan information is as follows
(in thousands, except number of loans):
Nine months ended September
30,
2018 2017
Number of loans Recorded Recorded Number of loans Recorded Recorded
Office 1 $ 5,164 $ 5,164 1 $ 10,103 $ 10,103
Other (hotel/motel)
—
—
— 5 24,801 24,801
Total 1 $ 5,164 $ 5,164 6 $ 34,904 $ 34,904</t>
  </si>
  <si>
    <t>Real Estate and Other Investments (Tables)</t>
  </si>
  <si>
    <t>Investment Real Estate by Property-Type and Geographic Distribution</t>
  </si>
  <si>
    <t>Investment real estate by property-type and geographic distribution
are as follows:
September 30, 2018 December 31, 2017
Industrial 6.2 % 6.0 %
Office 40.7 39.0
Retail 39.3 39.3
Other 13.8 15.7
Total 100.0 % 100.0 %
September 30, 2018 December 31, 2017
East North Central 6.3 % 6.1 %
East South Central 5.0 3.6
Mountain 12.8 13.2
Pacific 8.0 8.5
South Atlantic 15.0 14.0
West South Central 50.5 52.4
Other 2.4 2.2
Total 100.0 % 100.0 %</t>
  </si>
  <si>
    <t>Assets and Liabilities Related to VIEs</t>
  </si>
  <si>
    <t>The assets and liabilities relating to the VIEs included in the
consolidated financial statements are as follows (in
thousands):
September 30, 2018 December 31, 2017
Investment real estate $ 142,256 $ 148,456
Short-term investments 500 501
Cash and cash equivalents 10,464 6,320
Other receivables 3,932 4,461
Other assets 12,208 15,920
Total assets of consolidated VIEs $ 169,360 $ 175,658
Notes payable $ 137,504 $ 137,458
Other liabilities 5,278 5,616
Total liabilities of consolidated VIEs $ 142,782 $ 143,074</t>
  </si>
  <si>
    <t>Schedule of Long-term Notes Payable of Consolidated VIEs</t>
  </si>
  <si>
    <t>The total long-term notes payable of the consolidated VIE’s
consists of the following (in thousands):
Interest rate
Maturity September 30, 2018 December 31, 2017
LIBOR 2020 $ 10,211 $ 9,702
90 day LIBOR + 2.5% 2021 41,826 40,124
4% fixed 2022 85,467 87,632
Total $ 137,504 $ 137,458</t>
  </si>
  <si>
    <t>Carrying Amount and Maximum Exposure to Loss Related to VIEs</t>
  </si>
  <si>
    <t xml:space="preserve">The carrying amount and maximum exposure to loss relating to
unconsolidated VIEs follows (in thousands):
September 30, 2018 December 31, 2017
Carrying Maximum Carrying Maximum
Investment in unconsolidated affiliates $ 346,166 $ 346,166 $ 314,808 $ 314,808
Mortgage loans 622,603 622,603 493,014 493,014
Accrued investment income 2,528 2,528 1,817 1,817 </t>
  </si>
  <si>
    <t>Derivative Instruments (Tables)</t>
  </si>
  <si>
    <t>Schedule of Derivative Instruments Reported in Financial Position</t>
  </si>
  <si>
    <t xml:space="preserve">Derivatives Not Designated
Location in the Consolidated September 30, 2018 December 31, 2017
Number of Notional Estimated Number of Notional Estimated
Equity-indexed options Other invested assets 473 $ 2,278,800 $ 256,969 468 $ 1,885,600 $ 220,190
Equity-indexed embedded derivative Policyholders’ account balances 87,342 2,245,380 652,136 76,621 1,819,523 512,526 </t>
  </si>
  <si>
    <t>Schedule of Derivative Instruments Reported in Statements of Operations</t>
  </si>
  <si>
    <t xml:space="preserve">Derivatives Not Designated
Location in the Consolidated Statements of Operations
Gains (Losses) Recognized in Income on Derivatives
Three months ended September 30,
Nine months ended September 30,
2018 2017 2018 2017
Equity-indexed options Net investment income $ 50,943 $ 20,992 $ 58,576 $ 57,555
Equity-indexed embedded derivative Interest credited to policyholders’
account balances (52,797 ) (25,637 ) (56,960 ) (69,741 ) </t>
  </si>
  <si>
    <t>Schedule of Information Regarding Company's Exposure to Credit Loss on the Options Holds</t>
  </si>
  <si>
    <t>Information regarding the Company’s exposure to credit loss
on the options it holds is presented below (in thousands):
Counterparty
Moody/S&amp;P September 30, 2018
Options Fair Collateral Collateral Excess Exposure Net
Barclays Baa3/BBB $ 54,151 $ 54,123 $ 54,123 $ — $ 28
Goldman-Sachs A3/BBB+ 1,124 1,030 1,030
— 94
ING Baa1/A- 27,994 28,570 27,994 576
—
Morgan Stanley A3/BBB+ 23,986 23,696 23,696
— 290
NATIXIS* A1/A 52,089 52,550 52,089 461
—
SunTrust Baa1/BBB+ 46,573 45,970 45,970
— 603
Wells Fargo A2/A- 51,052 51,700 50,770 930 282
Total $ 256,969 $ 257,639 $ 255,672 $ 1,967 $ 1,297
Counterparty
Moody/S&amp;P December 31, 2017
Options Fair Collateral Collateral Excess Exposure Net
Barclays Baa2/BBB $ 55,215 $ 56,883 $ 55,215 $ 1,668 $
—
Goldman-Sachs A3/BBB+ 956 780 780
— 176
ING Baa1/A- 26,650 27,330 26,650 680
—
JP Morgan A3/A- 189
—
—
— 189
Morgan Stanley A3/BBB+ 17,490 18,776 17,490 1,286
—
NATIXIS* A2/A 37,550 33,860 33,860
— 3,690
SunTrust Baa1/BBB+ 37,266 36,560 36,560
— 706
Wells Fargo A2/A 44,874 47,230 44,874 2,356
—
Total $ 220,190 $ 221,419 $ 215,429 $ 5,990 $ 4,761
* Includes collateral restrictions.</t>
  </si>
  <si>
    <t>Net Investment Income and Realized Investment Gains (Losses) (Tables)</t>
  </si>
  <si>
    <t>Summary of Net Investment Income</t>
  </si>
  <si>
    <t>Net investment income is shown below (in thousands):
Three months ended September 30, Nine months ended September 30,
2018 2017 2018 2017
Bonds $ 141,045 $ 134,990 $ 423,669 $ 404,793
Dividends on equity securities 10,387 9,688 30,725 28,694
Mortgage loans 64,741 54,913 187,608 179,933
Real estate 2,783 8,233 11,278 6,484
Options 50,943 20,992 58,576 57,555
Other invested assets 15,633 12,389 29,086 26,867
Total $ 285,532 $ 241,205 $ 740,942 $ 704,326</t>
  </si>
  <si>
    <t>Summary of Realized Investment Gains (Losses)</t>
  </si>
  <si>
    <t>Net realized investment gains (losses) are shown below (in
thousands):
Three months ended September 30, Nine months ended September 30,
2018 2017 2018 2017
Bonds $ 1,858 $ 6,116 $ 8,595 $ 16,184
Equity securities (7,330 ) 26,842 4,800 41,937
Mortgage loans (2,279 ) (664 ) (2,833 ) (5,369 )
Real estate (886 ) (161 ) (1,000 ) 4,838
Other invested assets 31 1,796 13 1,748
Total $ (8,606 ) $ 33,929 $ 9,575 $ 59,338</t>
  </si>
  <si>
    <t>Summary of Other Than Temporary Impairment Losses</t>
  </si>
  <si>
    <t>Other-than-temporary impairment losses are shown below (in
thousands):
Three months ended September 30, Nine months ended September 30,
2018 2017 2018 2017
Bonds $ — $ (47 ) $ — $ (6,047 )
Equity securities — (3,438 ) — (5,690 )
Total $ — $ (3,485 ) $ — $ (11,737 )</t>
  </si>
  <si>
    <t>Fair Value of Financial Instruments (Tables)</t>
  </si>
  <si>
    <t>Carrying Amount and Fair Value of Financial Instruments</t>
  </si>
  <si>
    <t>The carrying amount and fair value of financial instruments are
shown below (in thousands):
September 30, 2018 December 31, 2017
Carrying Fair Value Carrying Fair Value
Financial assets
Fixed maturity securities, bonds held-to-maturity $ 8,010,576 $ 7,941,606 $ 7,552,959 $ 7,774,353
Fixed maturity securities, bonds available-for-sale 6,074,668 6,074,668 6,145,308 6,145,308
Equity securities 1,810,647 1,810,647 1,784,226 1,784,226
Equity-indexed options 256,969 256,969 220,190 220,190
Mortgage loans on real estate, net of allowance 5,139,758 5,097,623 4,749,999 4,811,006
Policy loans 374,256 374,256 377,103 377,103
Short-term investments 217,221 217,221 658,765 658,765
Separate account assets 1,043,688 1,043,688 969,764 969,764
Total financial assets $ 22,927,783 $ 22,816,678 $ 22,458,314 $ 22,740,715
Financial liabilities
Investment contracts $ 10,016,438 $ 10,016,438 $ 8,990,771 $ 8,990,771
Embedded derivative liability for equity-indexed contracts 652,136 652,136 512,526 512,526
Notes payable 137,504 137,504 137,458 137,458
Separate account liabilities 1,043,688 1,043,688 969,764 969,764
Total financial liabilities $ 11,849,766 $ 11,849,766 $ 10,610,519 $ 10,610,519</t>
  </si>
  <si>
    <t>Schedule of Significant Unobservable Inputs Used to Calculate Level 3 Fair Value of Embedded Derivatives within Policyholder Contract Deposits</t>
  </si>
  <si>
    <t xml:space="preserve">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September 30, 2018 December 31, 2017 Unobservable Input September 30, 2018 December 31, 2017
Indexed Annuities $ 635.9 $ 498.3 Lapse Rate 1-66 % 1-66 %
Mortality Multiplier 90-100 % 90-100 %
Equity Volatility 10-40 % 7-30 %
Indexed Life 16.2 14.2 Equity Volatility 10-40 % 7-30 % </t>
  </si>
  <si>
    <t>Quantitative Disclosures Regarding Fair Value Hierarchy Measurements</t>
  </si>
  <si>
    <t>The fair value hierarchy measurements of the financial instruments
are shown below (in thousands):
Fair Value Measurement as of
September 30, 2018
Total Level 1 Level 2 Level 3
Financial assets
Fixed maturity securities, bonds held-to-maturity
U.S. states and political subdivisions $ 252,047 $
— $ 252,047 $
—
Foreign governments 4,366
— 4,366
—
Corporate debt securities 7,396,712
— 7,396,712
—
Residential mortgage-backed securities 287,142
— 287,142
—
Collateralized debt securities 605
— 605
—
Other debt securities 734
— 734
—
Total bonds held-to-maturity 7,941,606
— 7,941,606
—
Fixed maturity securities, bonds available-for-sale
U.S. treasury and government 28,158
— 28,158
—
U.S. states and political subdivisions 859,029
— 859,029
—
Foreign governments 6,120
— 6,120
—
Corporate debt securities 5,146,267
— 5,142,034 4,233
Residential mortgage-backed securities 31,527
— 31,527
—
Collateralized debt securities 3,567
— 3,567
—
Total bonds available-for-sale 6,074,668
— 6,070,435 4,233
Equity securities
Common stock 1,791,212 1,791,109
— 103
Preferred stock 19,435 19,435
—
—
Total equity securities 1,810,647 1,810,544
— 103
Options 256,969
—
— 256,969
Mortgage loans on real estate 5,097,623
— 5,097,623
—
Policy loans 374,256
—
— 374,256
Short-term investments 217,221
— 217,221
—
Separate account assets 1,043,688
— 1,043,688
—
Total financial assets $ 22,816,678 $ 1,810,544 $ 20,370,573 $ 635,561
Financial liabilities
Investment contracts $ 10,016,438 $
— $
— $ 10,016,438
Embedded derivative liability for equity-indexed contracts 652,136
—
— 652,136
Notes payable 137,504
—
— 137,504
Separate account liabilities 1,043,688
— 1,043,688
—
Total financial liabilities $ 11,849,766 $
— $ 1,043,688 $ 10,806,078
Fair Value Measurement as of
December 31, 2017
Total Level 1 Level 2 Level 3
Financial assets
Fixed maturity securities, bonds held-to-maturity
U.S. states and political subdivisions $ 279,395 $
— $ 276,450 $ 2,945
Foreign governments 4,593
— 4,593
—
Corporate debt securities 7,232,327
— 7,232,327
—
Residential mortgage-backed securities 255,243
— 255,243
—
Collateralized debt securities 954
— 954
—
Other debt securities 1,841
— 1,841
—
Total bonds held-to-maturity 7,774,353
— 7,771,408 2,945
Fixed maturity securities, bonds available-for-sale
U.S. treasury and government 27,898
— 27,898
—
U.S. states and political subdivisions 897,047
— 897,047
—
Foreign governments 6,460
— 6,460
—
Corporate debt securities 5,192,927
— 5,192,927
—
Residential mortgage-backed securities 14,717
— 14,717
—
Collateralized debt securities 3,818
— 3,818
—
Other debt securities 2,441
— 2,441
—
Total bonds available-for-sale 6,145,308
— 6,145,308
—
Equity securities
Common stock 1,760,627 1,760,499
— 128
Preferred stock 23,599 23,599
—
—
Total equity securities 1,784,226 1,784,098
— 128
Options 220,190
—
— 220,190
Mortgage loans on real estate 4,811,006
— 4,811,006
—
Policy loans 377,103
—
— 377,103
Short-term investments 658,765
— 658,765
—
Separate account assets 969,764
— 969,764
—
Total financial assets $ 22,740,715 $ 1,784,098 $ 20,356,251 $ 600,366
Financial liabilities
Investment contracts $ 8,990,771 $
— $
— $ 8,990,771
Embedded derivative liability for equity-indexed contracts 512,526
—
— 512,526
Notes payable 137,458
—
— 137,458
Separate account liabilities 969,764
— 969,764
—
Total financial liabilities $ 10,610,519 $
— $ 969,764 $ 9,640,755</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Three months ended
September 30, 2018 Nine months ended September 30,
2018
Assets Liability Assets Liability
Investment Equity-Indexed Embedded Investment Equity-Indexed Embedded
Beginning balance, 2018 $
— $ 217,341 $ 592,913 $
— $ 220,190 $ 512,526
Net gain for derivatives included in net investment income
— 50,866
—
— 58,433
—
Net change included in interest credited
—
— 52,797
—
— 56,960
Purchases, sales and settlements or maturities
Purchases 4,233 15,195
— 4,233 58,207
—
Sales
—
—
—
—
—
—
Settlements or maturities
— (26,433 )
—
— (79,861 )
—
Premiums less benefits
—
— 6,426
—
— 82,650
Ending balance at September 30, 2018 $ 4,233 $ 256,969 $ 652,136 $ 4,233 $ 256,969 $ 652,136
Beginning balance, 2017 $ 15,852 $ 172,377 $ 390,189 $ 14,264 $ 156,479 $ 314,330
Total realized and unrealized investment losses included in other
comprehensive income (3,703 )
—
— (8,065 )
—
—
Net gain for derivatives included in net investment income
— 20,671
— . — 57,004
—
Net change included in interest credited
—
— 25,637
—
— 69,741
Purchases, sales and settlements or maturities
Purchases
— 12,047
—
— 33,062
—
Sales (5,297 )
—
— (8,836 ) (12,837 )
—
Settlements or maturities (4,010 ) (15,421 )
— (7,020 ) (44,034 )
—
Premiums less benefits
—
— 23,420
—
— 55,175
Carry value transfers in
—
—
— 15,000
—
—
Gross transfers into Level 3
—
—
— 382
—
—
Gross transfers out of Level 3
—
—
— (2,883 )
—
—
Ending balance at September 30, 2017 $ 2,842 $ 189,674 $ 439,246 $ 2,842 $ 189,674 $ 439,246</t>
  </si>
  <si>
    <t>Deferred Policy Acquisition Costs (Tables)</t>
  </si>
  <si>
    <t>Deferred policy acquisition costs are shown below (in
thousands):
Life Annuity Health Property &amp; Casualty Total
Beginning balance at January 1, 2018 $ 791,276 $ 426,497 $ 36,806 $ 119,265 $ 1,373,844
Additions 98,617 76,580 9,268 237,824 422,289
Amortization (80,467 ) (57,520 ) (11,328 ) (227,098 ) (376,413 )
Effect of change in unrealized gains on available-for-sale 13,294 25,577
—
— 38,871
Net change 31,444 44,637 (2,060 ) 10,726 84,747
Ending balance at September 30, 2018 $ 822,720 $ 471,134 $ 34,746 $ 129,991 $ 1,458,591</t>
  </si>
  <si>
    <t>Liability for Unpaid Claims and Claim Adjustment Expenses (Tables)</t>
  </si>
  <si>
    <t>Information regarding the liability for unpaid claims is shown
below (in thousands):
Nine months ended September 30,
2018 2017
Unpaid claims balance, beginning $ 1,199,233 $ 1,140,723
Less reinsurance recoverables 237,439 216,903
Net beginning balance 961,794 923,820
Incurred related to
Current 895,862 847,289
Prior years (9,062 ) (61,284 )
Total incurred claims 886,800 786,005
Paid claims related to
Current 502,175 483,111
Prior years 317,970 259,478
Total paid claims 820,145 742,589
Net balance 1,028,620 967,236
Plus reinsurance recoverables 266,780 232,187
Unpaid claims balance, ending $ 1,295,400 $ 1,199,423</t>
  </si>
  <si>
    <t>Federal Income Taxes (Tables)</t>
  </si>
  <si>
    <t>Effective Income Tax Reconciliation</t>
  </si>
  <si>
    <t>A reconciliation of the effective tax rate to the statutory federal
tax rate is shown below (in thousands, except percentages):
Three months ended September
30, Nine months ended September
30,
2018 2017 2018 2017
Amount Rate Amount* Rate* Amount Rate Amount* Rate*
Income tax expense before tax on equity in earnings of
unconsolidated affiliates $ 38,486 20.0 % $ 32,530 28.2 % $ 64,118 19.8 % $ 63,035 28.1 %
Tax on equity in earnings of unconsolidated affiliates 2,736 1.0 7,836 6.8 3,970 1.2 15,470 6.9
Total expected income tax expense at the statutory rate 41,222 21.0 40,366 35.0 68,088 21.0 78,505 35.0
Tax-exempt investment income (830 ) (0.4 ) (1,737 ) (1.5 ) (2,509 ) (0.8 ) (5,338 ) (2.4 )
Deferred tax change
—
— 29
— (909 ) (0.3 ) (1,202 ) (0.5 )
Dividend exclusion (1,064 ) (0.5 ) (2,078 ) (1.8 ) (3,050 ) (0.9 ) (6,242 ) (2.8 )
Miscellaneous tax credits, net (1,252 ) (0.6 ) (2,268 ) (2.0 ) (5,994 ) (1.8 ) (7,067 ) (3.2 )
Low income housing tax credit expense 1,251 0.6 1,254 1.1 3,755 1.2 3,763 1.7
Change in valuation allowance
—
—
—
— 2,700 0.8
—
—
Tax accrual adjustment (2,893 ) (1.5 )
—
— (2,893 ) (0.9 )
—
—
Return to provision (18,332 ) (9.3 )
—
— (18,332 ) (5.7 )
—
—
Other items, net 1,117 0.8 1,701 1.5 1,509 0.5 2,023 0.9
Provision for federal income tax before interest expense 19,219 10.1 37,267 32.3 42,365 13.1 64,442 28.7
Interest expense
—
— (84 ) (0.1 )
—
—
—
—
Total $ 19,219 10.1 % $ 37,183 32.2 % $ 42,365 13.1 % $ 64,442 28.7 %
*
Prior year revised to reflect the January 1, 2018
adoption of ASU 2017-07 Compensation-Retirement Benefits: Improving
the Presentation of Net Periodic Pension Cost and Net Periodic
Postretirement Benefit Cost. See Note 3, Recently Issued Accounting
Pronouncements, of the Notes to the Unaudited Consolidated
Financial Statements.</t>
  </si>
  <si>
    <t>Accumulated Other Comprehensive Income (Loss) (Tables)</t>
  </si>
  <si>
    <t>Components of Other Comprehensive Income</t>
  </si>
  <si>
    <t>The components of and changes in the accumulated other
comprehensive income (“AOCI”), and the related tax
effects, are shown below (in thousands):
Net Unrealized Defined Benefit Foreign Accumulated
Beginning balance at January 1, 2018 $ 716,878 $ (72,772) $ (1,890) $ 642,216
Amounts reclassified from AOCI (net of tax benefit $606 and expense
$1,061) (2,282 ) 3,991
— 1,709
Unrealized holding losses arising during the period (net of tax
benefit $47,963) (181,582 )
—
— (181,582 )
Unrealized adjustment to DAC (net of tax expense $8,163) 30,708
—
— 30,708
Unrealized losses on investments attributable to participating
policyholders’ interest (net of tax expense $2,935) 11,040
—
— 11,040
Foreign currency adjustment (net of tax benefit $181)
—
— (681 ) (681 )
Cumulative effect of changes in accounting (net of tax benefit
$334,955) (627,119 )
—
— (627,119 )
Ending balance at September 30, 2018 $ (52,357 ) $ (68,781 ) $ (2,571 ) $ (123,709 )
Beginning balance January 1, 2017 $ 547,138 $ (88,603) $ (2,636) $ 455,899
Amounts reclassified from AOCI (net of tax benefit $12,657 and
expense $4,995) (23,507 ) 9,276
— (14,231 )
Unrealized holding gains arising during the period (net of tax
expense $87,786) 163,031
—
— 163,031
Unrealized adjustment to DAC (net of tax benefit $4,330) (7,221 )
—
— (7,221 )
Unrealized gains on investments attributable to participating
policyholders’ interest (net of tax benefit $3,199) (5,941 )
—
— (5,941 )
Foreign currency adjustment (net of tax expense $374)
—
— 694 694
Ending balance at September 30, 2017 $ 673,500 $ (79,327 ) $ (1,942 ) $ 592,231</t>
  </si>
  <si>
    <t>Stockholders' Equity and Noncontrolling Interests (Tables)</t>
  </si>
  <si>
    <t>Common Stock, Amounts Outstanding</t>
  </si>
  <si>
    <t>The amounts outstanding at the dates indicated are shown below:
September 30, 2018 December 31, 2017
Common stock
Shares issued 30,832,449 30,832,449
Treasury shares (3,947,000 ) (3,900,565 )
Outstanding shares 26,885,449 26,931,884
Restricted shares (10,000 ) (74,000 )
Unrestricted outstanding shares 26,875,449 26,857,884</t>
  </si>
  <si>
    <t>Stock-Based Compensation Information</t>
  </si>
  <si>
    <t xml:space="preserve">SAR, RS and RSU information for the periods indicated are shown
below:
SAR RS Shares RS Units
Shares Weighted-Average Fair Value Shares Weighted-Average Units Weighted-Average Fair Value
Outstanding at December 31, 2017 2,586 $ 106.70 74,000 $ 110.19 52,765 $ 106.26
Granted
—
—
—
— 8,250 121.93
Exercised (650 ) 99.79 (64,000 ) 114.90 (41,949 ) 106.94
Forfeited
—
—
—
— (750 ) 121.93
Expired (1,601 ) 114.17
—
—
—
—
Outstanding at September 30, 2018 335 $ 84.54 10,000 $ 80.05 18,316 $ 111.12
SAR RS Shares RS Units
Weighted-average contractual remaining life (in years) 0.79 4.42 0.53
Exercisable shares 335 N/A N/A
Weighted-average exercise price $ 84.54 $ 80.05 $ 111.12
Weighted-average exercise price exercisable shares 84.54 N/A N/A
Compensation expense (credit)
Three months ended September 30, 2018 $ 7,000 $ 24,000 $ 371,000
Three months ended September 30, 2017 5,000 206,000 565,000
Nine months ended September 30, 2018 (27,000 ) 308,000 920,000
Nine months ended September 30, 2017 (44,000 ) 618,000 2,214,000
Fair value of liability award
September 30, 2018 $ 34,000 N/A $ 2,465,000
December 31, 2017 63,000 N/A 6,376,000 </t>
  </si>
  <si>
    <t>Summary of Basic and Diluted Earnings Per Share</t>
  </si>
  <si>
    <t xml:space="preserve">Diluted earnings per share include RS and RSU award shares.
Three months ended September 30,
Nine months ended September 30,
2018 2017 2018 2017
Weighted average shares outstanding 26,886,498 26,894,538 26,886,299 26,895,952
Incremental shares from RS awards and RSUs 6,515 64,126 37,241 63,275
Total shares for diluted calculations 26,893,013 26,958,664 26,923,540 26,959,227
Net income attributable to American National (in thousands) $ 173,464 $ 73,269 $ 276,380 $ 149,068
Basic earnings per share $ 6.45 $ 2.72 $ 10.28 $ 5.54
Diluted earnings per share $ 6.44 $ 2.72 $ 10.26 $ 5.53 </t>
  </si>
  <si>
    <t>Statutory Capital and Surplus and Net Income of Insurance Entities in Accordance with Statutory Accounting Practices</t>
  </si>
  <si>
    <t xml:space="preserve">The statutory capital and surplus and net income of our life and
property and casualty insurance entities in accordance with
statutory accounting practices are shown below (in thousands):
September 30, 2018 December 31, 2017
Statutory capital and surplus
Life insurance entities $ 2,119,491 $ 2,141,573
Property and casualty insurance entities 1,186,836 1,162,761
Three months ended September 30,
Nine months ended September 30,
2018 2017 2018 2017
Statutory net income
Life insurance entities $ 9,537 $ 9,674 $ 25,650 $ 28,016
Property and casualty insurance entities 21,382 20,096 30,611 21,268 </t>
  </si>
  <si>
    <t>Segment Information (Tables)</t>
  </si>
  <si>
    <t>Summary of Results of Operations Measured as Income Before Federal Income Taxes and Other Items by Operating Segments</t>
  </si>
  <si>
    <t>The results of operations measured as the income before federal
income tax and other items by operating segments are summarized
below (in thousands):
Three months ended
September 30, 2018
Life Annuity Health Property Corporate Total
Premiums and other revenue
Premiums $ 91,176 $ 47,296 $ 45,154 $ 374,842 $
— $ 558,468
Other policy revenues 67,260 3,580
—
—
— 70,840
Net investment income 65,875 174,771 2,233 15,629 27,024 285,532
Net realized investment gains (losses)
—
—
—
— (8,606 ) (8,606 )
Net unrealized gains on equity securities
—
—
—
— 133,825 133,825
Other income 492 624 6,631 3,399 1,031 12,177
Total premiums and other revenues 224,803 226,271 54,018 393,870 153,274 1,052,236
Benefits, losses and expenses
Policyholder benefits 119,816 64,153
—
—
— 183,969
Claims incurred
—
— 29,751 272,885
— 302,636
Interest credited to policyholders’ account balances 19,537 113,881
—
—
— 133,418
Commissions for acquiring and servicing policies 39,813 18,515 8,516 72,135
— 138,979
Other operating expenses 45,467 11,350 10,829 45,277 5,838 118,761
Change in deferred policy acquisition costs (4,458 ) (1,376 ) 466 (3,426 )
— (8,794 )
Total benefits, losses and expenses 220,175 206,523 49,562 386,871 5,838 868,969
Income before federal income tax and other items $ 4,628 $ 19,748 $ 4,456 $ 6,999 $ 147,436 $ 183,267
Three months ended
September 30, 2017
Life Annuity Health Property Corporate Total
Premiums and other revenue
Premiums $ 84,862 $ 65,007 $ 41,832 $ 345,816 $
— $ 537,517
Other policy revenues 50,959 3,071
—
—
— 54,030
Net investment income 59,336 145,906 2,415 15,750 17,798 241,205
Net realized investment gains
—
—
—
— 30,444 30,444
Other income 578 613 5,531 2,111 721 9,554
Total premiums and other revenues 195,735 214,597 49,778 363,677 48,963 872,750
Benefits, losses and expenses
Policyholder benefits 106,904 79,090
—
—
— 185,994
Claims incurred
—
— 28,546 238,178
— 266,724
Interest credited to policyholders’ account balances 16,484 88,215
—
—
— 104,699
Commissions for acquiring and servicing policies 38,011 27,339 7,835 68,460
— 141,645
Other operating expenses 44,157 10,735 8,911 43,288 5,878 112,969
Change in deferred policy acquisition costs (25,486 ) (5,806 ) 768 (1,701 )
— (32,225 )
Total benefits, losses and expenses 180,070 199,573 46,060 348,225 5,878 779,806
Income before federal income tax and other items $ 15,665 $ 15,024 $ 3,718 $ 15,452 $ 43,085 $ 92,944
The results of operations measured as the income before federal
income tax and other items by operating segments are summarized
below (in thousands):
Nine months ended September 30,
2018
Life Annuity Health Property Corporate Total
Premiums and other revenue
Premiums $ 257,147 $ 185,140 $ 135,039 $ 1,086,862 $
— $ 1,664,188
Other policy revenues 202,222 11,095
—
—
— 213,317
Net investment income 184,725 436,961 6,850 46,983 65,423 740,942
Net realized investment gains
—
—
—
— 9,575 9,575
Net unrealized gains on equity securities
—
—
—
— 145,687 145,687
Other income 1,759 1,980 18,597 7,726 3,911 33,973
Total premiums and other revenues 645,853 635,176 160,486 1,141,571 224,596 2,807,682
Benefits, losses and expenses
Policyholder benefits 315,320 231,002
—
—
— 546,322
Claims incurred
—
— 90,201 795,501
— 885,702
Interest credited to policyholders’ account balances 56,848 252,846
—
—
— 309,694
Commissions for acquiring and servicing policies 118,724 78,874 23,658 212,156
— 433,412
Other operating expenses 144,606 34,522 31,277 138,244 24,453 373,102
Change in deferred policy acquisition costs (18,150 ) (19,060 ) 2,060 (10,726 )
— (45,876 )
Total benefits, losses and expenses 617,348 578,184 147,196 1,135,175 24,453 2,502,356
Income before federal income tax and other items $ 28,505 $ 56,992 $ 13,290 $ 6,396 $ 200,143 $ 305,326
Nine months ended September 30,
2017
Life Annuity Health Property Corporate Total
Premiums and other revenue
Premiums $ 241,623 $ 160,205 $ 115,464 $ 1,006,516 $
— $ 1,523,808
Other policy revenues 173,332 10,226
—
—
— 183,558
Net investment income 182,234 417,535 7,427 45,565 51,565 704,326
Net realized investment gains
—
—
—
— 47,601 47,601
Other income 1,697 2,252 14,198 6,245 2,955 27,347
Total premiums and other revenues 598,886 590,218 137,089 1,058,326 102,121 2,486,640
Benefits, losses and expenses
Policyholder benefits 309,530 201,568
—
—
— 511,098
Claims incurred
—
— 76,124 719,888
— 796,012
Interest credited to policyholders’ account balances 51,765 243,490
—
—
— 295,255
Commissions for acquiring and servicing policies 109,594 78,030 19,995 200,963
— 408,582
Other operating expenses 141,000 33,415 28,768 134,076 27,741 365,000
Change in deferred policy acquisition costs (44,050 ) (22,976 ) 2,917 (5,298 )
— (69,407 )
Total benefits, losses and expenses 567,839 533,527 127,804 1,049,629 27,741 2,306,540
Income before federal income tax and other items $ 31,047 $ 56,691 $ 9,285 $ 8,697 $ 74,380 $ 180,100</t>
  </si>
  <si>
    <t>Related Party Transactions (Tables)</t>
  </si>
  <si>
    <t xml:space="preserve">The impact on the consolidated financial statements of significant
related party transactions is shown below (in thousands):
Dollar
Amount of Transactions
Amount due to (from) American National
Nine months ended September 30,
Related Party
Financial Statement Line Impacted 2018 2017 September 30, 2018 December 31, 2017
Gal-Tex Hotel Corporation
Mortgage loan on real estate $ 1,224 $ 1,139 $ 999 $ 2,223
Gal-Tex Hotel Corporation Net investment income 92 177 6 13
Greer, Herz &amp; Adams, LLP Other operating expenses 8,008 8,072 (469 ) (386 ) </t>
  </si>
  <si>
    <t>Nature of Operations - Additional Information (Detail)</t>
  </si>
  <si>
    <t>Sep. 30, 2018State</t>
  </si>
  <si>
    <t>Number of states</t>
  </si>
  <si>
    <t>Summary of Significant Accounting Policies and Practices - Additional Information (Detail)</t>
  </si>
  <si>
    <t>Maximum [Member]</t>
  </si>
  <si>
    <t>Schedule Of Significant Accounting Policies [Line Items]</t>
  </si>
  <si>
    <t>Entity ownership percentage</t>
  </si>
  <si>
    <t>100.00%</t>
  </si>
  <si>
    <t>Recently Issued Accounting Pronouncements - Additional Information (Detail) - USD ($) $ in Thousands</t>
  </si>
  <si>
    <t>Jan. 01, 2018</t>
  </si>
  <si>
    <t>Apr. 30, 2018</t>
  </si>
  <si>
    <t>New Accounting Pronouncements or Change in Accounting Principle [Line Items]</t>
  </si>
  <si>
    <t>Deferred policy acquisition cost related to unrealized gains and losses on equity securities</t>
  </si>
  <si>
    <t>Net periodic pension costs net of tax</t>
  </si>
  <si>
    <t>Accounting Standards Update 2016-01 [Member]</t>
  </si>
  <si>
    <t>Cumulative unrealized gains and losses reclassified from accumulated other comprehensive income to retained earnings</t>
  </si>
  <si>
    <t>Offset by participating policyholder's Interest</t>
  </si>
  <si>
    <t>Accounting Standards Update 2016-01 [Member] | Investment Securities [Member]</t>
  </si>
  <si>
    <t>Net income from change in unrealized investment gains (losses) on securities</t>
  </si>
  <si>
    <t>Accounting Standards Update 2017-07 [Member]</t>
  </si>
  <si>
    <t>Retained Earnings [Member] | Accounting Standards Update 2016-16 [Member]</t>
  </si>
  <si>
    <t>Increase in retained earnings</t>
  </si>
  <si>
    <t>Investment in Securities - Investments in Securities (Detail) - USD ($) $ in Thousands</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Preferred Stock [Member]</t>
  </si>
  <si>
    <t>U.S. States and Political Subdivisions [Member]</t>
  </si>
  <si>
    <t>U.S. Treasury and Government [Member]</t>
  </si>
  <si>
    <t>Foreign Governments [Member]</t>
  </si>
  <si>
    <t>Corporate Debt Securities [Member]</t>
  </si>
  <si>
    <t>Residential Mortgage-Backed Securities [Member]</t>
  </si>
  <si>
    <t>Collateralized Debt Securities [Member]</t>
  </si>
  <si>
    <t>Other Debt Securities [Member]</t>
  </si>
  <si>
    <t>Investment in Securities - Maturities of Investments (Detail) - USD ($) $ in Thousands</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Investment in Securities - Proceeds from Fixed Maturity Available for Sale Securities and Realized Gain Loss (Detail) - USD ($) $ in Thousands</t>
  </si>
  <si>
    <t>Debt Securities, Available-for-sale, Realized Gain (Loss) [Abstract]</t>
  </si>
  <si>
    <t>Proceeds from sales of fixed maturity available-for-sale securities</t>
  </si>
  <si>
    <t>Gross realized gains</t>
  </si>
  <si>
    <t>Gross realized losses</t>
  </si>
  <si>
    <t>Investment in Securities - Additional Information (Detail) - USD ($)</t>
  </si>
  <si>
    <t>Amortized Cost and Fair Value Debt Securities [Abstract]</t>
  </si>
  <si>
    <t>Securities transferred from held-to-maturity to available-for-sale</t>
  </si>
  <si>
    <t>Realized loss, transferred securities</t>
  </si>
  <si>
    <t>Investment in Securities - Change in Net Unrealized Gains (Losses) on Securities (Detail) - USD ($) $ in Thousands</t>
  </si>
  <si>
    <t>Adjustments for</t>
  </si>
  <si>
    <t>Change in net unrealized gains (losses) on debt securities, net of tax</t>
  </si>
  <si>
    <t>Unrealized gains (losses) on equity securities</t>
  </si>
  <si>
    <t>Unrealized gains on equity securities</t>
  </si>
  <si>
    <t>Schedule of Available-for-sale Securities [Line Items]</t>
  </si>
  <si>
    <t>Change in net unrealized gains (losses) on securities during the year</t>
  </si>
  <si>
    <t>Participating policyholders' interest</t>
  </si>
  <si>
    <t>Deferred federal income tax benefit (expense)</t>
  </si>
  <si>
    <t>Net gains on equity securities</t>
  </si>
  <si>
    <t>Less: Net (gains) losses on equity securities sold</t>
  </si>
  <si>
    <t>Investment in Securities - Gross Unrealized Losses and Fair Value of Investment Securities (Detail) - USD ($) $ in Thousands</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Investment in Securities - Bond by Credit Quality Rating Distribution (Detail) - Bonds [Member] - Credit Risk Financial Instruments [Member] - USD ($) $ in Thousands</t>
  </si>
  <si>
    <t>12 Months Ended</t>
  </si>
  <si>
    <t>Concentration Risk [Line Items]</t>
  </si>
  <si>
    <t>Amortized Cost</t>
  </si>
  <si>
    <t>Estimated Fair Value</t>
  </si>
  <si>
    <t>Portfolio of investment by credit quality</t>
  </si>
  <si>
    <t>AAA [Member]</t>
  </si>
  <si>
    <t>4.50%</t>
  </si>
  <si>
    <t>4.80%</t>
  </si>
  <si>
    <t>AA [Member]</t>
  </si>
  <si>
    <t>9.00%</t>
  </si>
  <si>
    <t>S&amp;P A Rating [Member]</t>
  </si>
  <si>
    <t>36.80%</t>
  </si>
  <si>
    <t>35.90%</t>
  </si>
  <si>
    <t>S&amp;P BBB Rating [Member]</t>
  </si>
  <si>
    <t>46.20%</t>
  </si>
  <si>
    <t>46.60%</t>
  </si>
  <si>
    <t>BB and Below [Member]</t>
  </si>
  <si>
    <t>3.50%</t>
  </si>
  <si>
    <t>3.70%</t>
  </si>
  <si>
    <t>Investment in Securities - Equity Securities by Market Sector Distribution (Detail) - Equity Securities [Member] - Credit Concentration Risk [Member]</t>
  </si>
  <si>
    <t>Equity securities with market sector distribution</t>
  </si>
  <si>
    <t>Consumer Goods [Member]</t>
  </si>
  <si>
    <t>21.60%</t>
  </si>
  <si>
    <t>20.20%</t>
  </si>
  <si>
    <t>Energy and Utilities [Member]</t>
  </si>
  <si>
    <t>7.90%</t>
  </si>
  <si>
    <t>8.60%</t>
  </si>
  <si>
    <t>Finance [Member]</t>
  </si>
  <si>
    <t>18.10%</t>
  </si>
  <si>
    <t>21.90%</t>
  </si>
  <si>
    <t>Healthcare [Member]</t>
  </si>
  <si>
    <t>12.70%</t>
  </si>
  <si>
    <t>11.80%</t>
  </si>
  <si>
    <t>Industrials [Member]</t>
  </si>
  <si>
    <t>9.50%</t>
  </si>
  <si>
    <t>Information Technology [Member]</t>
  </si>
  <si>
    <t>23.00%</t>
  </si>
  <si>
    <t>20.00%</t>
  </si>
  <si>
    <t>Other [Member]</t>
  </si>
  <si>
    <t>7.20%</t>
  </si>
  <si>
    <t>8.00%</t>
  </si>
  <si>
    <t>Mortgage Loans - Distribution Based on Carrying Amount of Mortgage Loans by Location (Detail) - Mortgage Loans On Real Estate Concentration Risk [Member] - Geographic Concentration Risk [Member]</t>
  </si>
  <si>
    <t>East North Central [Member]</t>
  </si>
  <si>
    <t>15.50%</t>
  </si>
  <si>
    <t>15.40%</t>
  </si>
  <si>
    <t>East South Central [Member]</t>
  </si>
  <si>
    <t>2.90%</t>
  </si>
  <si>
    <t>3.10%</t>
  </si>
  <si>
    <t>Mountain [Member]</t>
  </si>
  <si>
    <t>17.80%</t>
  </si>
  <si>
    <t>14.00%</t>
  </si>
  <si>
    <t>Pacific [Member]</t>
  </si>
  <si>
    <t>15.70%</t>
  </si>
  <si>
    <t>16.50%</t>
  </si>
  <si>
    <t>South Atlantic [Member]</t>
  </si>
  <si>
    <t>12.20%</t>
  </si>
  <si>
    <t>14.10%</t>
  </si>
  <si>
    <t>West South Central [Member]</t>
  </si>
  <si>
    <t>28.30%</t>
  </si>
  <si>
    <t>29.80%</t>
  </si>
  <si>
    <t>7.60%</t>
  </si>
  <si>
    <t>7.10%</t>
  </si>
  <si>
    <t>Mortgage Loans - Additional Information (Detail)</t>
  </si>
  <si>
    <t>Sep. 30, 2018USD ($)MortgageLoan</t>
  </si>
  <si>
    <t>Dec. 31, 2017USD ($)MortgageLoan</t>
  </si>
  <si>
    <t>Schedule Of Mortgage Securities And Similar Investments [Line Items]</t>
  </si>
  <si>
    <t>Number of mortgage loan foreclosed | MortgageLoan</t>
  </si>
  <si>
    <t>Mortgage loans foreclosure process</t>
  </si>
  <si>
    <t>Number of loans in foreclosure process | MortgageLoan</t>
  </si>
  <si>
    <t>Number of mortgage loans sold | MortgageLoan</t>
  </si>
  <si>
    <t>Unamortized discounts</t>
  </si>
  <si>
    <t>Unamortized origination fees, mortgage loans</t>
  </si>
  <si>
    <t>Number of loans</t>
  </si>
  <si>
    <t>Commitment to lend additional funds to debtors with modified loans as TDRs</t>
  </si>
  <si>
    <t>Bank Loan One [Member]</t>
  </si>
  <si>
    <t>Mortgage loans foreclosed</t>
  </si>
  <si>
    <t>Mortgage Loans - Age Analysis of Past Due Loans (Detail) - USD ($) $ in Thousands</t>
  </si>
  <si>
    <t>Financing Receivable, Recorded Investment, Past Due [Line Items]</t>
  </si>
  <si>
    <t>Total Past Due</t>
  </si>
  <si>
    <t>Gross loan receivable amount</t>
  </si>
  <si>
    <t>Allowance for loan losses</t>
  </si>
  <si>
    <t>Total Loans Percent</t>
  </si>
  <si>
    <t>Total, net of allowance</t>
  </si>
  <si>
    <t>Industrial [Member]</t>
  </si>
  <si>
    <t>16.90%</t>
  </si>
  <si>
    <t>Office [Member]</t>
  </si>
  <si>
    <t>33.90%</t>
  </si>
  <si>
    <t>37.40%</t>
  </si>
  <si>
    <t>Retail [Member]</t>
  </si>
  <si>
    <t>16.60%</t>
  </si>
  <si>
    <t>32.60%</t>
  </si>
  <si>
    <t>30.40%</t>
  </si>
  <si>
    <t>30-59 Days Past Due [Member]</t>
  </si>
  <si>
    <t>30-59 Days Past Due [Member] | Industrial [Member]</t>
  </si>
  <si>
    <t>30-59 Days Past Due [Member] | Office [Member]</t>
  </si>
  <si>
    <t>60-89 Days Past Due [Member]</t>
  </si>
  <si>
    <t>60-89 Days Past Due [Member] | Office [Member]</t>
  </si>
  <si>
    <t>More Than 90 Days [Member]</t>
  </si>
  <si>
    <t>More Than 90 Days [Member] | Industrial [Member]</t>
  </si>
  <si>
    <t>More Than 90 Days [Member] | Office [Member]</t>
  </si>
  <si>
    <t>Mortgage Loans - Change in Allowance for Credit Losses in Mortgage Loans (Detail) $ in Thousands</t>
  </si>
  <si>
    <t>Sep. 30, 2018USD ($)Loans</t>
  </si>
  <si>
    <t>Financing Receivable, Allowance for Credit Losses [Roll Forward]</t>
  </si>
  <si>
    <t>Allowance for Credit Losses, Collectively Evaluated for Impairment, Number of Loans, Beginning Balance | Loans</t>
  </si>
  <si>
    <t>Allowance for Credit Losses, Collectively Evaluated for Impairment, Number of Loans, Change in recorded investment | Loans</t>
  </si>
  <si>
    <t>Allowance for Credit Losses, Collectively Evaluated for Impairment, Number of Loans, Ending Balance | Loans</t>
  </si>
  <si>
    <t>Allowance for Credit Losses, Collectively Evaluated for Impairment, Recorded Investment, Beginning Balance</t>
  </si>
  <si>
    <t>Allowance for Credit Losses, Collectively Evaluated for Impairment, Recorded Investment, Change in recorded investment</t>
  </si>
  <si>
    <t>Allowance for Credit Losses, Collectively Evaluated for Impairment, Recorded Investment, Ending Balance</t>
  </si>
  <si>
    <t>Allowance for Credit Losses, Collectively Evaluated for Impairment, Valuation Allowance, Beginning Balance</t>
  </si>
  <si>
    <t>Allowance for Credit Losses, Collectively Evaluated for Impairment, Valuation Allowance, Change in allowance</t>
  </si>
  <si>
    <t>Allowance for Credit Losses, Collectively Evaluated for Impairment, Valuation Allowance,, Ending Balance</t>
  </si>
  <si>
    <t>Allowance for Credit Losses, Individually Impaired, Number of Loans, Beginning Balance | Loans</t>
  </si>
  <si>
    <t>Allowance for Credit Losses, Individually Impaired, Number of Loans, Change in recorded investment | Loans</t>
  </si>
  <si>
    <t>Allowance for Credit Losses, Individually Impaired, Number of Loans, Ending Balance | Loans</t>
  </si>
  <si>
    <t>Allowance for Credit Losses, Individually Impaired, Recorded Investment, Beginning Balance</t>
  </si>
  <si>
    <t>Allowance for Credit Losses, Individually Impaired, Recorded Investment, Change in recorded investment</t>
  </si>
  <si>
    <t>Allowance for Credit Losses, Individually Impaired, Recorded Investment, Ending Balance</t>
  </si>
  <si>
    <t>Allowance for Credit Losses, Individually Impaired, Valuation Allowance, Beginning Balance</t>
  </si>
  <si>
    <t>Allowance for Credit Losses, Individually Impaired, Valuation Allowance, Change in allowance</t>
  </si>
  <si>
    <t>Allowance for Credit Losses, Individually Impaired, Valuation Allowance, Ending Balance</t>
  </si>
  <si>
    <t>Allowance for Credit Losses, Number of Loans, Beginning Balance | Loans</t>
  </si>
  <si>
    <t>Allowance for Credit Losses, Number of Loans, Change in recorded investment | Loans</t>
  </si>
  <si>
    <t>Allowance for Credit Losses, Number of Loans, Ending Balance | Loans</t>
  </si>
  <si>
    <t>Allowance for Credit Losses, Recorded Investment, Beginning Balance</t>
  </si>
  <si>
    <t>Allowance for Credit Losses, Recorded Investment, Change in recorded investment</t>
  </si>
  <si>
    <t>Allowance for Credit Losses, Recorded Investment, Ending Balance</t>
  </si>
  <si>
    <t>Allowance for Credit Losses, Valuation Allowance, Beginning Balance</t>
  </si>
  <si>
    <t>Allowance for Credit Losses, Valuation Allowance, Change in allowance</t>
  </si>
  <si>
    <t>Allowance for Credit Losses, Valuation Allowance, Ending Balance</t>
  </si>
  <si>
    <t>Mortgage Loans - Schedule of Troubled Debt Restructuring Mortgage Loan Information (Detail) $ in Thousands</t>
  </si>
  <si>
    <t>Sep. 30, 2017USD ($)Loans</t>
  </si>
  <si>
    <t>Financing Receivable, Modifications [Line Items]</t>
  </si>
  <si>
    <t>Number of loans | Loans</t>
  </si>
  <si>
    <t>Recorded investment pre-modification</t>
  </si>
  <si>
    <t>Recorded investment post modification</t>
  </si>
  <si>
    <t>Other (Hotel/Motel) [Member]</t>
  </si>
  <si>
    <t>Real Estate and Other Investments - Investment Real Estate by Property-Type and Geographic Distribution (Detail) - Real Estate [Member]</t>
  </si>
  <si>
    <t>Property Type Concentration Risk [Member]</t>
  </si>
  <si>
    <t>Property Type Concentration Risk [Member] | Industrial [Member]</t>
  </si>
  <si>
    <t>6.20%</t>
  </si>
  <si>
    <t>6.00%</t>
  </si>
  <si>
    <t>Property Type Concentration Risk [Member] | Office [Member]</t>
  </si>
  <si>
    <t>40.70%</t>
  </si>
  <si>
    <t>39.00%</t>
  </si>
  <si>
    <t>Property Type Concentration Risk [Member] | Retail [Member]</t>
  </si>
  <si>
    <t>39.30%</t>
  </si>
  <si>
    <t>Property Type Concentration Risk [Member] | Other [Member]</t>
  </si>
  <si>
    <t>13.80%</t>
  </si>
  <si>
    <t>Geographic Distribution [Member]</t>
  </si>
  <si>
    <t>Geographic Distribution [Member] | East North Central [Member]</t>
  </si>
  <si>
    <t>6.30%</t>
  </si>
  <si>
    <t>6.10%</t>
  </si>
  <si>
    <t>Geographic Distribution [Member] | East South Central [Member]</t>
  </si>
  <si>
    <t>5.00%</t>
  </si>
  <si>
    <t>3.60%</t>
  </si>
  <si>
    <t>Geographic Distribution [Member] | Mountain [Member]</t>
  </si>
  <si>
    <t>12.80%</t>
  </si>
  <si>
    <t>13.20%</t>
  </si>
  <si>
    <t>Geographic Distribution [Member] | Pacific [Member]</t>
  </si>
  <si>
    <t>8.50%</t>
  </si>
  <si>
    <t>Geographic Distribution [Member] | South Atlantic [Member]</t>
  </si>
  <si>
    <t>15.00%</t>
  </si>
  <si>
    <t>Geographic Distribution [Member] | West South Central [Member]</t>
  </si>
  <si>
    <t>50.50%</t>
  </si>
  <si>
    <t>52.40%</t>
  </si>
  <si>
    <t>Geographic Distribution [Member] | Other [Member]</t>
  </si>
  <si>
    <t>2.40%</t>
  </si>
  <si>
    <t>2.20%</t>
  </si>
  <si>
    <t>Real Estate and Other Investments - Assets and Liabilities Related to VIEs (Detail) - USD ($) $ in Thousands</t>
  </si>
  <si>
    <t>Dec. 31, 2016</t>
  </si>
  <si>
    <t>Variable Interest Entity [Line Items]</t>
  </si>
  <si>
    <t>Variable Interest Entity, Primary Beneficiary [Member]</t>
  </si>
  <si>
    <t>Other receivables</t>
  </si>
  <si>
    <t>Total assets of consolidated VIEs</t>
  </si>
  <si>
    <t>Total liabilities of consolidated VIEs</t>
  </si>
  <si>
    <t>Real Estate and Other Investments - Additional Information (Detail)</t>
  </si>
  <si>
    <t>Sep. 30, 2018USD ($)Investment</t>
  </si>
  <si>
    <t>Dec. 31, 2017USD ($)</t>
  </si>
  <si>
    <t>Debt Disclosure [Abstract]</t>
  </si>
  <si>
    <t>Maximum amount of investment in long-term notes payable | $</t>
  </si>
  <si>
    <t>Number of real estate investment held for sale | Investment</t>
  </si>
  <si>
    <t>Real Estate and Other Investments - Schedule of Long-term Notes Payable of Consolidated VIEs (Detail) - USD ($) $ in Thousands</t>
  </si>
  <si>
    <t>Debt Instrument [Line Items]</t>
  </si>
  <si>
    <t>Long Term Notes Payable Due 2022 [Member] | Variable Interest Entity, Primary Beneficiary [Member]</t>
  </si>
  <si>
    <t>Notes payable maturity year</t>
  </si>
  <si>
    <t>LIBOR [Member] | Long Term Notes Payable Due 2020 [Member] | Variable Interest Entity, Primary Beneficiary [Member]</t>
  </si>
  <si>
    <t>LIBOR [Member] | Long Term Notes Payable Due 2021 [Member] | Variable Interest Entity, Primary Beneficiary [Member]</t>
  </si>
  <si>
    <t>Real Estate and Other Investments - Schedule of Long-term Notes Payable of Consolidated VIEs (Parenthetical) (Detail) - Variable Interest Entity, Primary Beneficiary [Member]</t>
  </si>
  <si>
    <t>Long Term Notes Payable Due 2020 [Member] | LIBOR [Member]</t>
  </si>
  <si>
    <t>Basis spread on variable rate</t>
  </si>
  <si>
    <t>LIBOR</t>
  </si>
  <si>
    <t>Long Term Notes Payable Due 2021 [Member] | LIBOR [Member]</t>
  </si>
  <si>
    <t>90 day LIBOR + 2.5%</t>
  </si>
  <si>
    <t>Interest rate percentage</t>
  </si>
  <si>
    <t>2.50%</t>
  </si>
  <si>
    <t>Long Term Notes Payable Due 2022 [Member]</t>
  </si>
  <si>
    <t>Interest rate on long-term notes</t>
  </si>
  <si>
    <t>4.00%</t>
  </si>
  <si>
    <t>Real Estate and Other Investments - Carrying Amount and Maximum Exposure to Loss Related to VIEs (Detail) - Variable Interest Entity, Not Primary Beneficiary [Member] - USD ($) $ in Thousands</t>
  </si>
  <si>
    <t>Mortgage Loans [Member]</t>
  </si>
  <si>
    <t>Carrying Amount</t>
  </si>
  <si>
    <t>Maximum Exposure to Loss</t>
  </si>
  <si>
    <t>Investments in Unconsolidated Affiliates [Member]</t>
  </si>
  <si>
    <t>Accrued Investment Income [Member]</t>
  </si>
  <si>
    <t>Derivative Instruments - Schedule of Derivative Instruments Reported in Financial Position (Detail) - Derivatives Not Designated as Hedging Instruments [Member] $ in Thousands</t>
  </si>
  <si>
    <t>Sep. 30, 2018USD ($)Derivative</t>
  </si>
  <si>
    <t>Dec. 31, 2017USD ($)Derivative</t>
  </si>
  <si>
    <t>Equity-Indexed Options [Member] | Other Invested Assets [Member]</t>
  </si>
  <si>
    <t>Derivatives, Fair Value [Line Items]</t>
  </si>
  <si>
    <t>Number of Instruments | Derivative</t>
  </si>
  <si>
    <t>Derivative Notional Amount, Asset</t>
  </si>
  <si>
    <t>Estimated Fair Value of other invested assets</t>
  </si>
  <si>
    <t>Equity-Indexed Embedded Derivative [Member] | Policyholders' Account Balances [Member]</t>
  </si>
  <si>
    <t>Derivative Notional Amount, Liability</t>
  </si>
  <si>
    <t>Derivative Financial Instruments, Estimated Fair Value</t>
  </si>
  <si>
    <t>Derivative Instruments - Schedule of Derivative Instruments Reported in Statements of Operations (Detail) - Derivatives Not Designated as Hedging Instruments [Member] - USD ($) $ in Thousands</t>
  </si>
  <si>
    <t>Net Investment Income [Member] | Equity-Indexed Options [Member]</t>
  </si>
  <si>
    <t>Derivative Instruments, Gain (Loss) [Line Items]</t>
  </si>
  <si>
    <t>Gains (Losses) Recognized in Income on Derivatives</t>
  </si>
  <si>
    <t>Interest Credited to Policyholders' Account Balances [Member] | Equity-Indexed Embedded Derivative [Member]</t>
  </si>
  <si>
    <t>Derivative Instruments - Schedule of Information Regarding Company's Exposure to Credit Loss on the Options Holds (Detail) - USD ($) $ in Thousands</t>
  </si>
  <si>
    <t>Credit Derivatives [Line Items]</t>
  </si>
  <si>
    <t>Options Fair Value</t>
  </si>
  <si>
    <t>Collateral Held</t>
  </si>
  <si>
    <t>Collateral Amounts used to Offset Exposure</t>
  </si>
  <si>
    <t>Excess Collateral</t>
  </si>
  <si>
    <t>Exposure Net of Collateral</t>
  </si>
  <si>
    <t>Barclays [Member] | Moody Baa2 Rating [Member] | S&amp;P BBB Rating [Member]</t>
  </si>
  <si>
    <t>Barclays [Member] | Moody Baa3 Rating [Member] | S&amp;P BBB Rating [Member]</t>
  </si>
  <si>
    <t>Goldman-Sachs [Member] | Moody A3 Rating [Member] | S&amp;P BBB Plus Rating [Member]</t>
  </si>
  <si>
    <t>ING [Member] | Moody Baa1 Rating [Member] | S&amp;P A Minus Rating [Member]</t>
  </si>
  <si>
    <t>JP Morgan [Member] | Moody A3 Rating [Member] | S&amp;P A Minus Rating [Member]</t>
  </si>
  <si>
    <t>Morgan Stanley [Member] | Moody A3 Rating [Member] | S&amp;P BBB Plus Rating [Member]</t>
  </si>
  <si>
    <t>NATIXIS [Member] | Moody A1 Rating [Member] | S&amp;P A Rating [Member]</t>
  </si>
  <si>
    <t>NATIXIS [Member] | Moody A2 Rating [Member] | S&amp;P A Rating [Member]</t>
  </si>
  <si>
    <t>Sun Trust [Member] | Moody Baa1 Rating [Member] | S&amp;P BBB Plus Rating [Member]</t>
  </si>
  <si>
    <t>Wells Fargo [Member] | Moody A2 Rating [Member] | S&amp;P A Minus Rating [Member]</t>
  </si>
  <si>
    <t>Wells Fargo [Member] | Moody A2 Rating [Member] | S&amp;P A Rating [Member]</t>
  </si>
  <si>
    <t>Net Investment Income and Realized Investment Gains (Losses) - Summary of Net Investment Income (Detail) - USD ($) $ in Thousands</t>
  </si>
  <si>
    <t>Net Investment Income [Line Items]</t>
  </si>
  <si>
    <t>Net Investment Income, Total</t>
  </si>
  <si>
    <t>Dividends on Equity Securities [Member]</t>
  </si>
  <si>
    <t>Real Estate [Member]</t>
  </si>
  <si>
    <t>Other Invested Assets [Member]</t>
  </si>
  <si>
    <t>Options [Member]</t>
  </si>
  <si>
    <t>Net Investment Income and Realized Investment Gains (Losses) - Summary of Realized Investment Gains (Losses) and Other Than Temporary Impairment Losses (Detail) - USD ($) $ in Thousands</t>
  </si>
  <si>
    <t>Gain (Loss) on Investments [Line Items]</t>
  </si>
  <si>
    <t>Realized investment gains (losses)</t>
  </si>
  <si>
    <t>Other-than-temporary impairment losses</t>
  </si>
  <si>
    <t>Fair Value of Financial Instruments - Carrying Amount and Fair Value of Financial Instruments (Detail) - USD ($) $ in Thousands</t>
  </si>
  <si>
    <t>Financial assets</t>
  </si>
  <si>
    <t>Fixed maturity securities, bonds held-to-maturity</t>
  </si>
  <si>
    <t>Fixed maturity securities, bonds available-for-sale</t>
  </si>
  <si>
    <t>Financial liabilities</t>
  </si>
  <si>
    <t>Carrying Amount [Member]</t>
  </si>
  <si>
    <t>Equity-indexed options</t>
  </si>
  <si>
    <t>Total financial assets</t>
  </si>
  <si>
    <t>Investment contracts</t>
  </si>
  <si>
    <t>Embedded derivative liability for equity-indexed contracts</t>
  </si>
  <si>
    <t>Total financial liabilities</t>
  </si>
  <si>
    <t>Fair Value [Member]</t>
  </si>
  <si>
    <t>Fair Value of Financial Instruments - Additional Information (Detail)</t>
  </si>
  <si>
    <t>Sep. 30, 2018USD ($)</t>
  </si>
  <si>
    <t>Sep. 30, 2017USD ($)</t>
  </si>
  <si>
    <t>Fair Value Of Financial Instruments [Line Items]</t>
  </si>
  <si>
    <t>Unrealized gain relating to assets still held and included in net investment income</t>
  </si>
  <si>
    <t>Transfer between Level 1 and Level 2 fair value hierarchies</t>
  </si>
  <si>
    <t>Equity Volatility [Member]</t>
  </si>
  <si>
    <t>Embedded derivative measurement input</t>
  </si>
  <si>
    <t>Fair Value of Financial Instruments - Schedule of Significant Unobservable Inputs Used to Calculate Level 3 Fair Value of Embedded Derivatives within Policyholder Contract Deposits (Detail) - Policyholder Contract Deposits [Member] - USD ($) $ in Millions</t>
  </si>
  <si>
    <t>Indexed Annuities [Member]</t>
  </si>
  <si>
    <t>Fair Value Measurement Inputs and Valuation Techniques [Line Items]</t>
  </si>
  <si>
    <t>Derivative financial liabilities</t>
  </si>
  <si>
    <t>Indexed Life [Member]</t>
  </si>
  <si>
    <t>Minimum [Member] | Level 3 [Member] | Indexed Annuities [Member]</t>
  </si>
  <si>
    <t>Unobservable Input, Lapse Rate</t>
  </si>
  <si>
    <t>1.00%</t>
  </si>
  <si>
    <t>Unobservable Input, Mortality Multiplier</t>
  </si>
  <si>
    <t>90.00%</t>
  </si>
  <si>
    <t>Unobservable Input, Equity Volatility</t>
  </si>
  <si>
    <t>10.00%</t>
  </si>
  <si>
    <t>7.00%</t>
  </si>
  <si>
    <t>Minimum [Member] | Level 3 [Member] | Indexed Life [Member]</t>
  </si>
  <si>
    <t>Maximum [Member] | Level 3 [Member] | Indexed Annuities [Member]</t>
  </si>
  <si>
    <t>66.00%</t>
  </si>
  <si>
    <t>40.00%</t>
  </si>
  <si>
    <t>30.00%</t>
  </si>
  <si>
    <t>Maximum [Member] | Level 3 [Member] | Indexed Life [Member]</t>
  </si>
  <si>
    <t>Fair Value of Financial Instruments - Quantitative Disclosures Regarding Fair Value Hierarchy Measurements (Detail) - USD ($) $ in Thousands</t>
  </si>
  <si>
    <t>Fixed maturity securities, bonds held-to-maturity securities, fair value disclosure</t>
  </si>
  <si>
    <t>Fixed maturity securities, bonds available-for-sale, fair value disclosure</t>
  </si>
  <si>
    <t>Equity securities, fair value disclosure</t>
  </si>
  <si>
    <t>Policy loans, fair value disclosure</t>
  </si>
  <si>
    <t>Short-term investments, fair value disclosure</t>
  </si>
  <si>
    <t>Separate account assets, fair value disclosure</t>
  </si>
  <si>
    <t>Separate account liabilities, fair value disclosure</t>
  </si>
  <si>
    <t>Recurring [Member]</t>
  </si>
  <si>
    <t>Equity Indexed Options, fair value disclosure</t>
  </si>
  <si>
    <t>Mortgage loans on real estate, net of allowance, fair value disclosure</t>
  </si>
  <si>
    <t>Total financial assets, fair value disclosure</t>
  </si>
  <si>
    <t>Investment contracts, fair value disclosure</t>
  </si>
  <si>
    <t>Embedded derivative liability for equity-indexed contracts, fair value disclosure</t>
  </si>
  <si>
    <t>Notes payable, fair value disclosure</t>
  </si>
  <si>
    <t>Total financial liabilities, fair value disclosure</t>
  </si>
  <si>
    <t>Recurring [Member] | Preferred Stock [Member]</t>
  </si>
  <si>
    <t>Recurring [Member] | Foreign Governments [Member]</t>
  </si>
  <si>
    <t>Recurring [Member] | Corporate Debt Securities [Member]</t>
  </si>
  <si>
    <t>Recurring [Member] | U.S. States and Political Subdivisions [Member]</t>
  </si>
  <si>
    <t>Recurring [Member] | Residential Mortgage-Backed Securities [Member]</t>
  </si>
  <si>
    <t>Recurring [Member] | Collateralized Debt Securities [Member]</t>
  </si>
  <si>
    <t>Recurring [Member] | Other Debt Securities [Member]</t>
  </si>
  <si>
    <t>Recurring [Member] | U.S. Treasury and Government [Member]</t>
  </si>
  <si>
    <t>Recurring [Member] | Common Stock [Member]</t>
  </si>
  <si>
    <t>Recurring [Member] | Level 1 [Member]</t>
  </si>
  <si>
    <t>Recurring [Member] | Level 1 [Member] | Preferred Stock [Member]</t>
  </si>
  <si>
    <t>Recurring [Member] | Level 1 [Member] | Common Stock [Member]</t>
  </si>
  <si>
    <t>Recurring [Member] | Level 2 [Member]</t>
  </si>
  <si>
    <t>Recurring [Member] | Level 2 [Member] | Foreign Governments [Member]</t>
  </si>
  <si>
    <t>Recurring [Member] | Level 2 [Member] | Corporate Debt Securities [Member]</t>
  </si>
  <si>
    <t>Recurring [Member] | Level 2 [Member] | U.S. States and Political Subdivisions [Member]</t>
  </si>
  <si>
    <t>Recurring [Member] | Level 2 [Member] | Residential Mortgage-Backed Securities [Member]</t>
  </si>
  <si>
    <t>Recurring [Member] | Level 2 [Member] | Collateralized Debt Securities [Member]</t>
  </si>
  <si>
    <t>Recurring [Member] | Level 2 [Member] | Other Debt Securities [Member]</t>
  </si>
  <si>
    <t>Recurring [Member] | Level 2 [Member] | U.S. Treasury and Government [Member]</t>
  </si>
  <si>
    <t>Recurring [Member] | Level 3 [Member]</t>
  </si>
  <si>
    <t>Recurring [Member] | Level 3 [Member] | Corporate Debt Securities [Member]</t>
  </si>
  <si>
    <t>Recurring [Member] | Level 3 [Member] | U.S. States and Political Subdivisions [Member]</t>
  </si>
  <si>
    <t>Recurring [Member] | Level 3 [Member] | Common Stock [Member]</t>
  </si>
  <si>
    <t>Fair Value of Financial Instruments - Financial Instruments Measured at Fair Value on Recurring Basis Using (Level 3) Inputs (Detail) - USD ($) $ in Thousands</t>
  </si>
  <si>
    <t>Equity-Indexed Embedded Derivative [Member]</t>
  </si>
  <si>
    <t>Fair Value Assets And Liabilities Measured On Recurring Basis Unobservable Input Reconciliation [Line Items]</t>
  </si>
  <si>
    <t>Beginning balance</t>
  </si>
  <si>
    <t>Total realized and unrealized investment losses included in other comprehensive income</t>
  </si>
  <si>
    <t>Net gain for derivatives included in net investment income</t>
  </si>
  <si>
    <t>Net change included in interest credited</t>
  </si>
  <si>
    <t>Purchases</t>
  </si>
  <si>
    <t>Sales</t>
  </si>
  <si>
    <t>Settlements or maturities</t>
  </si>
  <si>
    <t>Premiums less benefits</t>
  </si>
  <si>
    <t>Carry value transfers in</t>
  </si>
  <si>
    <t>Gross transfers into Level 3</t>
  </si>
  <si>
    <t>Gross transfers out of Level 3</t>
  </si>
  <si>
    <t>Ending balance</t>
  </si>
  <si>
    <t>Investment Securities [Member]</t>
  </si>
  <si>
    <t>Equity-Indexed Options [Member]</t>
  </si>
  <si>
    <t>Deferred Policy Acquisition Costs - Deferred Policy Acquisition Costs (Detail) $ in Thousands</t>
  </si>
  <si>
    <t>Deferred Policy Acquisition Costs [Line Items]</t>
  </si>
  <si>
    <t>Additions</t>
  </si>
  <si>
    <t>Amortization</t>
  </si>
  <si>
    <t>Effect of change in unrealized gains on available-for-sale debt securities</t>
  </si>
  <si>
    <t>Net change</t>
  </si>
  <si>
    <t>Life [Member]</t>
  </si>
  <si>
    <t>Annuity [Member]</t>
  </si>
  <si>
    <t>Health [Member]</t>
  </si>
  <si>
    <t>Property &amp; Casualty [Member]</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Plus reinsurance recoverables</t>
  </si>
  <si>
    <t>Unpaid claims balance, ending</t>
  </si>
  <si>
    <t>Health and Property and Casualty [Member]</t>
  </si>
  <si>
    <t>Net beginning balance</t>
  </si>
  <si>
    <t>Incurred related to</t>
  </si>
  <si>
    <t>Prior years</t>
  </si>
  <si>
    <t>Total incurred claims</t>
  </si>
  <si>
    <t>Total paid claims</t>
  </si>
  <si>
    <t>Net balance</t>
  </si>
  <si>
    <t>Liability for Unpaid Claims and Claim Adjustment Expenses - Additional Information (Detail) - USD ($)</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Short-duration health insurance claims</t>
  </si>
  <si>
    <t>Federal Income Taxes - Effective Income Tax Reconciliation (Detail) - USD ($) $ in Thousands</t>
  </si>
  <si>
    <t>Income tax expense before tax on equity in earnings of unconsolidated affiliates</t>
  </si>
  <si>
    <t>Tax on equity in earnings of unconsolidated affiliates</t>
  </si>
  <si>
    <t>Total expected income tax expense at the statutory rate</t>
  </si>
  <si>
    <t>Tax-exempt investment income</t>
  </si>
  <si>
    <t>Deferred tax change</t>
  </si>
  <si>
    <t>Dividend exclusion</t>
  </si>
  <si>
    <t>Miscellaneous tax credits, net</t>
  </si>
  <si>
    <t>Low income housing tax credit expense</t>
  </si>
  <si>
    <t>Change in valuation allowance</t>
  </si>
  <si>
    <t>Tax accrual adjustment</t>
  </si>
  <si>
    <t>Return to provision</t>
  </si>
  <si>
    <t>Other items, net</t>
  </si>
  <si>
    <t>Provision for federal income tax before interest expense</t>
  </si>
  <si>
    <t>Interest expense</t>
  </si>
  <si>
    <t>28.20%</t>
  </si>
  <si>
    <t>19.80%</t>
  </si>
  <si>
    <t>28.10%</t>
  </si>
  <si>
    <t>6.80%</t>
  </si>
  <si>
    <t>1.20%</t>
  </si>
  <si>
    <t>6.90%</t>
  </si>
  <si>
    <t>21.00%</t>
  </si>
  <si>
    <t>35.00%</t>
  </si>
  <si>
    <t>(0.40%)</t>
  </si>
  <si>
    <t>(1.50%)</t>
  </si>
  <si>
    <t>(0.80%)</t>
  </si>
  <si>
    <t>(2.40%)</t>
  </si>
  <si>
    <t>(0.30%)</t>
  </si>
  <si>
    <t>(0.50%)</t>
  </si>
  <si>
    <t>(1.80%)</t>
  </si>
  <si>
    <t>(0.90%)</t>
  </si>
  <si>
    <t>(2.80%)</t>
  </si>
  <si>
    <t>(0.60%)</t>
  </si>
  <si>
    <t>(2.00%)</t>
  </si>
  <si>
    <t>(3.20%)</t>
  </si>
  <si>
    <t>0.60%</t>
  </si>
  <si>
    <t>1.10%</t>
  </si>
  <si>
    <t>1.70%</t>
  </si>
  <si>
    <t>0.80%</t>
  </si>
  <si>
    <t>(9.30%)</t>
  </si>
  <si>
    <t>(5.70%)</t>
  </si>
  <si>
    <t>1.50%</t>
  </si>
  <si>
    <t>0.50%</t>
  </si>
  <si>
    <t>0.90%</t>
  </si>
  <si>
    <t>10.10%</t>
  </si>
  <si>
    <t>32.30%</t>
  </si>
  <si>
    <t>13.10%</t>
  </si>
  <si>
    <t>28.70%</t>
  </si>
  <si>
    <t>(0.10%)</t>
  </si>
  <si>
    <t>Total, Rate</t>
  </si>
  <si>
    <t>32.20%</t>
  </si>
  <si>
    <t>Federal Income Taxes - Additional Information (Detail) - USD ($)</t>
  </si>
  <si>
    <t>Schedule Of Income Taxes [Line Items]</t>
  </si>
  <si>
    <t>Income taxes paid or refunded, net</t>
  </si>
  <si>
    <t>Income tax benefit related to 2017 tax return</t>
  </si>
  <si>
    <t>Statutory tax rate</t>
  </si>
  <si>
    <t>Valuation allowance</t>
  </si>
  <si>
    <t>Alternative minimum tax (AMT) credit carryforward</t>
  </si>
  <si>
    <t>Income tax examination description</t>
  </si>
  <si>
    <t>American National's federal income tax returns for years 2014 to 2017 are subject to examination by the Internal Revenue Service.</t>
  </si>
  <si>
    <t>Tax Years for 2013 to 2016 [Member]</t>
  </si>
  <si>
    <t>Refunds from Internal Revenue Service</t>
  </si>
  <si>
    <t>Accumulated Other Comprehensive Income (Loss) - Components of Other Comprehensive Income (Detail) - USD ($) $ in Thousands</t>
  </si>
  <si>
    <t>Accumulated Other Comprehensive Income (Loss) [Line Items]</t>
  </si>
  <si>
    <t>Balance at beginning of the period</t>
  </si>
  <si>
    <t>Foreign currency adjustment, net of tax expense (benefit)</t>
  </si>
  <si>
    <t>Balance at end of the period</t>
  </si>
  <si>
    <t>Net Unrealized Gains (Losses) on Securities [Member]</t>
  </si>
  <si>
    <t>Amounts reclassified from AOCI, net of tax expense (benefit)</t>
  </si>
  <si>
    <t>Unrealized holding gains (losses) arising during the period, net of tax expense</t>
  </si>
  <si>
    <t>Unrealized adjustment to DAC, net of tax benefit</t>
  </si>
  <si>
    <t>Unrealized gains (losses) on investments attributable to participating policyholders' interest, net of tax expense (benefit)</t>
  </si>
  <si>
    <t>Cumulative effect of changes in accounting</t>
  </si>
  <si>
    <t>Defined Benefit Pension Plan Adjustments [Member]</t>
  </si>
  <si>
    <t>Foreign Currency Adjustments [Member]</t>
  </si>
  <si>
    <t>Accumulated Other Comprehensive Income (Loss) - Components of Other Comprehensive Income (Parenthetical) (Detail) - Accumulated Other Comprehensive Income (Loss) [Member] - USD ($) $ in Thousands</t>
  </si>
  <si>
    <t>Amounts reclassified from AOCI, sale of securities tax expense (benefit)</t>
  </si>
  <si>
    <t>Amounts reclassified from AOCI, pension tax expense</t>
  </si>
  <si>
    <t>Unrealized holding gains (losses) arising during the period, tax expense (benefit)</t>
  </si>
  <si>
    <t>Unrealized adjustment to deferred policy acquisition costs, tax expense (benefit)</t>
  </si>
  <si>
    <t>Unrealized gains (losses) on investments attributable to participating policyholders' interest, tax expense (benefit)</t>
  </si>
  <si>
    <t>Foreign currency adjustment, tax expense (benefit)</t>
  </si>
  <si>
    <t>Cumulative effect of changes in accounting, tax benefit</t>
  </si>
  <si>
    <t>Stockholders' Equity and Noncontrolling Interests - Additional Information (Detail) - USD ($)</t>
  </si>
  <si>
    <t>Dec. 31, 2018</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Scenario, Forecast [Member]</t>
  </si>
  <si>
    <t>Statutory amount available for dividend payments without regulatory approval</t>
  </si>
  <si>
    <t>Parent Company [Member]</t>
  </si>
  <si>
    <t>Statutory capital and surplus</t>
  </si>
  <si>
    <t>Subsidiaries [Member]</t>
  </si>
  <si>
    <t>Minimum [Member]</t>
  </si>
  <si>
    <t>Insurance Subsidiary [Member] | Missouri [Member]</t>
  </si>
  <si>
    <t>Statutory accounting practices permitted practice amount</t>
  </si>
  <si>
    <t>County Mutual [Member]</t>
  </si>
  <si>
    <t>Stock Appreciation Rights [Member]</t>
  </si>
  <si>
    <t>Vesting period</t>
  </si>
  <si>
    <t>5 years</t>
  </si>
  <si>
    <t>Expiration of vesting period</t>
  </si>
  <si>
    <t>Stock Appreciation Rights [Member] | Share-based Compensation Award, Tranche One [Member]</t>
  </si>
  <si>
    <t>Vesting rate per year</t>
  </si>
  <si>
    <t>Restricted Stock Awards [Member]</t>
  </si>
  <si>
    <t>10 years</t>
  </si>
  <si>
    <t>Shares granted</t>
  </si>
  <si>
    <t>Exercise price of Restricted shares granted</t>
  </si>
  <si>
    <t>Number of shares unvested</t>
  </si>
  <si>
    <t>Lapse restrictions on restricted stock awards</t>
  </si>
  <si>
    <t>Restricted Stock Units [Member]</t>
  </si>
  <si>
    <t>Vesting period description</t>
  </si>
  <si>
    <t>RSUs granted vest after a one-year or three-year graded vesting requirement or over a shorter period as a result of death, disability or retirement after age 65.</t>
  </si>
  <si>
    <t>Graded Vesting [Member] | Restricted Stock Units [Member]</t>
  </si>
  <si>
    <t>3 years</t>
  </si>
  <si>
    <t>Stockholders' Equity and Noncontrolling Interests - Common Stock, Amounts Outstanding (Detail) - shares</t>
  </si>
  <si>
    <t>Stockholders' Equity Note [Abstract]</t>
  </si>
  <si>
    <t>Shares issued</t>
  </si>
  <si>
    <t>Treasury shares</t>
  </si>
  <si>
    <t>Outstanding shares</t>
  </si>
  <si>
    <t>Restricted shares</t>
  </si>
  <si>
    <t>Unrestricted outstanding shares</t>
  </si>
  <si>
    <t>Stockholders' Equity and Noncontrolling Interests - Stock-Based Compensation Information (Detail) - USD ($)</t>
  </si>
  <si>
    <t>Beginning balance, Shares</t>
  </si>
  <si>
    <t>Exercised, Shares</t>
  </si>
  <si>
    <t>Expired, Shares</t>
  </si>
  <si>
    <t>Ending balance, Shares</t>
  </si>
  <si>
    <t>Weighted-Average Grant Date Fair Value, Beginning balance</t>
  </si>
  <si>
    <t>Weighted-Average Grant Date Fair Value, Exercised</t>
  </si>
  <si>
    <t>Weighted-Average Grant Date Fair Value, Expired</t>
  </si>
  <si>
    <t>Weighted-Average Grant Date Fair Value, Ending balance</t>
  </si>
  <si>
    <t>Weighted-average contractual remaining life (in years)</t>
  </si>
  <si>
    <t>9 months 14 days</t>
  </si>
  <si>
    <t>Exercisable shares</t>
  </si>
  <si>
    <t>Weighted-average exercise price</t>
  </si>
  <si>
    <t>Weighted-average exercise price exercisable shares</t>
  </si>
  <si>
    <t>Compensation expense (credit)</t>
  </si>
  <si>
    <t>Fair value of liability award</t>
  </si>
  <si>
    <t>4 years 5 months 1 day</t>
  </si>
  <si>
    <t>Granted, Shares</t>
  </si>
  <si>
    <t>Forfeited, Shares</t>
  </si>
  <si>
    <t>Weighted-Average Grant Date Fair Value, Granted</t>
  </si>
  <si>
    <t>Weighted-Average Grant Date Fair Value, Forfeited</t>
  </si>
  <si>
    <t>6 months 10 days</t>
  </si>
  <si>
    <t>Stockholders' Equity and Noncontrolling Interests - Summary of Basic and Diluted Earnings Per Share (Detail) - USD ($) $ / shares in Units, $ in Thousands</t>
  </si>
  <si>
    <t>Earnings Per Share [Abstract]</t>
  </si>
  <si>
    <t>Weighted average shares outstanding</t>
  </si>
  <si>
    <t>Incremental shares from RS awards and RSUs</t>
  </si>
  <si>
    <t>Total shares for diluted calculations</t>
  </si>
  <si>
    <t>Net income attributable to American National (in thousands)</t>
  </si>
  <si>
    <t>Basic earnings per share</t>
  </si>
  <si>
    <t>Diluted earnings per share</t>
  </si>
  <si>
    <t>Stockholders' Equity and Noncontrolling Interests - Statutory Capital and Surplus and Net Income of Insurance Entities in Accordance with Statutory Accounting Practices (Detail) - USD ($) $ in Thousands</t>
  </si>
  <si>
    <t>Statutory Accounting Practices [Line Items]</t>
  </si>
  <si>
    <t>Statutory net income (loss)</t>
  </si>
  <si>
    <t>Segment Information - Additional Information (Detail)</t>
  </si>
  <si>
    <t>Sep. 30, 2018Segment</t>
  </si>
  <si>
    <t>Segment information, number of operating segments</t>
  </si>
  <si>
    <t>Segment Information - Summary of Results of Operations Measured as Income Before Federal Income Taxes and Other Items by Operating Segments (Detail) - USD ($) $ in Thousands</t>
  </si>
  <si>
    <t>PREMIUMS AND OTHER REVENUE</t>
  </si>
  <si>
    <t>BENEFITS, LOSSES AND EXPENSES</t>
  </si>
  <si>
    <t>Corporate &amp; Other [Member]</t>
  </si>
  <si>
    <t>Commitments and Contingencies - Additional Information (Detail) - USD ($)</t>
  </si>
  <si>
    <t>1 Months Ended</t>
  </si>
  <si>
    <t>May 31, 2018</t>
  </si>
  <si>
    <t>Other Commitments [Line Items]</t>
  </si>
  <si>
    <t>Commitments outstanding, aggregate amount</t>
  </si>
  <si>
    <t>Commitments expected to be funded in 2018</t>
  </si>
  <si>
    <t>Short-term borrowing facility, maximum capacity</t>
  </si>
  <si>
    <t>Short-term borrowing facility, letters of credit</t>
  </si>
  <si>
    <t>Letters of credit outstanding, amount</t>
  </si>
  <si>
    <t>Short-term borrowing facility, expiration date</t>
  </si>
  <si>
    <t>Oct. 31,
		2019</t>
  </si>
  <si>
    <t>Total amount of guarantees outstanding</t>
  </si>
  <si>
    <t>Life insurance policies with guarantees, cash value</t>
  </si>
  <si>
    <t>Federal Home Loan Bank of Dallas [Member]</t>
  </si>
  <si>
    <t>Purchase of stock to meet the FHLB membership requirement</t>
  </si>
  <si>
    <t>Collateralized mortgage obligations deposit with FHLB</t>
  </si>
  <si>
    <t>Related Party Transactions - Related Party Transactions (Detail) - USD ($) $ in Thousands</t>
  </si>
  <si>
    <t>Gal-Tex Hotel Corporation [Member] | Mortgage Loan On Real Estate Income Statement Effect [Member]</t>
  </si>
  <si>
    <t>Related Party Transaction [Line Items]</t>
  </si>
  <si>
    <t>Dollar amount of transactions</t>
  </si>
  <si>
    <t>Gal-Tex Hotel Corporation [Member] | Net Investment Income [Member]</t>
  </si>
  <si>
    <t>Gal-Tex Hotel Corporation [Member] | Mortgage Loans On Real Estate Financial Statement Caption [Member]</t>
  </si>
  <si>
    <t>Amount due to (from) American National</t>
  </si>
  <si>
    <t>Gal-Tex Hotel Corporation [Member] | Net Investment Income Accrual [Member]</t>
  </si>
  <si>
    <t>Greer, Herz &amp; Adams, LLP [Member] | Other Operating Expenses [Member]</t>
  </si>
  <si>
    <t>Greer, Herz &amp; Adams, LLP [Member] | Other Operating Expenses Accrual [Member]</t>
  </si>
  <si>
    <t>Related Party Transactions - Additional Information (Detail)</t>
  </si>
  <si>
    <t>American National Insurance Co [Member] | Moody Foundation [Member]</t>
  </si>
  <si>
    <t>Investment ownership percentage in related party</t>
  </si>
  <si>
    <t>22.75%</t>
  </si>
  <si>
    <t>American National Insurance Co [Member] | Libbie Shearn Moody Trust [Member]</t>
  </si>
  <si>
    <t>37.01%</t>
  </si>
  <si>
    <t>Gal-Tex Hotel Corporation [Member]</t>
  </si>
  <si>
    <t>Interest rate on mortgage loans</t>
  </si>
  <si>
    <t>7.25%</t>
  </si>
  <si>
    <t>Due date of mortgage loans receivable</t>
  </si>
  <si>
    <t>Apr. 1,
		2019</t>
  </si>
  <si>
    <t>Gal-Tex Hotel Corporation [Member] | Moody Foundation [Member]</t>
  </si>
  <si>
    <t>34.00%</t>
  </si>
  <si>
    <t>Gal-Tex Hotel Corporation [Member] | Libbie Shearn Moody Trust [Member]</t>
  </si>
  <si>
    <t>50.2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416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6885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010576</v>
      </c>
      <c r="C3" s="7" t="n">
        <v>7552959</v>
      </c>
    </row>
    <row r="4" spans="1:3">
      <c r="A4" s="4" t="s">
        <v>30</v>
      </c>
      <c r="B4" s="5" t="n">
        <v>6074668</v>
      </c>
      <c r="C4" s="5" t="n">
        <v>6145308</v>
      </c>
    </row>
    <row r="5" spans="1:3">
      <c r="A5" s="4" t="s">
        <v>31</v>
      </c>
      <c r="B5" s="5" t="n">
        <v>1810647</v>
      </c>
      <c r="C5" s="5" t="n">
        <v>1784226</v>
      </c>
    </row>
    <row r="6" spans="1:3">
      <c r="A6" s="4" t="s">
        <v>32</v>
      </c>
      <c r="B6" s="5" t="n">
        <v>5139758</v>
      </c>
      <c r="C6" s="5" t="n">
        <v>4749999</v>
      </c>
    </row>
    <row r="7" spans="1:3">
      <c r="A7" s="4" t="s">
        <v>33</v>
      </c>
      <c r="B7" s="5" t="n">
        <v>374256</v>
      </c>
      <c r="C7" s="5" t="n">
        <v>377103</v>
      </c>
    </row>
    <row r="8" spans="1:3">
      <c r="A8" s="4" t="s">
        <v>34</v>
      </c>
      <c r="B8" s="5" t="n">
        <v>543440</v>
      </c>
      <c r="C8" s="5" t="n">
        <v>532346</v>
      </c>
    </row>
    <row r="9" spans="1:3">
      <c r="A9" s="4" t="s">
        <v>35</v>
      </c>
      <c r="B9" s="5" t="n">
        <v>217221</v>
      </c>
      <c r="C9" s="5" t="n">
        <v>658765</v>
      </c>
    </row>
    <row r="10" spans="1:3">
      <c r="A10" s="4" t="s">
        <v>36</v>
      </c>
      <c r="B10" s="5" t="n">
        <v>74956</v>
      </c>
      <c r="C10" s="5" t="n">
        <v>80165</v>
      </c>
    </row>
    <row r="11" spans="1:3">
      <c r="A11" s="4" t="s">
        <v>37</v>
      </c>
      <c r="B11" s="5" t="n">
        <v>22245522</v>
      </c>
      <c r="C11" s="5" t="n">
        <v>21880871</v>
      </c>
    </row>
    <row r="12" spans="1:3">
      <c r="A12" s="4" t="s">
        <v>38</v>
      </c>
      <c r="B12" s="5" t="n">
        <v>606775</v>
      </c>
      <c r="C12" s="5" t="n">
        <v>375837</v>
      </c>
    </row>
    <row r="13" spans="1:3">
      <c r="A13" s="4" t="s">
        <v>39</v>
      </c>
      <c r="B13" s="5" t="n">
        <v>535729</v>
      </c>
      <c r="C13" s="5" t="n">
        <v>484207</v>
      </c>
    </row>
    <row r="14" spans="1:3">
      <c r="A14" s="4" t="s">
        <v>40</v>
      </c>
      <c r="B14" s="5" t="n">
        <v>186421</v>
      </c>
      <c r="C14" s="5" t="n">
        <v>187670</v>
      </c>
    </row>
    <row r="15" spans="1:3">
      <c r="A15" s="4" t="s">
        <v>41</v>
      </c>
      <c r="B15" s="5" t="n">
        <v>460125</v>
      </c>
      <c r="C15" s="5" t="n">
        <v>418589</v>
      </c>
    </row>
    <row r="16" spans="1:3">
      <c r="A16" s="4" t="s">
        <v>42</v>
      </c>
      <c r="B16" s="5" t="n">
        <v>56038</v>
      </c>
      <c r="C16" s="5" t="n">
        <v>63625</v>
      </c>
    </row>
    <row r="17" spans="1:3">
      <c r="A17" s="4" t="s">
        <v>43</v>
      </c>
      <c r="B17" s="5" t="n">
        <v>377618</v>
      </c>
      <c r="C17" s="5" t="n">
        <v>314345</v>
      </c>
    </row>
    <row r="18" spans="1:3">
      <c r="A18" s="4" t="s">
        <v>44</v>
      </c>
      <c r="B18" s="5" t="n">
        <v>1458591</v>
      </c>
      <c r="C18" s="5" t="n">
        <v>1373844</v>
      </c>
    </row>
    <row r="19" spans="1:3">
      <c r="A19" s="4" t="s">
        <v>45</v>
      </c>
      <c r="B19" s="5" t="n">
        <v>111495</v>
      </c>
      <c r="C19" s="5" t="n">
        <v>115818</v>
      </c>
    </row>
    <row r="20" spans="1:3">
      <c r="A20" s="4" t="s">
        <v>46</v>
      </c>
      <c r="B20" s="5" t="n">
        <v>42717</v>
      </c>
      <c r="C20" s="5" t="n">
        <v>44170</v>
      </c>
    </row>
    <row r="21" spans="1:3">
      <c r="A21" s="4" t="s">
        <v>47</v>
      </c>
      <c r="B21" s="5" t="n">
        <v>32118</v>
      </c>
    </row>
    <row r="22" spans="1:3">
      <c r="A22" s="4" t="s">
        <v>48</v>
      </c>
      <c r="B22" s="5" t="n">
        <v>147078</v>
      </c>
      <c r="C22" s="5" t="n">
        <v>158024</v>
      </c>
    </row>
    <row r="23" spans="1:3">
      <c r="A23" s="4" t="s">
        <v>49</v>
      </c>
      <c r="B23" s="5" t="n">
        <v>1043688</v>
      </c>
      <c r="C23" s="5" t="n">
        <v>969764</v>
      </c>
    </row>
    <row r="24" spans="1:3">
      <c r="A24" s="4" t="s">
        <v>50</v>
      </c>
      <c r="B24" s="5" t="n">
        <v>27303915</v>
      </c>
      <c r="C24" s="5" t="n">
        <v>26386764</v>
      </c>
    </row>
    <row r="25" spans="1:3">
      <c r="A25" s="3" t="s">
        <v>51</v>
      </c>
    </row>
    <row r="26" spans="1:3">
      <c r="A26" s="4" t="s">
        <v>52</v>
      </c>
      <c r="B26" s="5" t="n">
        <v>3023872</v>
      </c>
      <c r="C26" s="5" t="n">
        <v>2997353</v>
      </c>
    </row>
    <row r="27" spans="1:3">
      <c r="A27" s="4" t="s">
        <v>53</v>
      </c>
      <c r="B27" s="5" t="n">
        <v>1501035</v>
      </c>
      <c r="C27" s="5" t="n">
        <v>1400150</v>
      </c>
    </row>
    <row r="28" spans="1:3">
      <c r="A28" s="4" t="s">
        <v>54</v>
      </c>
      <c r="B28" s="5" t="n">
        <v>54967</v>
      </c>
      <c r="C28" s="5" t="n">
        <v>57104</v>
      </c>
    </row>
    <row r="29" spans="1:3">
      <c r="A29" s="4" t="s">
        <v>55</v>
      </c>
      <c r="B29" s="5" t="n">
        <v>12522225</v>
      </c>
      <c r="C29" s="5" t="n">
        <v>12060045</v>
      </c>
    </row>
    <row r="30" spans="1:3">
      <c r="A30" s="4" t="s">
        <v>56</v>
      </c>
      <c r="B30" s="5" t="n">
        <v>1472040</v>
      </c>
      <c r="C30" s="5" t="n">
        <v>1390561</v>
      </c>
    </row>
    <row r="31" spans="1:3">
      <c r="A31" s="4" t="s">
        <v>57</v>
      </c>
      <c r="B31" s="5" t="n">
        <v>941180</v>
      </c>
      <c r="C31" s="5" t="n">
        <v>875294</v>
      </c>
    </row>
    <row r="32" spans="1:3">
      <c r="A32" s="4" t="s">
        <v>58</v>
      </c>
      <c r="B32" s="5" t="n">
        <v>329489</v>
      </c>
      <c r="C32" s="5" t="n">
        <v>334501</v>
      </c>
    </row>
    <row r="33" spans="1:3">
      <c r="A33" s="4" t="s">
        <v>59</v>
      </c>
      <c r="B33" s="5" t="n">
        <v>78355</v>
      </c>
      <c r="C33" s="5" t="n">
        <v>114538</v>
      </c>
    </row>
    <row r="34" spans="1:3">
      <c r="A34" s="4" t="s">
        <v>60</v>
      </c>
      <c r="B34" s="5" t="n">
        <v>137504</v>
      </c>
      <c r="C34" s="5" t="n">
        <v>137458</v>
      </c>
    </row>
    <row r="35" spans="1:3">
      <c r="A35" s="4" t="s">
        <v>61</v>
      </c>
      <c r="B35" s="5" t="n">
        <v>345235</v>
      </c>
      <c r="C35" s="5" t="n">
        <v>316370</v>
      </c>
    </row>
    <row r="36" spans="1:3">
      <c r="A36" s="4" t="s">
        <v>62</v>
      </c>
      <c r="B36" s="5" t="n">
        <v>472655</v>
      </c>
      <c r="C36" s="5" t="n">
        <v>477855</v>
      </c>
    </row>
    <row r="37" spans="1:3">
      <c r="A37" s="4" t="s">
        <v>63</v>
      </c>
      <c r="B37" s="5" t="n">
        <v>1043688</v>
      </c>
      <c r="C37" s="5" t="n">
        <v>969764</v>
      </c>
    </row>
    <row r="38" spans="1:3">
      <c r="A38" s="4" t="s">
        <v>64</v>
      </c>
      <c r="B38" s="5" t="n">
        <v>21922245</v>
      </c>
      <c r="C38" s="5" t="n">
        <v>21130993</v>
      </c>
    </row>
    <row r="39" spans="1:3">
      <c r="A39" s="3" t="s">
        <v>65</v>
      </c>
    </row>
    <row r="40" spans="1:3">
      <c r="A40" s="4" t="s">
        <v>66</v>
      </c>
      <c r="B40" s="5" t="n">
        <v>30832</v>
      </c>
      <c r="C40" s="5" t="n">
        <v>30832</v>
      </c>
    </row>
    <row r="41" spans="1:3">
      <c r="A41" s="4" t="s">
        <v>67</v>
      </c>
      <c r="B41" s="5" t="n">
        <v>20673</v>
      </c>
      <c r="C41" s="5" t="n">
        <v>19193</v>
      </c>
    </row>
    <row r="42" spans="1:3">
      <c r="A42" s="4" t="s">
        <v>68</v>
      </c>
      <c r="B42" s="5" t="n">
        <v>-123709</v>
      </c>
      <c r="C42" s="5" t="n">
        <v>642216</v>
      </c>
    </row>
    <row r="43" spans="1:3">
      <c r="A43" s="4" t="s">
        <v>69</v>
      </c>
      <c r="B43" s="5" t="n">
        <v>5553383</v>
      </c>
      <c r="C43" s="5" t="n">
        <v>4656134</v>
      </c>
    </row>
    <row r="44" spans="1:3">
      <c r="A44" s="4" t="s">
        <v>70</v>
      </c>
      <c r="B44" s="5" t="n">
        <v>-108492</v>
      </c>
      <c r="C44" s="5" t="n">
        <v>-101616</v>
      </c>
    </row>
    <row r="45" spans="1:3">
      <c r="A45" s="4" t="s">
        <v>71</v>
      </c>
      <c r="B45" s="5" t="n">
        <v>5372687</v>
      </c>
      <c r="C45" s="5" t="n">
        <v>5246759</v>
      </c>
    </row>
    <row r="46" spans="1:3">
      <c r="A46" s="4" t="s">
        <v>72</v>
      </c>
      <c r="B46" s="5" t="n">
        <v>8983</v>
      </c>
      <c r="C46" s="5" t="n">
        <v>9012</v>
      </c>
    </row>
    <row r="47" spans="1:3">
      <c r="A47" s="4" t="s">
        <v>73</v>
      </c>
      <c r="B47" s="5" t="n">
        <v>5381670</v>
      </c>
      <c r="C47" s="5" t="n">
        <v>5255771</v>
      </c>
    </row>
    <row r="48" spans="1:3">
      <c r="A48" s="4" t="s">
        <v>74</v>
      </c>
      <c r="B48" s="7" t="n">
        <v>27303915</v>
      </c>
      <c r="C48" s="7" t="n">
        <v>2638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row>
    <row r="10" spans="1:2">
      <c r="A10" s="4" t="s">
        <v>261</v>
      </c>
      <c r="B10" s="4" t="s">
        <v>262</v>
      </c>
    </row>
    <row r="11" spans="1:2">
      <c r="A11" s="4" t="s">
        <v>263</v>
      </c>
    </row>
    <row r="12" spans="1:2">
      <c r="A12" s="4" t="s">
        <v>261</v>
      </c>
      <c r="B12"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7</v>
      </c>
    </row>
    <row r="2" spans="1:3">
      <c r="A2" s="3" t="s">
        <v>76</v>
      </c>
    </row>
    <row r="3" spans="1:3">
      <c r="A3" s="4" t="s">
        <v>77</v>
      </c>
      <c r="B3" s="7" t="n">
        <v>7941606</v>
      </c>
      <c r="C3" s="7" t="n">
        <v>7774353</v>
      </c>
    </row>
    <row r="4" spans="1:3">
      <c r="A4" s="4" t="s">
        <v>78</v>
      </c>
      <c r="B4" s="5" t="n">
        <v>6119694</v>
      </c>
      <c r="C4" s="5" t="n">
        <v>5957901</v>
      </c>
    </row>
    <row r="5" spans="1:3">
      <c r="A5" s="4" t="s">
        <v>79</v>
      </c>
      <c r="B5" s="5" t="n">
        <v>696474</v>
      </c>
      <c r="C5" s="5" t="n">
        <v>757583</v>
      </c>
    </row>
    <row r="6" spans="1:3">
      <c r="A6" s="4" t="s">
        <v>80</v>
      </c>
      <c r="B6" s="5" t="n">
        <v>268559</v>
      </c>
      <c r="C6" s="5" t="n">
        <v>260904</v>
      </c>
    </row>
    <row r="7" spans="1:3">
      <c r="A7" s="4" t="s">
        <v>81</v>
      </c>
      <c r="B7" s="7" t="n">
        <v>233635</v>
      </c>
      <c r="C7" s="7" t="n">
        <v>217076</v>
      </c>
    </row>
    <row r="8" spans="1:3">
      <c r="A8" s="4" t="s">
        <v>82</v>
      </c>
      <c r="B8" s="7" t="n">
        <v>1</v>
      </c>
      <c r="C8" s="7" t="n">
        <v>1</v>
      </c>
    </row>
    <row r="9" spans="1:3">
      <c r="A9" s="4" t="s">
        <v>83</v>
      </c>
      <c r="B9" s="5" t="n">
        <v>50000000</v>
      </c>
      <c r="C9" s="5" t="n">
        <v>50000000</v>
      </c>
    </row>
    <row r="10" spans="1:3">
      <c r="A10" s="4" t="s">
        <v>84</v>
      </c>
      <c r="B10" s="5" t="n">
        <v>30832449</v>
      </c>
      <c r="C10" s="5" t="n">
        <v>30832449</v>
      </c>
    </row>
    <row r="11" spans="1:3">
      <c r="A11" s="4" t="s">
        <v>85</v>
      </c>
      <c r="B11" s="5" t="n">
        <v>26885449</v>
      </c>
      <c r="C11" s="5" t="n">
        <v>26931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17</v>
      </c>
    </row>
    <row r="4" spans="1:2">
      <c r="A4" s="4" t="s">
        <v>21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17</v>
      </c>
    </row>
    <row r="4" spans="1:2">
      <c r="A4" s="4" t="s">
        <v>219</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36</v>
      </c>
    </row>
    <row r="4" spans="1:2">
      <c r="A4" s="4" t="s">
        <v>235</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30</v>
      </c>
      <c r="B1" s="2" t="s">
        <v>331</v>
      </c>
    </row>
    <row r="2" spans="1:2">
      <c r="A2" s="3" t="s">
        <v>190</v>
      </c>
    </row>
    <row r="3" spans="1:2">
      <c r="A3" s="4" t="s">
        <v>332</v>
      </c>
      <c r="B3" s="5"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52</v>
      </c>
      <c r="B4" s="7" t="n">
        <v>91176</v>
      </c>
      <c r="C4" s="7" t="n">
        <v>84862</v>
      </c>
      <c r="D4" s="7" t="n">
        <v>257147</v>
      </c>
      <c r="E4" s="7" t="n">
        <v>241623</v>
      </c>
    </row>
    <row r="5" spans="1:5">
      <c r="A5" s="4" t="s">
        <v>53</v>
      </c>
      <c r="B5" s="5" t="n">
        <v>47296</v>
      </c>
      <c r="C5" s="5" t="n">
        <v>65007</v>
      </c>
      <c r="D5" s="5" t="n">
        <v>185140</v>
      </c>
      <c r="E5" s="5" t="n">
        <v>160205</v>
      </c>
    </row>
    <row r="6" spans="1:5">
      <c r="A6" s="4" t="s">
        <v>54</v>
      </c>
      <c r="B6" s="5" t="n">
        <v>45154</v>
      </c>
      <c r="C6" s="5" t="n">
        <v>41832</v>
      </c>
      <c r="D6" s="5" t="n">
        <v>135039</v>
      </c>
      <c r="E6" s="5" t="n">
        <v>115464</v>
      </c>
    </row>
    <row r="7" spans="1:5">
      <c r="A7" s="4" t="s">
        <v>90</v>
      </c>
      <c r="B7" s="5" t="n">
        <v>374842</v>
      </c>
      <c r="C7" s="5" t="n">
        <v>345816</v>
      </c>
      <c r="D7" s="5" t="n">
        <v>1086862</v>
      </c>
      <c r="E7" s="5" t="n">
        <v>1006516</v>
      </c>
    </row>
    <row r="8" spans="1:5">
      <c r="A8" s="4" t="s">
        <v>91</v>
      </c>
      <c r="B8" s="5" t="n">
        <v>70840</v>
      </c>
      <c r="C8" s="5" t="n">
        <v>54030</v>
      </c>
      <c r="D8" s="5" t="n">
        <v>213317</v>
      </c>
      <c r="E8" s="5" t="n">
        <v>183558</v>
      </c>
    </row>
    <row r="9" spans="1:5">
      <c r="A9" s="4" t="s">
        <v>92</v>
      </c>
      <c r="B9" s="5" t="n">
        <v>285532</v>
      </c>
      <c r="C9" s="5" t="n">
        <v>241205</v>
      </c>
      <c r="D9" s="5" t="n">
        <v>740942</v>
      </c>
      <c r="E9" s="5" t="n">
        <v>704326</v>
      </c>
    </row>
    <row r="10" spans="1:5">
      <c r="A10" s="4" t="s">
        <v>93</v>
      </c>
      <c r="B10" s="5" t="n">
        <v>-8606</v>
      </c>
      <c r="C10" s="5" t="n">
        <v>33929</v>
      </c>
      <c r="D10" s="5" t="n">
        <v>9575</v>
      </c>
      <c r="E10" s="5" t="n">
        <v>59338</v>
      </c>
    </row>
    <row r="11" spans="1:5">
      <c r="A11" s="4" t="s">
        <v>94</v>
      </c>
      <c r="C11" s="5" t="n">
        <v>-3485</v>
      </c>
      <c r="D11" s="5" t="n">
        <v>0</v>
      </c>
      <c r="E11" s="5" t="n">
        <v>-11737</v>
      </c>
    </row>
    <row r="12" spans="1:5">
      <c r="A12" s="4" t="s">
        <v>95</v>
      </c>
      <c r="B12" s="5" t="n">
        <v>133825</v>
      </c>
      <c r="D12" s="5" t="n">
        <v>145687</v>
      </c>
    </row>
    <row r="13" spans="1:5">
      <c r="A13" s="4" t="s">
        <v>96</v>
      </c>
      <c r="B13" s="5" t="n">
        <v>12177</v>
      </c>
      <c r="C13" s="5" t="n">
        <v>9554</v>
      </c>
      <c r="D13" s="5" t="n">
        <v>33973</v>
      </c>
      <c r="E13" s="5" t="n">
        <v>27347</v>
      </c>
    </row>
    <row r="14" spans="1:5">
      <c r="A14" s="4" t="s">
        <v>97</v>
      </c>
      <c r="B14" s="5" t="n">
        <v>1052236</v>
      </c>
      <c r="C14" s="5" t="n">
        <v>872750</v>
      </c>
      <c r="D14" s="5" t="n">
        <v>2807682</v>
      </c>
      <c r="E14" s="5" t="n">
        <v>2486640</v>
      </c>
    </row>
    <row r="15" spans="1:5">
      <c r="A15" s="3" t="s">
        <v>98</v>
      </c>
    </row>
    <row r="16" spans="1:5">
      <c r="A16" s="4" t="s">
        <v>52</v>
      </c>
      <c r="B16" s="5" t="n">
        <v>119816</v>
      </c>
      <c r="C16" s="5" t="n">
        <v>106904</v>
      </c>
      <c r="D16" s="5" t="n">
        <v>315320</v>
      </c>
      <c r="E16" s="5" t="n">
        <v>309530</v>
      </c>
    </row>
    <row r="17" spans="1:5">
      <c r="A17" s="4" t="s">
        <v>53</v>
      </c>
      <c r="B17" s="5" t="n">
        <v>64153</v>
      </c>
      <c r="C17" s="5" t="n">
        <v>79090</v>
      </c>
      <c r="D17" s="5" t="n">
        <v>231002</v>
      </c>
      <c r="E17" s="5" t="n">
        <v>201568</v>
      </c>
    </row>
    <row r="18" spans="1:5">
      <c r="A18" s="3" t="s">
        <v>99</v>
      </c>
    </row>
    <row r="19" spans="1:5">
      <c r="A19" s="4" t="s">
        <v>54</v>
      </c>
      <c r="B19" s="5" t="n">
        <v>29751</v>
      </c>
      <c r="C19" s="5" t="n">
        <v>28546</v>
      </c>
      <c r="D19" s="5" t="n">
        <v>90201</v>
      </c>
      <c r="E19" s="5" t="n">
        <v>76124</v>
      </c>
    </row>
    <row r="20" spans="1:5">
      <c r="A20" s="4" t="s">
        <v>90</v>
      </c>
      <c r="B20" s="5" t="n">
        <v>272885</v>
      </c>
      <c r="C20" s="5" t="n">
        <v>238178</v>
      </c>
      <c r="D20" s="5" t="n">
        <v>795501</v>
      </c>
      <c r="E20" s="5" t="n">
        <v>719888</v>
      </c>
    </row>
    <row r="21" spans="1:5">
      <c r="A21" s="4" t="s">
        <v>100</v>
      </c>
      <c r="B21" s="5" t="n">
        <v>133418</v>
      </c>
      <c r="C21" s="5" t="n">
        <v>104699</v>
      </c>
      <c r="D21" s="5" t="n">
        <v>309694</v>
      </c>
      <c r="E21" s="5" t="n">
        <v>295255</v>
      </c>
    </row>
    <row r="22" spans="1:5">
      <c r="A22" s="4" t="s">
        <v>101</v>
      </c>
      <c r="B22" s="5" t="n">
        <v>138979</v>
      </c>
      <c r="C22" s="5" t="n">
        <v>141645</v>
      </c>
      <c r="D22" s="5" t="n">
        <v>433412</v>
      </c>
      <c r="E22" s="5" t="n">
        <v>408582</v>
      </c>
    </row>
    <row r="23" spans="1:5">
      <c r="A23" s="4" t="s">
        <v>102</v>
      </c>
      <c r="B23" s="5" t="n">
        <v>118761</v>
      </c>
      <c r="C23" s="5" t="n">
        <v>112969</v>
      </c>
      <c r="D23" s="5" t="n">
        <v>373102</v>
      </c>
      <c r="E23" s="5" t="n">
        <v>365000</v>
      </c>
    </row>
    <row r="24" spans="1:5">
      <c r="A24" s="4" t="s">
        <v>103</v>
      </c>
      <c r="B24" s="5" t="n">
        <v>-8794</v>
      </c>
      <c r="C24" s="5" t="n">
        <v>-32225</v>
      </c>
      <c r="D24" s="5" t="n">
        <v>-45876</v>
      </c>
      <c r="E24" s="5" t="n">
        <v>-69407</v>
      </c>
    </row>
    <row r="25" spans="1:5">
      <c r="A25" s="4" t="s">
        <v>104</v>
      </c>
      <c r="B25" s="5" t="n">
        <v>868969</v>
      </c>
      <c r="C25" s="5" t="n">
        <v>779806</v>
      </c>
      <c r="D25" s="5" t="n">
        <v>2502356</v>
      </c>
      <c r="E25" s="5" t="n">
        <v>2306540</v>
      </c>
    </row>
    <row r="26" spans="1:5">
      <c r="A26" s="4" t="s">
        <v>105</v>
      </c>
      <c r="B26" s="5" t="n">
        <v>183267</v>
      </c>
      <c r="C26" s="5" t="n">
        <v>92944</v>
      </c>
      <c r="D26" s="5" t="n">
        <v>305326</v>
      </c>
      <c r="E26" s="5" t="n">
        <v>180100</v>
      </c>
    </row>
    <row r="27" spans="1:5">
      <c r="A27" s="3" t="s">
        <v>106</v>
      </c>
    </row>
    <row r="28" spans="1:5">
      <c r="A28" s="4" t="s">
        <v>107</v>
      </c>
      <c r="B28" s="5" t="n">
        <v>-39937</v>
      </c>
      <c r="C28" s="5" t="n">
        <v>22980</v>
      </c>
      <c r="D28" s="5" t="n">
        <v>-26404</v>
      </c>
      <c r="E28" s="5" t="n">
        <v>26924</v>
      </c>
    </row>
    <row r="29" spans="1:5">
      <c r="A29" s="4" t="s">
        <v>108</v>
      </c>
      <c r="B29" s="5" t="n">
        <v>59156</v>
      </c>
      <c r="C29" s="5" t="n">
        <v>14203</v>
      </c>
      <c r="D29" s="5" t="n">
        <v>68769</v>
      </c>
      <c r="E29" s="5" t="n">
        <v>37518</v>
      </c>
    </row>
    <row r="30" spans="1:5">
      <c r="A30" s="4" t="s">
        <v>109</v>
      </c>
      <c r="B30" s="5" t="n">
        <v>19219</v>
      </c>
      <c r="C30" s="5" t="n">
        <v>37183</v>
      </c>
      <c r="D30" s="5" t="n">
        <v>42365</v>
      </c>
      <c r="E30" s="5" t="n">
        <v>64442</v>
      </c>
    </row>
    <row r="31" spans="1:5">
      <c r="A31" s="4" t="s">
        <v>110</v>
      </c>
      <c r="B31" s="5" t="n">
        <v>164048</v>
      </c>
      <c r="C31" s="5" t="n">
        <v>55761</v>
      </c>
      <c r="D31" s="5" t="n">
        <v>262961</v>
      </c>
      <c r="E31" s="5" t="n">
        <v>115658</v>
      </c>
    </row>
    <row r="32" spans="1:5">
      <c r="A32" s="4" t="s">
        <v>111</v>
      </c>
      <c r="B32" s="5" t="n">
        <v>13029</v>
      </c>
      <c r="C32" s="5" t="n">
        <v>22387</v>
      </c>
      <c r="D32" s="5" t="n">
        <v>18905</v>
      </c>
      <c r="E32" s="5" t="n">
        <v>44200</v>
      </c>
    </row>
    <row r="33" spans="1:5">
      <c r="A33" s="4" t="s">
        <v>112</v>
      </c>
      <c r="B33" s="5" t="n">
        <v>-1236</v>
      </c>
      <c r="C33" s="5" t="n">
        <v>-1545</v>
      </c>
      <c r="D33" s="5" t="n">
        <v>-3705</v>
      </c>
      <c r="E33" s="5" t="n">
        <v>-8365</v>
      </c>
    </row>
    <row r="34" spans="1:5">
      <c r="A34" s="4" t="s">
        <v>113</v>
      </c>
      <c r="B34" s="5" t="n">
        <v>175841</v>
      </c>
      <c r="C34" s="5" t="n">
        <v>76603</v>
      </c>
      <c r="D34" s="5" t="n">
        <v>278161</v>
      </c>
      <c r="E34" s="5" t="n">
        <v>151493</v>
      </c>
    </row>
    <row r="35" spans="1:5">
      <c r="A35" s="4" t="s">
        <v>114</v>
      </c>
      <c r="B35" s="5" t="n">
        <v>2377</v>
      </c>
      <c r="C35" s="5" t="n">
        <v>3334</v>
      </c>
      <c r="D35" s="5" t="n">
        <v>1781</v>
      </c>
      <c r="E35" s="5" t="n">
        <v>2425</v>
      </c>
    </row>
    <row r="36" spans="1:5">
      <c r="A36" s="4" t="s">
        <v>115</v>
      </c>
      <c r="B36" s="7" t="n">
        <v>173464</v>
      </c>
      <c r="C36" s="7" t="n">
        <v>73269</v>
      </c>
      <c r="D36" s="7" t="n">
        <v>276380</v>
      </c>
      <c r="E36" s="7" t="n">
        <v>149068</v>
      </c>
    </row>
    <row r="37" spans="1:5">
      <c r="A37" s="3" t="s">
        <v>116</v>
      </c>
    </row>
    <row r="38" spans="1:5">
      <c r="A38" s="4" t="s">
        <v>117</v>
      </c>
      <c r="B38" s="8" t="n">
        <v>6.45</v>
      </c>
      <c r="C38" s="8" t="n">
        <v>2.72</v>
      </c>
      <c r="D38" s="8" t="n">
        <v>10.28</v>
      </c>
      <c r="E38" s="8" t="n">
        <v>5.54</v>
      </c>
    </row>
    <row r="39" spans="1:5">
      <c r="A39" s="4" t="s">
        <v>118</v>
      </c>
      <c r="B39" s="9" t="n">
        <v>6.44</v>
      </c>
      <c r="C39" s="9" t="n">
        <v>2.72</v>
      </c>
      <c r="D39" s="9" t="n">
        <v>10.26</v>
      </c>
      <c r="E39" s="9" t="n">
        <v>5.53</v>
      </c>
    </row>
    <row r="40" spans="1:5">
      <c r="A40" s="4" t="s">
        <v>119</v>
      </c>
      <c r="B40" s="8" t="n">
        <v>0.82</v>
      </c>
      <c r="C40" s="8" t="n">
        <v>0.82</v>
      </c>
      <c r="D40" s="8" t="n">
        <v>2.46</v>
      </c>
      <c r="E40" s="8" t="n">
        <v>2.46</v>
      </c>
    </row>
    <row r="41" spans="1:5">
      <c r="A41" s="4" t="s">
        <v>120</v>
      </c>
      <c r="B41" s="5" t="n">
        <v>26886498</v>
      </c>
      <c r="C41" s="5" t="n">
        <v>26894538</v>
      </c>
      <c r="D41" s="5" t="n">
        <v>26886299</v>
      </c>
      <c r="E41" s="5" t="n">
        <v>26895952</v>
      </c>
    </row>
    <row r="42" spans="1:5">
      <c r="A42" s="4" t="s">
        <v>121</v>
      </c>
      <c r="B42" s="5" t="n">
        <v>26893013</v>
      </c>
      <c r="C42" s="5" t="n">
        <v>26958664</v>
      </c>
      <c r="D42" s="5" t="n">
        <v>26923540</v>
      </c>
      <c r="E42" s="5" t="n">
        <v>26959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3</v>
      </c>
      <c r="B1" s="2" t="s">
        <v>2</v>
      </c>
    </row>
    <row r="2" spans="1:2">
      <c r="A2" s="4" t="s">
        <v>334</v>
      </c>
    </row>
    <row r="3" spans="1:2">
      <c r="A3" s="3" t="s">
        <v>335</v>
      </c>
    </row>
    <row r="4" spans="1:2">
      <c r="A4" s="4" t="s">
        <v>336</v>
      </c>
      <c r="B4" s="4" t="s">
        <v>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340</v>
      </c>
      <c r="D1" s="2" t="s">
        <v>2</v>
      </c>
      <c r="E1" s="2" t="s">
        <v>88</v>
      </c>
      <c r="F1" s="2" t="s">
        <v>2</v>
      </c>
      <c r="G1" s="2" t="s">
        <v>88</v>
      </c>
    </row>
    <row r="2" spans="1:7">
      <c r="A2" s="3" t="s">
        <v>341</v>
      </c>
    </row>
    <row r="3" spans="1:7">
      <c r="A3" s="4" t="s">
        <v>342</v>
      </c>
      <c r="F3" s="7" t="n">
        <v>-38871</v>
      </c>
    </row>
    <row r="4" spans="1:7">
      <c r="A4" s="4" t="s">
        <v>343</v>
      </c>
      <c r="D4" s="7" t="n">
        <v>1236</v>
      </c>
      <c r="E4" s="7" t="n">
        <v>1545</v>
      </c>
      <c r="F4" s="5" t="n">
        <v>3705</v>
      </c>
      <c r="G4" s="7" t="n">
        <v>8365</v>
      </c>
    </row>
    <row r="5" spans="1:7">
      <c r="A5" s="4" t="s">
        <v>344</v>
      </c>
    </row>
    <row r="6" spans="1:7">
      <c r="A6" s="3" t="s">
        <v>341</v>
      </c>
    </row>
    <row r="7" spans="1:7">
      <c r="A7" s="4" t="s">
        <v>345</v>
      </c>
      <c r="B7" s="7" t="n">
        <v>667700</v>
      </c>
    </row>
    <row r="8" spans="1:7">
      <c r="A8" s="4" t="s">
        <v>342</v>
      </c>
      <c r="C8" s="7" t="n">
        <v>10200</v>
      </c>
    </row>
    <row r="9" spans="1:7">
      <c r="A9" s="4" t="s">
        <v>346</v>
      </c>
      <c r="B9" s="5" t="n">
        <v>30400</v>
      </c>
    </row>
    <row r="10" spans="1:7">
      <c r="A10" s="4" t="s">
        <v>347</v>
      </c>
    </row>
    <row r="11" spans="1:7">
      <c r="A11" s="3" t="s">
        <v>341</v>
      </c>
    </row>
    <row r="12" spans="1:7">
      <c r="A12" s="4" t="s">
        <v>348</v>
      </c>
      <c r="D12" s="7" t="n">
        <v>105700</v>
      </c>
      <c r="F12" s="7" t="n">
        <v>115100</v>
      </c>
    </row>
    <row r="13" spans="1:7">
      <c r="A13" s="4" t="s">
        <v>349</v>
      </c>
    </row>
    <row r="14" spans="1:7">
      <c r="A14" s="3" t="s">
        <v>341</v>
      </c>
    </row>
    <row r="15" spans="1:7">
      <c r="A15" s="4" t="s">
        <v>343</v>
      </c>
      <c r="E15" s="7" t="n">
        <v>1500</v>
      </c>
      <c r="G15" s="7" t="n">
        <v>8400</v>
      </c>
    </row>
    <row r="16" spans="1:7">
      <c r="A16" s="4" t="s">
        <v>350</v>
      </c>
    </row>
    <row r="17" spans="1:7">
      <c r="A17" s="3" t="s">
        <v>341</v>
      </c>
    </row>
    <row r="18" spans="1:7">
      <c r="A18" s="4" t="s">
        <v>351</v>
      </c>
      <c r="B18" s="7" t="n">
        <v>59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53</v>
      </c>
    </row>
    <row r="3" spans="1:3">
      <c r="A3" s="4" t="s">
        <v>354</v>
      </c>
      <c r="B3" s="7" t="n">
        <v>8010576</v>
      </c>
      <c r="C3" s="7" t="n">
        <v>7552959</v>
      </c>
    </row>
    <row r="4" spans="1:3">
      <c r="A4" s="4" t="s">
        <v>355</v>
      </c>
      <c r="B4" s="5" t="n">
        <v>71905</v>
      </c>
      <c r="C4" s="5" t="n">
        <v>240713</v>
      </c>
    </row>
    <row r="5" spans="1:3">
      <c r="A5" s="4" t="s">
        <v>356</v>
      </c>
      <c r="B5" s="5" t="n">
        <v>-140875</v>
      </c>
      <c r="C5" s="5" t="n">
        <v>-19319</v>
      </c>
    </row>
    <row r="6" spans="1:3">
      <c r="A6" s="4" t="s">
        <v>357</v>
      </c>
      <c r="B6" s="5" t="n">
        <v>7941606</v>
      </c>
      <c r="C6" s="5" t="n">
        <v>7774353</v>
      </c>
    </row>
    <row r="7" spans="1:3">
      <c r="A7" s="4" t="s">
        <v>358</v>
      </c>
      <c r="B7" s="5" t="n">
        <v>6119694</v>
      </c>
      <c r="C7" s="5" t="n">
        <v>5957901</v>
      </c>
    </row>
    <row r="8" spans="1:3">
      <c r="A8" s="4" t="s">
        <v>359</v>
      </c>
      <c r="B8" s="5" t="n">
        <v>58209</v>
      </c>
      <c r="C8" s="5" t="n">
        <v>204803</v>
      </c>
    </row>
    <row r="9" spans="1:3">
      <c r="A9" s="4" t="s">
        <v>360</v>
      </c>
      <c r="B9" s="5" t="n">
        <v>-103235</v>
      </c>
      <c r="C9" s="5" t="n">
        <v>-17396</v>
      </c>
    </row>
    <row r="10" spans="1:3">
      <c r="A10" s="4" t="s">
        <v>361</v>
      </c>
      <c r="B10" s="5" t="n">
        <v>6074668</v>
      </c>
      <c r="C10" s="5" t="n">
        <v>6145308</v>
      </c>
    </row>
    <row r="11" spans="1:3">
      <c r="A11" s="4" t="s">
        <v>362</v>
      </c>
      <c r="B11" s="5" t="n">
        <v>696474</v>
      </c>
      <c r="C11" s="5" t="n">
        <v>757583</v>
      </c>
    </row>
    <row r="12" spans="1:3">
      <c r="A12" s="4" t="s">
        <v>363</v>
      </c>
      <c r="B12" s="5" t="n">
        <v>1121348</v>
      </c>
      <c r="C12" s="5" t="n">
        <v>1033809</v>
      </c>
    </row>
    <row r="13" spans="1:3">
      <c r="A13" s="4" t="s">
        <v>364</v>
      </c>
      <c r="B13" s="5" t="n">
        <v>-7175</v>
      </c>
      <c r="C13" s="5" t="n">
        <v>-7166</v>
      </c>
    </row>
    <row r="14" spans="1:3">
      <c r="A14" s="4" t="s">
        <v>365</v>
      </c>
      <c r="B14" s="5" t="n">
        <v>1810647</v>
      </c>
      <c r="C14" s="5" t="n">
        <v>1784226</v>
      </c>
    </row>
    <row r="15" spans="1:3">
      <c r="A15" s="4" t="s">
        <v>366</v>
      </c>
      <c r="B15" s="5" t="n">
        <v>14826744</v>
      </c>
      <c r="C15" s="5" t="n">
        <v>14268443</v>
      </c>
    </row>
    <row r="16" spans="1:3">
      <c r="A16" s="4" t="s">
        <v>367</v>
      </c>
      <c r="B16" s="5" t="n">
        <v>1251462</v>
      </c>
      <c r="C16" s="5" t="n">
        <v>1479325</v>
      </c>
    </row>
    <row r="17" spans="1:3">
      <c r="A17" s="4" t="s">
        <v>368</v>
      </c>
      <c r="B17" s="5" t="n">
        <v>-251285</v>
      </c>
      <c r="C17" s="5" t="n">
        <v>-43881</v>
      </c>
    </row>
    <row r="18" spans="1:3">
      <c r="A18" s="4" t="s">
        <v>369</v>
      </c>
      <c r="B18" s="5" t="n">
        <v>15826921</v>
      </c>
      <c r="C18" s="5" t="n">
        <v>15703887</v>
      </c>
    </row>
    <row r="19" spans="1:3">
      <c r="A19" s="4" t="s">
        <v>370</v>
      </c>
    </row>
    <row r="20" spans="1:3">
      <c r="A20" s="3" t="s">
        <v>353</v>
      </c>
    </row>
    <row r="21" spans="1:3">
      <c r="A21" s="4" t="s">
        <v>362</v>
      </c>
      <c r="B21" s="5" t="n">
        <v>17482</v>
      </c>
      <c r="C21" s="5" t="n">
        <v>19130</v>
      </c>
    </row>
    <row r="22" spans="1:3">
      <c r="A22" s="4" t="s">
        <v>363</v>
      </c>
      <c r="B22" s="5" t="n">
        <v>1953</v>
      </c>
      <c r="C22" s="5" t="n">
        <v>4469</v>
      </c>
    </row>
    <row r="23" spans="1:3">
      <c r="A23" s="4" t="s">
        <v>365</v>
      </c>
      <c r="B23" s="5" t="n">
        <v>19435</v>
      </c>
      <c r="C23" s="5" t="n">
        <v>23599</v>
      </c>
    </row>
    <row r="24" spans="1:3">
      <c r="A24" s="4" t="s">
        <v>371</v>
      </c>
    </row>
    <row r="25" spans="1:3">
      <c r="A25" s="3" t="s">
        <v>353</v>
      </c>
    </row>
    <row r="26" spans="1:3">
      <c r="A26" s="4" t="s">
        <v>354</v>
      </c>
      <c r="B26" s="5" t="n">
        <v>247206</v>
      </c>
      <c r="C26" s="5" t="n">
        <v>266966</v>
      </c>
    </row>
    <row r="27" spans="1:3">
      <c r="A27" s="4" t="s">
        <v>355</v>
      </c>
      <c r="B27" s="5" t="n">
        <v>5328</v>
      </c>
      <c r="C27" s="5" t="n">
        <v>12466</v>
      </c>
    </row>
    <row r="28" spans="1:3">
      <c r="A28" s="4" t="s">
        <v>356</v>
      </c>
      <c r="B28" s="5" t="n">
        <v>-487</v>
      </c>
      <c r="C28" s="5" t="n">
        <v>-37</v>
      </c>
    </row>
    <row r="29" spans="1:3">
      <c r="A29" s="4" t="s">
        <v>357</v>
      </c>
      <c r="B29" s="5" t="n">
        <v>252047</v>
      </c>
      <c r="C29" s="5" t="n">
        <v>279395</v>
      </c>
    </row>
    <row r="30" spans="1:3">
      <c r="A30" s="4" t="s">
        <v>358</v>
      </c>
      <c r="B30" s="5" t="n">
        <v>855782</v>
      </c>
      <c r="C30" s="5" t="n">
        <v>866250</v>
      </c>
    </row>
    <row r="31" spans="1:3">
      <c r="A31" s="4" t="s">
        <v>359</v>
      </c>
      <c r="B31" s="5" t="n">
        <v>10930</v>
      </c>
      <c r="C31" s="5" t="n">
        <v>31621</v>
      </c>
    </row>
    <row r="32" spans="1:3">
      <c r="A32" s="4" t="s">
        <v>360</v>
      </c>
      <c r="B32" s="5" t="n">
        <v>-7683</v>
      </c>
      <c r="C32" s="5" t="n">
        <v>-824</v>
      </c>
    </row>
    <row r="33" spans="1:3">
      <c r="A33" s="4" t="s">
        <v>361</v>
      </c>
      <c r="B33" s="5" t="n">
        <v>859029</v>
      </c>
      <c r="C33" s="5" t="n">
        <v>897047</v>
      </c>
    </row>
    <row r="34" spans="1:3">
      <c r="A34" s="4" t="s">
        <v>372</v>
      </c>
    </row>
    <row r="35" spans="1:3">
      <c r="A35" s="3" t="s">
        <v>353</v>
      </c>
    </row>
    <row r="36" spans="1:3">
      <c r="A36" s="4" t="s">
        <v>358</v>
      </c>
      <c r="B36" s="5" t="n">
        <v>28306</v>
      </c>
      <c r="C36" s="5" t="n">
        <v>27569</v>
      </c>
    </row>
    <row r="37" spans="1:3">
      <c r="A37" s="4" t="s">
        <v>359</v>
      </c>
      <c r="B37" s="5" t="n">
        <v>305</v>
      </c>
      <c r="C37" s="5" t="n">
        <v>475</v>
      </c>
    </row>
    <row r="38" spans="1:3">
      <c r="A38" s="4" t="s">
        <v>360</v>
      </c>
      <c r="B38" s="5" t="n">
        <v>-453</v>
      </c>
      <c r="C38" s="5" t="n">
        <v>-146</v>
      </c>
    </row>
    <row r="39" spans="1:3">
      <c r="A39" s="4" t="s">
        <v>361</v>
      </c>
      <c r="B39" s="5" t="n">
        <v>28158</v>
      </c>
      <c r="C39" s="5" t="n">
        <v>27898</v>
      </c>
    </row>
    <row r="40" spans="1:3">
      <c r="A40" s="4" t="s">
        <v>373</v>
      </c>
    </row>
    <row r="41" spans="1:3">
      <c r="A41" s="3" t="s">
        <v>353</v>
      </c>
    </row>
    <row r="42" spans="1:3">
      <c r="A42" s="4" t="s">
        <v>354</v>
      </c>
      <c r="B42" s="5" t="n">
        <v>3974</v>
      </c>
      <c r="C42" s="5" t="n">
        <v>4011</v>
      </c>
    </row>
    <row r="43" spans="1:3">
      <c r="A43" s="4" t="s">
        <v>355</v>
      </c>
      <c r="B43" s="5" t="n">
        <v>392</v>
      </c>
      <c r="C43" s="5" t="n">
        <v>582</v>
      </c>
    </row>
    <row r="44" spans="1:3">
      <c r="A44" s="4" t="s">
        <v>357</v>
      </c>
      <c r="B44" s="5" t="n">
        <v>4366</v>
      </c>
      <c r="C44" s="5" t="n">
        <v>4593</v>
      </c>
    </row>
    <row r="45" spans="1:3">
      <c r="A45" s="4" t="s">
        <v>358</v>
      </c>
      <c r="B45" s="5" t="n">
        <v>5000</v>
      </c>
      <c r="C45" s="5" t="n">
        <v>5000</v>
      </c>
    </row>
    <row r="46" spans="1:3">
      <c r="A46" s="4" t="s">
        <v>359</v>
      </c>
      <c r="B46" s="5" t="n">
        <v>1120</v>
      </c>
      <c r="C46" s="5" t="n">
        <v>1460</v>
      </c>
    </row>
    <row r="47" spans="1:3">
      <c r="A47" s="4" t="s">
        <v>361</v>
      </c>
      <c r="B47" s="5" t="n">
        <v>6120</v>
      </c>
      <c r="C47" s="5" t="n">
        <v>6460</v>
      </c>
    </row>
    <row r="48" spans="1:3">
      <c r="A48" s="4" t="s">
        <v>374</v>
      </c>
    </row>
    <row r="49" spans="1:3">
      <c r="A49" s="3" t="s">
        <v>353</v>
      </c>
    </row>
    <row r="50" spans="1:3">
      <c r="A50" s="4" t="s">
        <v>354</v>
      </c>
      <c r="B50" s="5" t="n">
        <v>7472207</v>
      </c>
      <c r="C50" s="5" t="n">
        <v>7032464</v>
      </c>
    </row>
    <row r="51" spans="1:3">
      <c r="A51" s="4" t="s">
        <v>355</v>
      </c>
      <c r="B51" s="5" t="n">
        <v>60834</v>
      </c>
      <c r="C51" s="5" t="n">
        <v>217883</v>
      </c>
    </row>
    <row r="52" spans="1:3">
      <c r="A52" s="4" t="s">
        <v>356</v>
      </c>
      <c r="B52" s="5" t="n">
        <v>-136329</v>
      </c>
      <c r="C52" s="5" t="n">
        <v>-18020</v>
      </c>
    </row>
    <row r="53" spans="1:3">
      <c r="A53" s="4" t="s">
        <v>357</v>
      </c>
      <c r="B53" s="5" t="n">
        <v>7396712</v>
      </c>
      <c r="C53" s="5" t="n">
        <v>7232327</v>
      </c>
    </row>
    <row r="54" spans="1:3">
      <c r="A54" s="4" t="s">
        <v>358</v>
      </c>
      <c r="B54" s="5" t="n">
        <v>5195655</v>
      </c>
      <c r="C54" s="5" t="n">
        <v>5038908</v>
      </c>
    </row>
    <row r="55" spans="1:3">
      <c r="A55" s="4" t="s">
        <v>359</v>
      </c>
      <c r="B55" s="5" t="n">
        <v>44841</v>
      </c>
      <c r="C55" s="5" t="n">
        <v>170112</v>
      </c>
    </row>
    <row r="56" spans="1:3">
      <c r="A56" s="4" t="s">
        <v>360</v>
      </c>
      <c r="B56" s="5" t="n">
        <v>-94229</v>
      </c>
      <c r="C56" s="5" t="n">
        <v>-16093</v>
      </c>
    </row>
    <row r="57" spans="1:3">
      <c r="A57" s="4" t="s">
        <v>361</v>
      </c>
      <c r="B57" s="5" t="n">
        <v>5146267</v>
      </c>
      <c r="C57" s="5" t="n">
        <v>5192927</v>
      </c>
    </row>
    <row r="58" spans="1:3">
      <c r="A58" s="4" t="s">
        <v>375</v>
      </c>
    </row>
    <row r="59" spans="1:3">
      <c r="A59" s="3" t="s">
        <v>353</v>
      </c>
    </row>
    <row r="60" spans="1:3">
      <c r="A60" s="4" t="s">
        <v>354</v>
      </c>
      <c r="B60" s="5" t="n">
        <v>285878</v>
      </c>
      <c r="C60" s="5" t="n">
        <v>246803</v>
      </c>
    </row>
    <row r="61" spans="1:3">
      <c r="A61" s="4" t="s">
        <v>355</v>
      </c>
      <c r="B61" s="5" t="n">
        <v>5323</v>
      </c>
      <c r="C61" s="5" t="n">
        <v>9702</v>
      </c>
    </row>
    <row r="62" spans="1:3">
      <c r="A62" s="4" t="s">
        <v>356</v>
      </c>
      <c r="B62" s="5" t="n">
        <v>-4059</v>
      </c>
      <c r="C62" s="5" t="n">
        <v>-1262</v>
      </c>
    </row>
    <row r="63" spans="1:3">
      <c r="A63" s="4" t="s">
        <v>357</v>
      </c>
      <c r="B63" s="5" t="n">
        <v>287142</v>
      </c>
      <c r="C63" s="5" t="n">
        <v>255243</v>
      </c>
    </row>
    <row r="64" spans="1:3">
      <c r="A64" s="4" t="s">
        <v>358</v>
      </c>
      <c r="B64" s="5" t="n">
        <v>32080</v>
      </c>
      <c r="C64" s="5" t="n">
        <v>15009</v>
      </c>
    </row>
    <row r="65" spans="1:3">
      <c r="A65" s="4" t="s">
        <v>359</v>
      </c>
      <c r="B65" s="5" t="n">
        <v>312</v>
      </c>
      <c r="C65" s="5" t="n">
        <v>37</v>
      </c>
    </row>
    <row r="66" spans="1:3">
      <c r="A66" s="4" t="s">
        <v>360</v>
      </c>
      <c r="B66" s="5" t="n">
        <v>-865</v>
      </c>
      <c r="C66" s="5" t="n">
        <v>-329</v>
      </c>
    </row>
    <row r="67" spans="1:3">
      <c r="A67" s="4" t="s">
        <v>361</v>
      </c>
      <c r="B67" s="5" t="n">
        <v>31527</v>
      </c>
      <c r="C67" s="5" t="n">
        <v>14717</v>
      </c>
    </row>
    <row r="68" spans="1:3">
      <c r="A68" s="4" t="s">
        <v>376</v>
      </c>
    </row>
    <row r="69" spans="1:3">
      <c r="A69" s="3" t="s">
        <v>353</v>
      </c>
    </row>
    <row r="70" spans="1:3">
      <c r="A70" s="4" t="s">
        <v>354</v>
      </c>
      <c r="B70" s="5" t="n">
        <v>594</v>
      </c>
      <c r="C70" s="5" t="n">
        <v>923</v>
      </c>
    </row>
    <row r="71" spans="1:3">
      <c r="A71" s="4" t="s">
        <v>355</v>
      </c>
      <c r="B71" s="5" t="n">
        <v>11</v>
      </c>
      <c r="C71" s="5" t="n">
        <v>31</v>
      </c>
    </row>
    <row r="72" spans="1:3">
      <c r="A72" s="4" t="s">
        <v>357</v>
      </c>
      <c r="B72" s="5" t="n">
        <v>605</v>
      </c>
      <c r="C72" s="5" t="n">
        <v>954</v>
      </c>
    </row>
    <row r="73" spans="1:3">
      <c r="A73" s="4" t="s">
        <v>358</v>
      </c>
      <c r="B73" s="5" t="n">
        <v>2871</v>
      </c>
      <c r="C73" s="5" t="n">
        <v>3171</v>
      </c>
    </row>
    <row r="74" spans="1:3">
      <c r="A74" s="4" t="s">
        <v>359</v>
      </c>
      <c r="B74" s="5" t="n">
        <v>701</v>
      </c>
      <c r="C74" s="5" t="n">
        <v>651</v>
      </c>
    </row>
    <row r="75" spans="1:3">
      <c r="A75" s="4" t="s">
        <v>360</v>
      </c>
      <c r="B75" s="5" t="n">
        <v>-5</v>
      </c>
      <c r="C75" s="5" t="n">
        <v>-4</v>
      </c>
    </row>
    <row r="76" spans="1:3">
      <c r="A76" s="4" t="s">
        <v>361</v>
      </c>
      <c r="B76" s="5" t="n">
        <v>3567</v>
      </c>
      <c r="C76" s="5" t="n">
        <v>3818</v>
      </c>
    </row>
    <row r="77" spans="1:3">
      <c r="A77" s="4" t="s">
        <v>377</v>
      </c>
    </row>
    <row r="78" spans="1:3">
      <c r="A78" s="3" t="s">
        <v>353</v>
      </c>
    </row>
    <row r="79" spans="1:3">
      <c r="A79" s="4" t="s">
        <v>354</v>
      </c>
      <c r="B79" s="5" t="n">
        <v>717</v>
      </c>
      <c r="C79" s="5" t="n">
        <v>1792</v>
      </c>
    </row>
    <row r="80" spans="1:3">
      <c r="A80" s="4" t="s">
        <v>355</v>
      </c>
      <c r="B80" s="5" t="n">
        <v>17</v>
      </c>
      <c r="C80" s="5" t="n">
        <v>49</v>
      </c>
    </row>
    <row r="81" spans="1:3">
      <c r="A81" s="4" t="s">
        <v>357</v>
      </c>
      <c r="B81" s="5" t="n">
        <v>734</v>
      </c>
      <c r="C81" s="5" t="n">
        <v>1841</v>
      </c>
    </row>
    <row r="82" spans="1:3">
      <c r="A82" s="4" t="s">
        <v>358</v>
      </c>
      <c r="C82" s="5" t="n">
        <v>1994</v>
      </c>
    </row>
    <row r="83" spans="1:3">
      <c r="A83" s="4" t="s">
        <v>359</v>
      </c>
      <c r="C83" s="5" t="n">
        <v>447</v>
      </c>
    </row>
    <row r="84" spans="1:3">
      <c r="A84" s="4" t="s">
        <v>361</v>
      </c>
      <c r="C84" s="5" t="n">
        <v>2441</v>
      </c>
    </row>
    <row r="85" spans="1:3">
      <c r="A85" s="4" t="s">
        <v>133</v>
      </c>
    </row>
    <row r="86" spans="1:3">
      <c r="A86" s="3" t="s">
        <v>353</v>
      </c>
    </row>
    <row r="87" spans="1:3">
      <c r="A87" s="4" t="s">
        <v>362</v>
      </c>
      <c r="B87" s="5" t="n">
        <v>678992</v>
      </c>
      <c r="C87" s="5" t="n">
        <v>738453</v>
      </c>
    </row>
    <row r="88" spans="1:3">
      <c r="A88" s="4" t="s">
        <v>363</v>
      </c>
      <c r="B88" s="5" t="n">
        <v>1119395</v>
      </c>
      <c r="C88" s="5" t="n">
        <v>1029340</v>
      </c>
    </row>
    <row r="89" spans="1:3">
      <c r="A89" s="4" t="s">
        <v>364</v>
      </c>
      <c r="B89" s="5" t="n">
        <v>-7175</v>
      </c>
      <c r="C89" s="5" t="n">
        <v>-7166</v>
      </c>
    </row>
    <row r="90" spans="1:3">
      <c r="A90" s="4" t="s">
        <v>365</v>
      </c>
      <c r="B90" s="7" t="n">
        <v>1791212</v>
      </c>
      <c r="C90" s="7" t="n">
        <v>17606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199</v>
      </c>
    </row>
    <row r="3" spans="1:3">
      <c r="A3" s="4" t="s">
        <v>379</v>
      </c>
      <c r="B3" s="7" t="n">
        <v>330810</v>
      </c>
    </row>
    <row r="4" spans="1:3">
      <c r="A4" s="4" t="s">
        <v>380</v>
      </c>
      <c r="B4" s="5" t="n">
        <v>4207211</v>
      </c>
    </row>
    <row r="5" spans="1:3">
      <c r="A5" s="4" t="s">
        <v>381</v>
      </c>
      <c r="B5" s="5" t="n">
        <v>2850306</v>
      </c>
    </row>
    <row r="6" spans="1:3">
      <c r="A6" s="4" t="s">
        <v>382</v>
      </c>
      <c r="B6" s="5" t="n">
        <v>622249</v>
      </c>
    </row>
    <row r="7" spans="1:3">
      <c r="A7" s="4" t="s">
        <v>354</v>
      </c>
      <c r="B7" s="5" t="n">
        <v>8010576</v>
      </c>
      <c r="C7" s="7" t="n">
        <v>7552959</v>
      </c>
    </row>
    <row r="8" spans="1:3">
      <c r="A8" s="4" t="s">
        <v>383</v>
      </c>
      <c r="B8" s="5" t="n">
        <v>335370</v>
      </c>
    </row>
    <row r="9" spans="1:3">
      <c r="A9" s="4" t="s">
        <v>384</v>
      </c>
      <c r="B9" s="5" t="n">
        <v>4226509</v>
      </c>
    </row>
    <row r="10" spans="1:3">
      <c r="A10" s="4" t="s">
        <v>385</v>
      </c>
      <c r="B10" s="5" t="n">
        <v>2774862</v>
      </c>
    </row>
    <row r="11" spans="1:3">
      <c r="A11" s="4" t="s">
        <v>386</v>
      </c>
      <c r="B11" s="5" t="n">
        <v>604865</v>
      </c>
    </row>
    <row r="12" spans="1:3">
      <c r="A12" s="4" t="s">
        <v>357</v>
      </c>
      <c r="B12" s="5" t="n">
        <v>7941606</v>
      </c>
      <c r="C12" s="5" t="n">
        <v>7774353</v>
      </c>
    </row>
    <row r="13" spans="1:3">
      <c r="A13" s="4" t="s">
        <v>387</v>
      </c>
      <c r="B13" s="5" t="n">
        <v>78293</v>
      </c>
    </row>
    <row r="14" spans="1:3">
      <c r="A14" s="4" t="s">
        <v>388</v>
      </c>
      <c r="B14" s="5" t="n">
        <v>2476253</v>
      </c>
    </row>
    <row r="15" spans="1:3">
      <c r="A15" s="4" t="s">
        <v>389</v>
      </c>
      <c r="B15" s="5" t="n">
        <v>3053003</v>
      </c>
    </row>
    <row r="16" spans="1:3">
      <c r="A16" s="4" t="s">
        <v>390</v>
      </c>
      <c r="B16" s="5" t="n">
        <v>512145</v>
      </c>
    </row>
    <row r="17" spans="1:3">
      <c r="A17" s="4" t="s">
        <v>358</v>
      </c>
      <c r="B17" s="5" t="n">
        <v>6119694</v>
      </c>
      <c r="C17" s="5" t="n">
        <v>5957901</v>
      </c>
    </row>
    <row r="18" spans="1:3">
      <c r="A18" s="4" t="s">
        <v>391</v>
      </c>
      <c r="B18" s="5" t="n">
        <v>78999</v>
      </c>
    </row>
    <row r="19" spans="1:3">
      <c r="A19" s="4" t="s">
        <v>392</v>
      </c>
      <c r="B19" s="5" t="n">
        <v>2486617</v>
      </c>
    </row>
    <row r="20" spans="1:3">
      <c r="A20" s="4" t="s">
        <v>393</v>
      </c>
      <c r="B20" s="5" t="n">
        <v>3004384</v>
      </c>
    </row>
    <row r="21" spans="1:3">
      <c r="A21" s="4" t="s">
        <v>394</v>
      </c>
      <c r="B21" s="5" t="n">
        <v>504668</v>
      </c>
    </row>
    <row r="22" spans="1:3">
      <c r="A22" s="4" t="s">
        <v>361</v>
      </c>
      <c r="B22" s="7" t="n">
        <v>6074668</v>
      </c>
      <c r="C22" s="7" t="n">
        <v>61453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7</v>
      </c>
      <c r="D1" s="2" t="s">
        <v>1</v>
      </c>
    </row>
    <row r="2" spans="1:5">
      <c r="B2" s="2" t="s">
        <v>2</v>
      </c>
      <c r="C2" s="2" t="s">
        <v>88</v>
      </c>
      <c r="D2" s="2" t="s">
        <v>2</v>
      </c>
      <c r="E2" s="2" t="s">
        <v>88</v>
      </c>
    </row>
    <row r="3" spans="1:5">
      <c r="A3" s="3" t="s">
        <v>396</v>
      </c>
    </row>
    <row r="4" spans="1:5">
      <c r="A4" s="4" t="s">
        <v>397</v>
      </c>
      <c r="B4" s="7" t="n">
        <v>18424</v>
      </c>
      <c r="C4" s="7" t="n">
        <v>72910</v>
      </c>
      <c r="D4" s="7" t="n">
        <v>64980</v>
      </c>
      <c r="E4" s="7" t="n">
        <v>117467</v>
      </c>
    </row>
    <row r="5" spans="1:5">
      <c r="A5" s="4" t="s">
        <v>398</v>
      </c>
      <c r="C5" s="5" t="n">
        <v>31397</v>
      </c>
      <c r="D5" s="5" t="n">
        <v>376</v>
      </c>
      <c r="E5" s="5" t="n">
        <v>46385</v>
      </c>
    </row>
    <row r="6" spans="1:5">
      <c r="A6" s="4" t="s">
        <v>399</v>
      </c>
      <c r="B6" s="7" t="n">
        <v>-569</v>
      </c>
      <c r="C6" s="7" t="n">
        <v>-4837</v>
      </c>
      <c r="D6" s="7" t="n">
        <v>-1156</v>
      </c>
      <c r="E6" s="7" t="n">
        <v>-49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0</v>
      </c>
      <c r="B1" s="2" t="s">
        <v>1</v>
      </c>
    </row>
    <row r="2" spans="1:3">
      <c r="B2" s="2" t="s">
        <v>2</v>
      </c>
      <c r="C2" s="2" t="s">
        <v>88</v>
      </c>
    </row>
    <row r="3" spans="1:3">
      <c r="A3" s="3" t="s">
        <v>401</v>
      </c>
    </row>
    <row r="4" spans="1:3">
      <c r="A4" s="4" t="s">
        <v>402</v>
      </c>
      <c r="B4" s="7" t="n">
        <v>73071000</v>
      </c>
      <c r="C4" s="7" t="n">
        <v>25266000</v>
      </c>
    </row>
    <row r="5" spans="1:3">
      <c r="A5" s="4" t="s">
        <v>403</v>
      </c>
      <c r="C5" s="7" t="n">
        <v>6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7</v>
      </c>
      <c r="D1" s="2" t="s">
        <v>1</v>
      </c>
    </row>
    <row r="2" spans="1:5">
      <c r="B2" s="2" t="s">
        <v>2</v>
      </c>
      <c r="C2" s="2" t="s">
        <v>88</v>
      </c>
      <c r="D2" s="2" t="s">
        <v>2</v>
      </c>
      <c r="E2" s="2" t="s">
        <v>88</v>
      </c>
    </row>
    <row r="3" spans="1:5">
      <c r="A3" s="3" t="s">
        <v>405</v>
      </c>
    </row>
    <row r="4" spans="1:5">
      <c r="A4" s="4" t="s">
        <v>44</v>
      </c>
      <c r="D4" s="7" t="n">
        <v>-38871</v>
      </c>
    </row>
    <row r="5" spans="1:5">
      <c r="A5" s="4" t="s">
        <v>406</v>
      </c>
      <c r="B5" s="7" t="n">
        <v>-14395</v>
      </c>
      <c r="C5" s="7" t="n">
        <v>29774</v>
      </c>
      <c r="D5" s="5" t="n">
        <v>-142116</v>
      </c>
      <c r="E5" s="7" t="n">
        <v>126362</v>
      </c>
    </row>
    <row r="6" spans="1:5">
      <c r="A6" s="3" t="s">
        <v>407</v>
      </c>
    </row>
    <row r="7" spans="1:5">
      <c r="A7" s="4" t="s">
        <v>408</v>
      </c>
      <c r="B7" s="5" t="n">
        <v>133825</v>
      </c>
      <c r="D7" s="5" t="n">
        <v>145687</v>
      </c>
    </row>
    <row r="8" spans="1:5">
      <c r="A8" s="4" t="s">
        <v>260</v>
      </c>
    </row>
    <row r="9" spans="1:5">
      <c r="A9" s="3" t="s">
        <v>409</v>
      </c>
    </row>
    <row r="10" spans="1:5">
      <c r="A10" s="4" t="s">
        <v>410</v>
      </c>
      <c r="D10" s="5" t="n">
        <v>-232433</v>
      </c>
      <c r="E10" s="5" t="n">
        <v>85740</v>
      </c>
    </row>
    <row r="11" spans="1:5">
      <c r="A11" s="3" t="s">
        <v>405</v>
      </c>
    </row>
    <row r="12" spans="1:5">
      <c r="A12" s="4" t="s">
        <v>44</v>
      </c>
      <c r="D12" s="5" t="n">
        <v>38871</v>
      </c>
      <c r="E12" s="5" t="n">
        <v>-11551</v>
      </c>
    </row>
    <row r="13" spans="1:5">
      <c r="A13" s="4" t="s">
        <v>411</v>
      </c>
      <c r="D13" s="5" t="n">
        <v>13975</v>
      </c>
      <c r="E13" s="5" t="n">
        <v>-9140</v>
      </c>
    </row>
    <row r="14" spans="1:5">
      <c r="A14" s="4" t="s">
        <v>412</v>
      </c>
      <c r="D14" s="5" t="n">
        <v>37471</v>
      </c>
      <c r="E14" s="5" t="n">
        <v>-22480</v>
      </c>
    </row>
    <row r="15" spans="1:5">
      <c r="A15" s="4" t="s">
        <v>406</v>
      </c>
      <c r="D15" s="5" t="n">
        <v>-142116</v>
      </c>
      <c r="E15" s="5" t="n">
        <v>42569</v>
      </c>
    </row>
    <row r="16" spans="1:5">
      <c r="A16" s="4" t="s">
        <v>263</v>
      </c>
    </row>
    <row r="17" spans="1:5">
      <c r="A17" s="3" t="s">
        <v>407</v>
      </c>
    </row>
    <row r="18" spans="1:5">
      <c r="A18" s="4" t="s">
        <v>413</v>
      </c>
      <c r="B18" s="5" t="n">
        <v>126495</v>
      </c>
      <c r="C18" s="5" t="n">
        <v>63711</v>
      </c>
      <c r="D18" s="5" t="n">
        <v>150487</v>
      </c>
      <c r="E18" s="5" t="n">
        <v>170850</v>
      </c>
    </row>
    <row r="19" spans="1:5">
      <c r="A19" s="4" t="s">
        <v>414</v>
      </c>
      <c r="B19" s="5" t="n">
        <v>7330</v>
      </c>
      <c r="C19" s="5" t="n">
        <v>-26842</v>
      </c>
      <c r="D19" s="5" t="n">
        <v>-4800</v>
      </c>
      <c r="E19" s="5" t="n">
        <v>-41937</v>
      </c>
    </row>
    <row r="20" spans="1:5">
      <c r="A20" s="4" t="s">
        <v>408</v>
      </c>
      <c r="B20" s="7" t="n">
        <v>133825</v>
      </c>
      <c r="C20" s="7" t="n">
        <v>36869</v>
      </c>
      <c r="D20" s="7" t="n">
        <v>145687</v>
      </c>
      <c r="E20" s="7" t="n">
        <v>1289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353</v>
      </c>
    </row>
    <row r="3" spans="1:3">
      <c r="A3" s="4" t="s">
        <v>416</v>
      </c>
      <c r="B3" s="7" t="n">
        <v>-125321</v>
      </c>
      <c r="C3" s="7" t="n">
        <v>-8806</v>
      </c>
    </row>
    <row r="4" spans="1:3">
      <c r="A4" s="4" t="s">
        <v>417</v>
      </c>
      <c r="B4" s="5" t="n">
        <v>4001990</v>
      </c>
      <c r="C4" s="5" t="n">
        <v>1002645</v>
      </c>
    </row>
    <row r="5" spans="1:3">
      <c r="A5" s="4" t="s">
        <v>418</v>
      </c>
      <c r="B5" s="5" t="n">
        <v>-15554</v>
      </c>
      <c r="C5" s="5" t="n">
        <v>-10513</v>
      </c>
    </row>
    <row r="6" spans="1:3">
      <c r="A6" s="4" t="s">
        <v>419</v>
      </c>
      <c r="B6" s="5" t="n">
        <v>280345</v>
      </c>
      <c r="C6" s="5" t="n">
        <v>211625</v>
      </c>
    </row>
    <row r="7" spans="1:3">
      <c r="A7" s="4" t="s">
        <v>420</v>
      </c>
      <c r="B7" s="5" t="n">
        <v>-140875</v>
      </c>
      <c r="C7" s="5" t="n">
        <v>-19319</v>
      </c>
    </row>
    <row r="8" spans="1:3">
      <c r="A8" s="4" t="s">
        <v>421</v>
      </c>
      <c r="B8" s="5" t="n">
        <v>4282335</v>
      </c>
      <c r="C8" s="5" t="n">
        <v>1214270</v>
      </c>
    </row>
    <row r="9" spans="1:3">
      <c r="A9" s="4" t="s">
        <v>422</v>
      </c>
      <c r="B9" s="5" t="n">
        <v>-85296</v>
      </c>
      <c r="C9" s="5" t="n">
        <v>-7151</v>
      </c>
    </row>
    <row r="10" spans="1:3">
      <c r="A10" s="4" t="s">
        <v>423</v>
      </c>
      <c r="B10" s="5" t="n">
        <v>3074358</v>
      </c>
      <c r="C10" s="5" t="n">
        <v>620150</v>
      </c>
    </row>
    <row r="11" spans="1:3">
      <c r="A11" s="4" t="s">
        <v>424</v>
      </c>
      <c r="B11" s="5" t="n">
        <v>-17939</v>
      </c>
      <c r="C11" s="5" t="n">
        <v>-10245</v>
      </c>
    </row>
    <row r="12" spans="1:3">
      <c r="A12" s="4" t="s">
        <v>425</v>
      </c>
      <c r="B12" s="5" t="n">
        <v>226227</v>
      </c>
      <c r="C12" s="5" t="n">
        <v>192968</v>
      </c>
    </row>
    <row r="13" spans="1:3">
      <c r="A13" s="4" t="s">
        <v>426</v>
      </c>
      <c r="B13" s="5" t="n">
        <v>-103235</v>
      </c>
      <c r="C13" s="5" t="n">
        <v>-17396</v>
      </c>
    </row>
    <row r="14" spans="1:3">
      <c r="A14" s="4" t="s">
        <v>427</v>
      </c>
      <c r="B14" s="5" t="n">
        <v>3300585</v>
      </c>
      <c r="C14" s="5" t="n">
        <v>813118</v>
      </c>
    </row>
    <row r="15" spans="1:3">
      <c r="A15" s="4" t="s">
        <v>428</v>
      </c>
      <c r="B15" s="5" t="n">
        <v>-216251</v>
      </c>
      <c r="C15" s="5" t="n">
        <v>-23123</v>
      </c>
    </row>
    <row r="16" spans="1:3">
      <c r="A16" s="4" t="s">
        <v>429</v>
      </c>
      <c r="B16" s="5" t="n">
        <v>7107465</v>
      </c>
      <c r="C16" s="5" t="n">
        <v>1683186</v>
      </c>
    </row>
    <row r="17" spans="1:3">
      <c r="A17" s="4" t="s">
        <v>430</v>
      </c>
      <c r="B17" s="5" t="n">
        <v>-35034</v>
      </c>
      <c r="C17" s="5" t="n">
        <v>-20758</v>
      </c>
    </row>
    <row r="18" spans="1:3">
      <c r="A18" s="4" t="s">
        <v>431</v>
      </c>
      <c r="B18" s="5" t="n">
        <v>515207</v>
      </c>
      <c r="C18" s="5" t="n">
        <v>404593</v>
      </c>
    </row>
    <row r="19" spans="1:3">
      <c r="A19" s="4" t="s">
        <v>432</v>
      </c>
      <c r="B19" s="5" t="n">
        <v>-251285</v>
      </c>
      <c r="C19" s="5" t="n">
        <v>-43881</v>
      </c>
    </row>
    <row r="20" spans="1:3">
      <c r="A20" s="4" t="s">
        <v>433</v>
      </c>
      <c r="B20" s="5" t="n">
        <v>7622672</v>
      </c>
      <c r="C20" s="5" t="n">
        <v>2087779</v>
      </c>
    </row>
    <row r="21" spans="1:3">
      <c r="A21" s="4" t="s">
        <v>371</v>
      </c>
    </row>
    <row r="22" spans="1:3">
      <c r="A22" s="3" t="s">
        <v>353</v>
      </c>
    </row>
    <row r="23" spans="1:3">
      <c r="A23" s="4" t="s">
        <v>416</v>
      </c>
      <c r="B23" s="5" t="n">
        <v>-487</v>
      </c>
      <c r="C23" s="5" t="n">
        <v>-37</v>
      </c>
    </row>
    <row r="24" spans="1:3">
      <c r="A24" s="4" t="s">
        <v>417</v>
      </c>
      <c r="B24" s="5" t="n">
        <v>25772</v>
      </c>
      <c r="C24" s="5" t="n">
        <v>1937</v>
      </c>
    </row>
    <row r="25" spans="1:3">
      <c r="A25" s="4" t="s">
        <v>420</v>
      </c>
      <c r="B25" s="5" t="n">
        <v>-487</v>
      </c>
      <c r="C25" s="5" t="n">
        <v>-37</v>
      </c>
    </row>
    <row r="26" spans="1:3">
      <c r="A26" s="4" t="s">
        <v>421</v>
      </c>
      <c r="B26" s="5" t="n">
        <v>25772</v>
      </c>
      <c r="C26" s="5" t="n">
        <v>1937</v>
      </c>
    </row>
    <row r="27" spans="1:3">
      <c r="A27" s="4" t="s">
        <v>422</v>
      </c>
      <c r="B27" s="5" t="n">
        <v>-5783</v>
      </c>
      <c r="C27" s="5" t="n">
        <v>-160</v>
      </c>
    </row>
    <row r="28" spans="1:3">
      <c r="A28" s="4" t="s">
        <v>423</v>
      </c>
      <c r="B28" s="5" t="n">
        <v>323896</v>
      </c>
      <c r="C28" s="5" t="n">
        <v>27669</v>
      </c>
    </row>
    <row r="29" spans="1:3">
      <c r="A29" s="4" t="s">
        <v>424</v>
      </c>
      <c r="B29" s="5" t="n">
        <v>-1900</v>
      </c>
      <c r="C29" s="5" t="n">
        <v>-664</v>
      </c>
    </row>
    <row r="30" spans="1:3">
      <c r="A30" s="4" t="s">
        <v>425</v>
      </c>
      <c r="B30" s="5" t="n">
        <v>27720</v>
      </c>
      <c r="C30" s="5" t="n">
        <v>28010</v>
      </c>
    </row>
    <row r="31" spans="1:3">
      <c r="A31" s="4" t="s">
        <v>426</v>
      </c>
      <c r="B31" s="5" t="n">
        <v>-7683</v>
      </c>
      <c r="C31" s="5" t="n">
        <v>-824</v>
      </c>
    </row>
    <row r="32" spans="1:3">
      <c r="A32" s="4" t="s">
        <v>427</v>
      </c>
      <c r="B32" s="5" t="n">
        <v>351616</v>
      </c>
      <c r="C32" s="5" t="n">
        <v>55679</v>
      </c>
    </row>
    <row r="33" spans="1:3">
      <c r="A33" s="4" t="s">
        <v>372</v>
      </c>
    </row>
    <row r="34" spans="1:3">
      <c r="A34" s="3" t="s">
        <v>353</v>
      </c>
    </row>
    <row r="35" spans="1:3">
      <c r="A35" s="4" t="s">
        <v>422</v>
      </c>
      <c r="B35" s="5" t="n">
        <v>-275</v>
      </c>
      <c r="C35" s="5" t="n">
        <v>-141</v>
      </c>
    </row>
    <row r="36" spans="1:3">
      <c r="A36" s="4" t="s">
        <v>423</v>
      </c>
      <c r="B36" s="5" t="n">
        <v>16763</v>
      </c>
      <c r="C36" s="5" t="n">
        <v>20352</v>
      </c>
    </row>
    <row r="37" spans="1:3">
      <c r="A37" s="4" t="s">
        <v>424</v>
      </c>
      <c r="B37" s="5" t="n">
        <v>-178</v>
      </c>
      <c r="C37" s="5" t="n">
        <v>-5</v>
      </c>
    </row>
    <row r="38" spans="1:3">
      <c r="A38" s="4" t="s">
        <v>425</v>
      </c>
      <c r="B38" s="5" t="n">
        <v>7922</v>
      </c>
      <c r="C38" s="5" t="n">
        <v>3875</v>
      </c>
    </row>
    <row r="39" spans="1:3">
      <c r="A39" s="4" t="s">
        <v>426</v>
      </c>
      <c r="B39" s="5" t="n">
        <v>-453</v>
      </c>
      <c r="C39" s="5" t="n">
        <v>-146</v>
      </c>
    </row>
    <row r="40" spans="1:3">
      <c r="A40" s="4" t="s">
        <v>427</v>
      </c>
      <c r="B40" s="5" t="n">
        <v>24685</v>
      </c>
      <c r="C40" s="5" t="n">
        <v>24227</v>
      </c>
    </row>
    <row r="41" spans="1:3">
      <c r="A41" s="4" t="s">
        <v>374</v>
      </c>
    </row>
    <row r="42" spans="1:3">
      <c r="A42" s="3" t="s">
        <v>353</v>
      </c>
    </row>
    <row r="43" spans="1:3">
      <c r="A43" s="4" t="s">
        <v>416</v>
      </c>
      <c r="B43" s="5" t="n">
        <v>-122326</v>
      </c>
      <c r="C43" s="5" t="n">
        <v>-8444</v>
      </c>
    </row>
    <row r="44" spans="1:3">
      <c r="A44" s="4" t="s">
        <v>417</v>
      </c>
      <c r="B44" s="5" t="n">
        <v>3861692</v>
      </c>
      <c r="C44" s="5" t="n">
        <v>951425</v>
      </c>
    </row>
    <row r="45" spans="1:3">
      <c r="A45" s="4" t="s">
        <v>418</v>
      </c>
      <c r="B45" s="5" t="n">
        <v>-14003</v>
      </c>
      <c r="C45" s="5" t="n">
        <v>-9576</v>
      </c>
    </row>
    <row r="46" spans="1:3">
      <c r="A46" s="4" t="s">
        <v>419</v>
      </c>
      <c r="B46" s="5" t="n">
        <v>254988</v>
      </c>
      <c r="C46" s="5" t="n">
        <v>192737</v>
      </c>
    </row>
    <row r="47" spans="1:3">
      <c r="A47" s="4" t="s">
        <v>420</v>
      </c>
      <c r="B47" s="5" t="n">
        <v>-136329</v>
      </c>
      <c r="C47" s="5" t="n">
        <v>-18020</v>
      </c>
    </row>
    <row r="48" spans="1:3">
      <c r="A48" s="4" t="s">
        <v>421</v>
      </c>
      <c r="B48" s="5" t="n">
        <v>4116680</v>
      </c>
      <c r="C48" s="5" t="n">
        <v>1144162</v>
      </c>
    </row>
    <row r="49" spans="1:3">
      <c r="A49" s="4" t="s">
        <v>422</v>
      </c>
      <c r="B49" s="5" t="n">
        <v>-78920</v>
      </c>
      <c r="C49" s="5" t="n">
        <v>-6657</v>
      </c>
    </row>
    <row r="50" spans="1:3">
      <c r="A50" s="4" t="s">
        <v>423</v>
      </c>
      <c r="B50" s="5" t="n">
        <v>2717092</v>
      </c>
      <c r="C50" s="5" t="n">
        <v>559710</v>
      </c>
    </row>
    <row r="51" spans="1:3">
      <c r="A51" s="4" t="s">
        <v>424</v>
      </c>
      <c r="B51" s="5" t="n">
        <v>-15309</v>
      </c>
      <c r="C51" s="5" t="n">
        <v>-9436</v>
      </c>
    </row>
    <row r="52" spans="1:3">
      <c r="A52" s="4" t="s">
        <v>425</v>
      </c>
      <c r="B52" s="5" t="n">
        <v>178421</v>
      </c>
      <c r="C52" s="5" t="n">
        <v>159532</v>
      </c>
    </row>
    <row r="53" spans="1:3">
      <c r="A53" s="4" t="s">
        <v>426</v>
      </c>
      <c r="B53" s="5" t="n">
        <v>-94229</v>
      </c>
      <c r="C53" s="5" t="n">
        <v>-16093</v>
      </c>
    </row>
    <row r="54" spans="1:3">
      <c r="A54" s="4" t="s">
        <v>427</v>
      </c>
      <c r="B54" s="5" t="n">
        <v>2895513</v>
      </c>
      <c r="C54" s="5" t="n">
        <v>719242</v>
      </c>
    </row>
    <row r="55" spans="1:3">
      <c r="A55" s="4" t="s">
        <v>375</v>
      </c>
    </row>
    <row r="56" spans="1:3">
      <c r="A56" s="3" t="s">
        <v>353</v>
      </c>
    </row>
    <row r="57" spans="1:3">
      <c r="A57" s="4" t="s">
        <v>416</v>
      </c>
      <c r="B57" s="5" t="n">
        <v>-2508</v>
      </c>
      <c r="C57" s="5" t="n">
        <v>-325</v>
      </c>
    </row>
    <row r="58" spans="1:3">
      <c r="A58" s="4" t="s">
        <v>417</v>
      </c>
      <c r="B58" s="5" t="n">
        <v>114526</v>
      </c>
      <c r="C58" s="5" t="n">
        <v>49283</v>
      </c>
    </row>
    <row r="59" spans="1:3">
      <c r="A59" s="4" t="s">
        <v>418</v>
      </c>
      <c r="B59" s="5" t="n">
        <v>-1551</v>
      </c>
      <c r="C59" s="5" t="n">
        <v>-937</v>
      </c>
    </row>
    <row r="60" spans="1:3">
      <c r="A60" s="4" t="s">
        <v>419</v>
      </c>
      <c r="B60" s="5" t="n">
        <v>25357</v>
      </c>
      <c r="C60" s="5" t="n">
        <v>18888</v>
      </c>
    </row>
    <row r="61" spans="1:3">
      <c r="A61" s="4" t="s">
        <v>420</v>
      </c>
      <c r="B61" s="5" t="n">
        <v>-4059</v>
      </c>
      <c r="C61" s="5" t="n">
        <v>-1262</v>
      </c>
    </row>
    <row r="62" spans="1:3">
      <c r="A62" s="4" t="s">
        <v>421</v>
      </c>
      <c r="B62" s="5" t="n">
        <v>139883</v>
      </c>
      <c r="C62" s="5" t="n">
        <v>68171</v>
      </c>
    </row>
    <row r="63" spans="1:3">
      <c r="A63" s="4" t="s">
        <v>422</v>
      </c>
      <c r="B63" s="5" t="n">
        <v>-316</v>
      </c>
      <c r="C63" s="5" t="n">
        <v>-193</v>
      </c>
    </row>
    <row r="64" spans="1:3">
      <c r="A64" s="4" t="s">
        <v>423</v>
      </c>
      <c r="B64" s="5" t="n">
        <v>16448</v>
      </c>
      <c r="C64" s="5" t="n">
        <v>12419</v>
      </c>
    </row>
    <row r="65" spans="1:3">
      <c r="A65" s="4" t="s">
        <v>424</v>
      </c>
      <c r="B65" s="5" t="n">
        <v>-549</v>
      </c>
      <c r="C65" s="5" t="n">
        <v>-136</v>
      </c>
    </row>
    <row r="66" spans="1:3">
      <c r="A66" s="4" t="s">
        <v>425</v>
      </c>
      <c r="B66" s="5" t="n">
        <v>12064</v>
      </c>
      <c r="C66" s="5" t="n">
        <v>1428</v>
      </c>
    </row>
    <row r="67" spans="1:3">
      <c r="A67" s="4" t="s">
        <v>426</v>
      </c>
      <c r="B67" s="5" t="n">
        <v>-865</v>
      </c>
      <c r="C67" s="5" t="n">
        <v>-329</v>
      </c>
    </row>
    <row r="68" spans="1:3">
      <c r="A68" s="4" t="s">
        <v>427</v>
      </c>
      <c r="B68" s="5" t="n">
        <v>28512</v>
      </c>
      <c r="C68" s="5" t="n">
        <v>13847</v>
      </c>
    </row>
    <row r="69" spans="1:3">
      <c r="A69" s="4" t="s">
        <v>376</v>
      </c>
    </row>
    <row r="70" spans="1:3">
      <c r="A70" s="3" t="s">
        <v>353</v>
      </c>
    </row>
    <row r="71" spans="1:3">
      <c r="A71" s="4" t="s">
        <v>422</v>
      </c>
      <c r="B71" s="5" t="n">
        <v>-2</v>
      </c>
    </row>
    <row r="72" spans="1:3">
      <c r="A72" s="4" t="s">
        <v>423</v>
      </c>
      <c r="B72" s="5" t="n">
        <v>159</v>
      </c>
    </row>
    <row r="73" spans="1:3">
      <c r="A73" s="4" t="s">
        <v>424</v>
      </c>
      <c r="B73" s="5" t="n">
        <v>-3</v>
      </c>
      <c r="C73" s="5" t="n">
        <v>-4</v>
      </c>
    </row>
    <row r="74" spans="1:3">
      <c r="A74" s="4" t="s">
        <v>425</v>
      </c>
      <c r="B74" s="5" t="n">
        <v>100</v>
      </c>
      <c r="C74" s="5" t="n">
        <v>123</v>
      </c>
    </row>
    <row r="75" spans="1:3">
      <c r="A75" s="4" t="s">
        <v>426</v>
      </c>
      <c r="B75" s="5" t="n">
        <v>-5</v>
      </c>
      <c r="C75" s="5" t="n">
        <v>-4</v>
      </c>
    </row>
    <row r="76" spans="1:3">
      <c r="A76" s="4" t="s">
        <v>427</v>
      </c>
      <c r="B76" s="5" t="n">
        <v>259</v>
      </c>
      <c r="C76" s="5" t="n">
        <v>123</v>
      </c>
    </row>
    <row r="77" spans="1:3">
      <c r="A77" s="4" t="s">
        <v>263</v>
      </c>
    </row>
    <row r="78" spans="1:3">
      <c r="A78" s="3" t="s">
        <v>353</v>
      </c>
    </row>
    <row r="79" spans="1:3">
      <c r="A79" s="4" t="s">
        <v>422</v>
      </c>
      <c r="B79" s="5" t="n">
        <v>-5634</v>
      </c>
      <c r="C79" s="5" t="n">
        <v>-7166</v>
      </c>
    </row>
    <row r="80" spans="1:3">
      <c r="A80" s="4" t="s">
        <v>423</v>
      </c>
      <c r="B80" s="5" t="n">
        <v>31117</v>
      </c>
      <c r="C80" s="5" t="n">
        <v>60391</v>
      </c>
    </row>
    <row r="81" spans="1:3">
      <c r="A81" s="4" t="s">
        <v>424</v>
      </c>
      <c r="B81" s="5" t="n">
        <v>-1541</v>
      </c>
    </row>
    <row r="82" spans="1:3">
      <c r="A82" s="4" t="s">
        <v>425</v>
      </c>
      <c r="B82" s="5" t="n">
        <v>8635</v>
      </c>
    </row>
    <row r="83" spans="1:3">
      <c r="A83" s="4" t="s">
        <v>426</v>
      </c>
      <c r="B83" s="5" t="n">
        <v>-7175</v>
      </c>
      <c r="C83" s="5" t="n">
        <v>-7166</v>
      </c>
    </row>
    <row r="84" spans="1:3">
      <c r="A84" s="4" t="s">
        <v>427</v>
      </c>
      <c r="B84" s="5" t="n">
        <v>39752</v>
      </c>
      <c r="C84" s="5" t="n">
        <v>60391</v>
      </c>
    </row>
    <row r="85" spans="1:3">
      <c r="A85" s="4" t="s">
        <v>133</v>
      </c>
    </row>
    <row r="86" spans="1:3">
      <c r="A86" s="3" t="s">
        <v>353</v>
      </c>
    </row>
    <row r="87" spans="1:3">
      <c r="A87" s="4" t="s">
        <v>422</v>
      </c>
      <c r="B87" s="5" t="n">
        <v>-5634</v>
      </c>
      <c r="C87" s="5" t="n">
        <v>-7166</v>
      </c>
    </row>
    <row r="88" spans="1:3">
      <c r="A88" s="4" t="s">
        <v>423</v>
      </c>
      <c r="B88" s="5" t="n">
        <v>31117</v>
      </c>
      <c r="C88" s="5" t="n">
        <v>60391</v>
      </c>
    </row>
    <row r="89" spans="1:3">
      <c r="A89" s="4" t="s">
        <v>424</v>
      </c>
      <c r="B89" s="5" t="n">
        <v>-1541</v>
      </c>
    </row>
    <row r="90" spans="1:3">
      <c r="A90" s="4" t="s">
        <v>425</v>
      </c>
      <c r="B90" s="5" t="n">
        <v>8635</v>
      </c>
    </row>
    <row r="91" spans="1:3">
      <c r="A91" s="4" t="s">
        <v>426</v>
      </c>
      <c r="B91" s="5" t="n">
        <v>-7175</v>
      </c>
      <c r="C91" s="5" t="n">
        <v>-7166</v>
      </c>
    </row>
    <row r="92" spans="1:3">
      <c r="A92" s="4" t="s">
        <v>427</v>
      </c>
      <c r="B92" s="7" t="n">
        <v>39752</v>
      </c>
      <c r="C92" s="7" t="n">
        <v>60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435</v>
      </c>
    </row>
    <row r="2" spans="1:3">
      <c r="B2" s="2" t="s">
        <v>2</v>
      </c>
      <c r="C2" s="2" t="s">
        <v>27</v>
      </c>
    </row>
    <row r="3" spans="1:3">
      <c r="A3" s="3" t="s">
        <v>436</v>
      </c>
    </row>
    <row r="4" spans="1:3">
      <c r="A4" s="4" t="s">
        <v>437</v>
      </c>
      <c r="B4" s="7" t="n">
        <v>14130270</v>
      </c>
      <c r="C4" s="7" t="n">
        <v>13510860</v>
      </c>
    </row>
    <row r="5" spans="1:3">
      <c r="A5" s="4" t="s">
        <v>438</v>
      </c>
      <c r="B5" s="7" t="n">
        <v>14016274</v>
      </c>
      <c r="C5" s="7" t="n">
        <v>13919661</v>
      </c>
    </row>
    <row r="6" spans="1:3">
      <c r="A6" s="4" t="s">
        <v>439</v>
      </c>
      <c r="B6" s="4" t="s">
        <v>337</v>
      </c>
      <c r="C6" s="4" t="s">
        <v>337</v>
      </c>
    </row>
    <row r="7" spans="1:3">
      <c r="A7" s="4" t="s">
        <v>440</v>
      </c>
    </row>
    <row r="8" spans="1:3">
      <c r="A8" s="3" t="s">
        <v>436</v>
      </c>
    </row>
    <row r="9" spans="1:3">
      <c r="A9" s="4" t="s">
        <v>437</v>
      </c>
      <c r="B9" s="7" t="n">
        <v>619031</v>
      </c>
      <c r="C9" s="7" t="n">
        <v>638039</v>
      </c>
    </row>
    <row r="10" spans="1:3">
      <c r="A10" s="4" t="s">
        <v>438</v>
      </c>
      <c r="B10" s="7" t="n">
        <v>625804</v>
      </c>
      <c r="C10" s="7" t="n">
        <v>664396</v>
      </c>
    </row>
    <row r="11" spans="1:3">
      <c r="A11" s="4" t="s">
        <v>439</v>
      </c>
      <c r="B11" s="4" t="s">
        <v>441</v>
      </c>
      <c r="C11" s="4" t="s">
        <v>442</v>
      </c>
    </row>
    <row r="12" spans="1:3">
      <c r="A12" s="4" t="s">
        <v>443</v>
      </c>
    </row>
    <row r="13" spans="1:3">
      <c r="A13" s="3" t="s">
        <v>436</v>
      </c>
    </row>
    <row r="14" spans="1:3">
      <c r="A14" s="4" t="s">
        <v>437</v>
      </c>
      <c r="B14" s="7" t="n">
        <v>1258310</v>
      </c>
      <c r="C14" s="7" t="n">
        <v>1220544</v>
      </c>
    </row>
    <row r="15" spans="1:3">
      <c r="A15" s="4" t="s">
        <v>438</v>
      </c>
      <c r="B15" s="7" t="n">
        <v>1260219</v>
      </c>
      <c r="C15" s="7" t="n">
        <v>1264282</v>
      </c>
    </row>
    <row r="16" spans="1:3">
      <c r="A16" s="4" t="s">
        <v>439</v>
      </c>
      <c r="B16" s="4" t="s">
        <v>444</v>
      </c>
      <c r="C16" s="4" t="s">
        <v>444</v>
      </c>
    </row>
    <row r="17" spans="1:3">
      <c r="A17" s="4" t="s">
        <v>445</v>
      </c>
    </row>
    <row r="18" spans="1:3">
      <c r="A18" s="3" t="s">
        <v>436</v>
      </c>
    </row>
    <row r="19" spans="1:3">
      <c r="A19" s="4" t="s">
        <v>437</v>
      </c>
      <c r="B19" s="7" t="n">
        <v>5213022</v>
      </c>
      <c r="C19" s="7" t="n">
        <v>4856802</v>
      </c>
    </row>
    <row r="20" spans="1:3">
      <c r="A20" s="4" t="s">
        <v>438</v>
      </c>
      <c r="B20" s="7" t="n">
        <v>5158582</v>
      </c>
      <c r="C20" s="7" t="n">
        <v>4997574</v>
      </c>
    </row>
    <row r="21" spans="1:3">
      <c r="A21" s="4" t="s">
        <v>439</v>
      </c>
      <c r="B21" s="4" t="s">
        <v>446</v>
      </c>
      <c r="C21" s="4" t="s">
        <v>447</v>
      </c>
    </row>
    <row r="22" spans="1:3">
      <c r="A22" s="4" t="s">
        <v>448</v>
      </c>
    </row>
    <row r="23" spans="1:3">
      <c r="A23" s="3" t="s">
        <v>436</v>
      </c>
    </row>
    <row r="24" spans="1:3">
      <c r="A24" s="4" t="s">
        <v>437</v>
      </c>
      <c r="B24" s="7" t="n">
        <v>6531238</v>
      </c>
      <c r="C24" s="7" t="n">
        <v>6273220</v>
      </c>
    </row>
    <row r="25" spans="1:3">
      <c r="A25" s="4" t="s">
        <v>438</v>
      </c>
      <c r="B25" s="7" t="n">
        <v>6475759</v>
      </c>
      <c r="C25" s="7" t="n">
        <v>6480719</v>
      </c>
    </row>
    <row r="26" spans="1:3">
      <c r="A26" s="4" t="s">
        <v>439</v>
      </c>
      <c r="B26" s="4" t="s">
        <v>449</v>
      </c>
      <c r="C26" s="4" t="s">
        <v>450</v>
      </c>
    </row>
    <row r="27" spans="1:3">
      <c r="A27" s="4" t="s">
        <v>451</v>
      </c>
    </row>
    <row r="28" spans="1:3">
      <c r="A28" s="3" t="s">
        <v>436</v>
      </c>
    </row>
    <row r="29" spans="1:3">
      <c r="A29" s="4" t="s">
        <v>437</v>
      </c>
      <c r="B29" s="7" t="n">
        <v>508669</v>
      </c>
      <c r="C29" s="7" t="n">
        <v>522255</v>
      </c>
    </row>
    <row r="30" spans="1:3">
      <c r="A30" s="4" t="s">
        <v>438</v>
      </c>
      <c r="B30" s="7" t="n">
        <v>495910</v>
      </c>
      <c r="C30" s="7" t="n">
        <v>512690</v>
      </c>
    </row>
    <row r="31" spans="1:3">
      <c r="A31" s="4" t="s">
        <v>439</v>
      </c>
      <c r="B31" s="4" t="s">
        <v>452</v>
      </c>
      <c r="C31"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435</v>
      </c>
    </row>
    <row r="2" spans="1:3">
      <c r="B2" s="2" t="s">
        <v>2</v>
      </c>
      <c r="C2" s="2" t="s">
        <v>27</v>
      </c>
    </row>
    <row r="3" spans="1:3">
      <c r="A3" s="3" t="s">
        <v>436</v>
      </c>
    </row>
    <row r="4" spans="1:3">
      <c r="A4" s="4" t="s">
        <v>455</v>
      </c>
      <c r="B4" s="4" t="s">
        <v>337</v>
      </c>
      <c r="C4" s="4" t="s">
        <v>337</v>
      </c>
    </row>
    <row r="5" spans="1:3">
      <c r="A5" s="4" t="s">
        <v>456</v>
      </c>
    </row>
    <row r="6" spans="1:3">
      <c r="A6" s="3" t="s">
        <v>436</v>
      </c>
    </row>
    <row r="7" spans="1:3">
      <c r="A7" s="4" t="s">
        <v>455</v>
      </c>
      <c r="B7" s="4" t="s">
        <v>457</v>
      </c>
      <c r="C7" s="4" t="s">
        <v>458</v>
      </c>
    </row>
    <row r="8" spans="1:3">
      <c r="A8" s="4" t="s">
        <v>459</v>
      </c>
    </row>
    <row r="9" spans="1:3">
      <c r="A9" s="3" t="s">
        <v>436</v>
      </c>
    </row>
    <row r="10" spans="1:3">
      <c r="A10" s="4" t="s">
        <v>455</v>
      </c>
      <c r="B10" s="4" t="s">
        <v>460</v>
      </c>
      <c r="C10" s="4" t="s">
        <v>461</v>
      </c>
    </row>
    <row r="11" spans="1:3">
      <c r="A11" s="4" t="s">
        <v>462</v>
      </c>
    </row>
    <row r="12" spans="1:3">
      <c r="A12" s="3" t="s">
        <v>436</v>
      </c>
    </row>
    <row r="13" spans="1:3">
      <c r="A13" s="4" t="s">
        <v>455</v>
      </c>
      <c r="B13" s="4" t="s">
        <v>463</v>
      </c>
      <c r="C13" s="4" t="s">
        <v>464</v>
      </c>
    </row>
    <row r="14" spans="1:3">
      <c r="A14" s="4" t="s">
        <v>465</v>
      </c>
    </row>
    <row r="15" spans="1:3">
      <c r="A15" s="3" t="s">
        <v>436</v>
      </c>
    </row>
    <row r="16" spans="1:3">
      <c r="A16" s="4" t="s">
        <v>455</v>
      </c>
      <c r="B16" s="4" t="s">
        <v>466</v>
      </c>
      <c r="C16" s="4" t="s">
        <v>467</v>
      </c>
    </row>
    <row r="17" spans="1:3">
      <c r="A17" s="4" t="s">
        <v>468</v>
      </c>
    </row>
    <row r="18" spans="1:3">
      <c r="A18" s="3" t="s">
        <v>436</v>
      </c>
    </row>
    <row r="19" spans="1:3">
      <c r="A19" s="4" t="s">
        <v>455</v>
      </c>
      <c r="B19" s="4" t="s">
        <v>469</v>
      </c>
      <c r="C19" s="4" t="s">
        <v>469</v>
      </c>
    </row>
    <row r="20" spans="1:3">
      <c r="A20" s="4" t="s">
        <v>470</v>
      </c>
    </row>
    <row r="21" spans="1:3">
      <c r="A21" s="3" t="s">
        <v>436</v>
      </c>
    </row>
    <row r="22" spans="1:3">
      <c r="A22" s="4" t="s">
        <v>455</v>
      </c>
      <c r="B22" s="4" t="s">
        <v>471</v>
      </c>
      <c r="C22" s="4" t="s">
        <v>472</v>
      </c>
    </row>
    <row r="23" spans="1:3">
      <c r="A23" s="4" t="s">
        <v>473</v>
      </c>
    </row>
    <row r="24" spans="1:3">
      <c r="A24" s="3" t="s">
        <v>436</v>
      </c>
    </row>
    <row r="25" spans="1:3">
      <c r="A25" s="4" t="s">
        <v>455</v>
      </c>
      <c r="B25" s="4" t="s">
        <v>474</v>
      </c>
      <c r="C2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2</v>
      </c>
      <c r="B1" s="2" t="s">
        <v>87</v>
      </c>
      <c r="D1" s="2" t="s">
        <v>1</v>
      </c>
    </row>
    <row r="2" spans="1:5">
      <c r="B2" s="2" t="s">
        <v>2</v>
      </c>
      <c r="C2" s="2" t="s">
        <v>88</v>
      </c>
      <c r="D2" s="2" t="s">
        <v>2</v>
      </c>
      <c r="E2" s="2" t="s">
        <v>88</v>
      </c>
    </row>
    <row r="3" spans="1:5">
      <c r="A3" s="3" t="s">
        <v>123</v>
      </c>
    </row>
    <row r="4" spans="1:5">
      <c r="A4" s="4" t="s">
        <v>113</v>
      </c>
      <c r="B4" s="7" t="n">
        <v>175841</v>
      </c>
      <c r="C4" s="7" t="n">
        <v>76603</v>
      </c>
      <c r="D4" s="7" t="n">
        <v>278161</v>
      </c>
      <c r="E4" s="7" t="n">
        <v>151493</v>
      </c>
    </row>
    <row r="5" spans="1:5">
      <c r="A5" s="3" t="s">
        <v>124</v>
      </c>
    </row>
    <row r="6" spans="1:5">
      <c r="A6" s="4" t="s">
        <v>125</v>
      </c>
      <c r="B6" s="5" t="n">
        <v>-14395</v>
      </c>
      <c r="C6" s="5" t="n">
        <v>29774</v>
      </c>
      <c r="D6" s="5" t="n">
        <v>-142116</v>
      </c>
      <c r="E6" s="5" t="n">
        <v>126362</v>
      </c>
    </row>
    <row r="7" spans="1:5">
      <c r="A7" s="4" t="s">
        <v>126</v>
      </c>
      <c r="B7" s="5" t="n">
        <v>-181</v>
      </c>
      <c r="C7" s="5" t="n">
        <v>411</v>
      </c>
      <c r="D7" s="5" t="n">
        <v>-681</v>
      </c>
      <c r="E7" s="5" t="n">
        <v>694</v>
      </c>
    </row>
    <row r="8" spans="1:5">
      <c r="A8" s="4" t="s">
        <v>127</v>
      </c>
      <c r="B8" s="5" t="n">
        <v>1601</v>
      </c>
      <c r="C8" s="5" t="n">
        <v>1535</v>
      </c>
      <c r="D8" s="5" t="n">
        <v>3991</v>
      </c>
      <c r="E8" s="5" t="n">
        <v>9276</v>
      </c>
    </row>
    <row r="9" spans="1:5">
      <c r="A9" s="4" t="s">
        <v>124</v>
      </c>
      <c r="B9" s="5" t="n">
        <v>-12975</v>
      </c>
      <c r="C9" s="5" t="n">
        <v>31720</v>
      </c>
      <c r="D9" s="5" t="n">
        <v>-138806</v>
      </c>
      <c r="E9" s="5" t="n">
        <v>136332</v>
      </c>
    </row>
    <row r="10" spans="1:5">
      <c r="A10" s="4" t="s">
        <v>128</v>
      </c>
      <c r="B10" s="5" t="n">
        <v>162866</v>
      </c>
      <c r="C10" s="5" t="n">
        <v>108323</v>
      </c>
      <c r="D10" s="5" t="n">
        <v>139355</v>
      </c>
      <c r="E10" s="5" t="n">
        <v>287825</v>
      </c>
    </row>
    <row r="11" spans="1:5">
      <c r="A11" s="4" t="s">
        <v>129</v>
      </c>
      <c r="B11" s="5" t="n">
        <v>2377</v>
      </c>
      <c r="C11" s="5" t="n">
        <v>3334</v>
      </c>
      <c r="D11" s="5" t="n">
        <v>1781</v>
      </c>
      <c r="E11" s="5" t="n">
        <v>2425</v>
      </c>
    </row>
    <row r="12" spans="1:5">
      <c r="A12" s="4" t="s">
        <v>130</v>
      </c>
      <c r="B12" s="7" t="n">
        <v>160489</v>
      </c>
      <c r="C12" s="7" t="n">
        <v>104989</v>
      </c>
      <c r="D12" s="7" t="n">
        <v>137574</v>
      </c>
      <c r="E12" s="7" t="n">
        <v>285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35</v>
      </c>
    </row>
    <row r="2" spans="1:3">
      <c r="B2" s="2" t="s">
        <v>2</v>
      </c>
      <c r="C2" s="2" t="s">
        <v>27</v>
      </c>
    </row>
    <row r="3" spans="1:3">
      <c r="A3" s="3" t="s">
        <v>436</v>
      </c>
    </row>
    <row r="4" spans="1:3">
      <c r="A4" s="4" t="s">
        <v>171</v>
      </c>
      <c r="B4" s="4" t="s">
        <v>337</v>
      </c>
      <c r="C4" s="4" t="s">
        <v>337</v>
      </c>
    </row>
    <row r="5" spans="1:3">
      <c r="A5" s="4" t="s">
        <v>477</v>
      </c>
    </row>
    <row r="6" spans="1:3">
      <c r="A6" s="3" t="s">
        <v>436</v>
      </c>
    </row>
    <row r="7" spans="1:3">
      <c r="A7" s="4" t="s">
        <v>171</v>
      </c>
      <c r="B7" s="4" t="s">
        <v>478</v>
      </c>
      <c r="C7" s="4" t="s">
        <v>479</v>
      </c>
    </row>
    <row r="8" spans="1:3">
      <c r="A8" s="4" t="s">
        <v>480</v>
      </c>
    </row>
    <row r="9" spans="1:3">
      <c r="A9" s="3" t="s">
        <v>436</v>
      </c>
    </row>
    <row r="10" spans="1:3">
      <c r="A10" s="4" t="s">
        <v>171</v>
      </c>
      <c r="B10" s="4" t="s">
        <v>481</v>
      </c>
      <c r="C10" s="4" t="s">
        <v>482</v>
      </c>
    </row>
    <row r="11" spans="1:3">
      <c r="A11" s="4" t="s">
        <v>483</v>
      </c>
    </row>
    <row r="12" spans="1:3">
      <c r="A12" s="3" t="s">
        <v>436</v>
      </c>
    </row>
    <row r="13" spans="1:3">
      <c r="A13" s="4" t="s">
        <v>171</v>
      </c>
      <c r="B13" s="4" t="s">
        <v>484</v>
      </c>
      <c r="C13" s="4" t="s">
        <v>485</v>
      </c>
    </row>
    <row r="14" spans="1:3">
      <c r="A14" s="4" t="s">
        <v>486</v>
      </c>
    </row>
    <row r="15" spans="1:3">
      <c r="A15" s="3" t="s">
        <v>436</v>
      </c>
    </row>
    <row r="16" spans="1:3">
      <c r="A16" s="4" t="s">
        <v>171</v>
      </c>
      <c r="B16" s="4" t="s">
        <v>487</v>
      </c>
      <c r="C16" s="4" t="s">
        <v>488</v>
      </c>
    </row>
    <row r="17" spans="1:3">
      <c r="A17" s="4" t="s">
        <v>489</v>
      </c>
    </row>
    <row r="18" spans="1:3">
      <c r="A18" s="3" t="s">
        <v>436</v>
      </c>
    </row>
    <row r="19" spans="1:3">
      <c r="A19" s="4" t="s">
        <v>171</v>
      </c>
      <c r="B19" s="4" t="s">
        <v>490</v>
      </c>
      <c r="C19" s="4" t="s">
        <v>491</v>
      </c>
    </row>
    <row r="20" spans="1:3">
      <c r="A20" s="4" t="s">
        <v>492</v>
      </c>
    </row>
    <row r="21" spans="1:3">
      <c r="A21" s="3" t="s">
        <v>436</v>
      </c>
    </row>
    <row r="22" spans="1:3">
      <c r="A22" s="4" t="s">
        <v>171</v>
      </c>
      <c r="B22" s="4" t="s">
        <v>493</v>
      </c>
      <c r="C22" s="4" t="s">
        <v>494</v>
      </c>
    </row>
    <row r="23" spans="1:3">
      <c r="A23" s="4" t="s">
        <v>473</v>
      </c>
    </row>
    <row r="24" spans="1:3">
      <c r="A24" s="3" t="s">
        <v>436</v>
      </c>
    </row>
    <row r="25" spans="1:3">
      <c r="A25" s="4" t="s">
        <v>171</v>
      </c>
      <c r="B25" s="4" t="s">
        <v>495</v>
      </c>
      <c r="C25"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33"/>
    <col customWidth="1" max="3" min="3" width="33"/>
  </cols>
  <sheetData>
    <row r="1" spans="1:3">
      <c r="A1" s="1" t="s">
        <v>497</v>
      </c>
      <c r="B1" s="2" t="s">
        <v>1</v>
      </c>
      <c r="C1" s="2" t="s">
        <v>435</v>
      </c>
    </row>
    <row r="2" spans="1:3">
      <c r="B2" s="2" t="s">
        <v>498</v>
      </c>
      <c r="C2" s="2" t="s">
        <v>499</v>
      </c>
    </row>
    <row r="3" spans="1:3">
      <c r="A3" s="3" t="s">
        <v>500</v>
      </c>
    </row>
    <row r="4" spans="1:3">
      <c r="A4" s="4" t="s">
        <v>501</v>
      </c>
      <c r="B4" s="5" t="n">
        <v>4</v>
      </c>
      <c r="C4" s="5" t="n">
        <v>1</v>
      </c>
    </row>
    <row r="5" spans="1:3">
      <c r="A5" s="4" t="s">
        <v>502</v>
      </c>
      <c r="B5" s="7" t="n">
        <v>51829000</v>
      </c>
      <c r="C5" s="7" t="n">
        <v>17263000</v>
      </c>
    </row>
    <row r="6" spans="1:3">
      <c r="A6" s="4" t="s">
        <v>503</v>
      </c>
      <c r="B6" s="5" t="n">
        <v>7</v>
      </c>
      <c r="C6" s="5" t="n">
        <v>4</v>
      </c>
    </row>
    <row r="7" spans="1:3">
      <c r="A7" s="4" t="s">
        <v>504</v>
      </c>
      <c r="B7" s="5" t="n">
        <v>0</v>
      </c>
      <c r="C7" s="5" t="n">
        <v>0</v>
      </c>
    </row>
    <row r="8" spans="1:3">
      <c r="A8" s="4" t="s">
        <v>505</v>
      </c>
      <c r="B8" s="7" t="n">
        <v>0</v>
      </c>
      <c r="C8" s="7" t="n">
        <v>0</v>
      </c>
    </row>
    <row r="9" spans="1:3">
      <c r="A9" s="4" t="s">
        <v>506</v>
      </c>
      <c r="B9" s="7" t="n">
        <v>30591000</v>
      </c>
      <c r="C9" s="5" t="n">
        <v>32766000</v>
      </c>
    </row>
    <row r="10" spans="1:3">
      <c r="A10" s="4" t="s">
        <v>507</v>
      </c>
      <c r="B10" s="5" t="n">
        <v>1</v>
      </c>
    </row>
    <row r="11" spans="1:3">
      <c r="A11" s="4" t="s">
        <v>508</v>
      </c>
      <c r="B11" s="7" t="n">
        <v>0</v>
      </c>
    </row>
    <row r="12" spans="1:3">
      <c r="A12" s="4" t="s">
        <v>509</v>
      </c>
    </row>
    <row r="13" spans="1:3">
      <c r="A13" s="3" t="s">
        <v>500</v>
      </c>
    </row>
    <row r="14" spans="1:3">
      <c r="A14" s="4" t="s">
        <v>510</v>
      </c>
      <c r="B14" s="7" t="n">
        <v>22608000</v>
      </c>
      <c r="C14" s="7" t="n">
        <v>228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7</v>
      </c>
    </row>
    <row r="2" spans="1:3">
      <c r="A2" s="3" t="s">
        <v>512</v>
      </c>
    </row>
    <row r="3" spans="1:3">
      <c r="A3" s="4" t="s">
        <v>513</v>
      </c>
      <c r="B3" s="7" t="n">
        <v>44089</v>
      </c>
      <c r="C3" s="7" t="n">
        <v>24579</v>
      </c>
    </row>
    <row r="4" spans="1:3">
      <c r="A4" s="4" t="s">
        <v>107</v>
      </c>
      <c r="B4" s="5" t="n">
        <v>5115036</v>
      </c>
      <c r="C4" s="5" t="n">
        <v>4744286</v>
      </c>
    </row>
    <row r="5" spans="1:3">
      <c r="A5" s="4" t="s">
        <v>514</v>
      </c>
      <c r="B5" s="5" t="n">
        <v>5159125</v>
      </c>
      <c r="C5" s="5" t="n">
        <v>4768865</v>
      </c>
    </row>
    <row r="6" spans="1:3">
      <c r="A6" s="4" t="s">
        <v>515</v>
      </c>
      <c r="B6" s="7" t="n">
        <v>-19367</v>
      </c>
      <c r="C6" s="7" t="n">
        <v>-18866</v>
      </c>
    </row>
    <row r="7" spans="1:3">
      <c r="A7" s="4" t="s">
        <v>516</v>
      </c>
      <c r="B7" s="4" t="s">
        <v>337</v>
      </c>
      <c r="C7" s="4" t="s">
        <v>337</v>
      </c>
    </row>
    <row r="8" spans="1:3">
      <c r="A8" s="4" t="s">
        <v>517</v>
      </c>
      <c r="B8" s="7" t="n">
        <v>5139758</v>
      </c>
      <c r="C8" s="7" t="n">
        <v>4749999</v>
      </c>
    </row>
    <row r="9" spans="1:3">
      <c r="A9" s="4" t="s">
        <v>518</v>
      </c>
    </row>
    <row r="10" spans="1:3">
      <c r="A10" s="3" t="s">
        <v>512</v>
      </c>
    </row>
    <row r="11" spans="1:3">
      <c r="A11" s="4" t="s">
        <v>513</v>
      </c>
      <c r="B11" s="5" t="n">
        <v>28822</v>
      </c>
      <c r="C11" s="5" t="n">
        <v>4985</v>
      </c>
    </row>
    <row r="12" spans="1:3">
      <c r="A12" s="4" t="s">
        <v>107</v>
      </c>
      <c r="B12" s="5" t="n">
        <v>843497</v>
      </c>
      <c r="C12" s="5" t="n">
        <v>781385</v>
      </c>
    </row>
    <row r="13" spans="1:3">
      <c r="A13" s="4" t="s">
        <v>514</v>
      </c>
      <c r="B13" s="7" t="n">
        <v>872319</v>
      </c>
      <c r="C13" s="7" t="n">
        <v>786370</v>
      </c>
    </row>
    <row r="14" spans="1:3">
      <c r="A14" s="4" t="s">
        <v>516</v>
      </c>
      <c r="B14" s="4" t="s">
        <v>519</v>
      </c>
      <c r="C14" s="4" t="s">
        <v>488</v>
      </c>
    </row>
    <row r="15" spans="1:3">
      <c r="A15" s="4" t="s">
        <v>520</v>
      </c>
    </row>
    <row r="16" spans="1:3">
      <c r="A16" s="3" t="s">
        <v>512</v>
      </c>
    </row>
    <row r="17" spans="1:3">
      <c r="A17" s="4" t="s">
        <v>513</v>
      </c>
      <c r="B17" s="7" t="n">
        <v>15267</v>
      </c>
      <c r="C17" s="7" t="n">
        <v>19594</v>
      </c>
    </row>
    <row r="18" spans="1:3">
      <c r="A18" s="4" t="s">
        <v>107</v>
      </c>
      <c r="B18" s="5" t="n">
        <v>1733759</v>
      </c>
      <c r="C18" s="5" t="n">
        <v>1764151</v>
      </c>
    </row>
    <row r="19" spans="1:3">
      <c r="A19" s="4" t="s">
        <v>514</v>
      </c>
      <c r="B19" s="7" t="n">
        <v>1749026</v>
      </c>
      <c r="C19" s="7" t="n">
        <v>1783745</v>
      </c>
    </row>
    <row r="20" spans="1:3">
      <c r="A20" s="4" t="s">
        <v>516</v>
      </c>
      <c r="B20" s="4" t="s">
        <v>521</v>
      </c>
      <c r="C20" s="4" t="s">
        <v>522</v>
      </c>
    </row>
    <row r="21" spans="1:3">
      <c r="A21" s="4" t="s">
        <v>523</v>
      </c>
    </row>
    <row r="22" spans="1:3">
      <c r="A22" s="3" t="s">
        <v>512</v>
      </c>
    </row>
    <row r="23" spans="1:3">
      <c r="A23" s="4" t="s">
        <v>107</v>
      </c>
      <c r="B23" s="7" t="n">
        <v>857602</v>
      </c>
      <c r="C23" s="7" t="n">
        <v>750979</v>
      </c>
    </row>
    <row r="24" spans="1:3">
      <c r="A24" s="4" t="s">
        <v>514</v>
      </c>
      <c r="B24" s="7" t="n">
        <v>857602</v>
      </c>
      <c r="C24" s="7" t="n">
        <v>750979</v>
      </c>
    </row>
    <row r="25" spans="1:3">
      <c r="A25" s="4" t="s">
        <v>516</v>
      </c>
      <c r="B25" s="4" t="s">
        <v>524</v>
      </c>
      <c r="C25" s="4" t="s">
        <v>487</v>
      </c>
    </row>
    <row r="26" spans="1:3">
      <c r="A26" s="4" t="s">
        <v>473</v>
      </c>
    </row>
    <row r="27" spans="1:3">
      <c r="A27" s="3" t="s">
        <v>512</v>
      </c>
    </row>
    <row r="28" spans="1:3">
      <c r="A28" s="4" t="s">
        <v>107</v>
      </c>
      <c r="B28" s="7" t="n">
        <v>1680178</v>
      </c>
      <c r="C28" s="7" t="n">
        <v>1447771</v>
      </c>
    </row>
    <row r="29" spans="1:3">
      <c r="A29" s="4" t="s">
        <v>514</v>
      </c>
      <c r="B29" s="7" t="n">
        <v>1680178</v>
      </c>
      <c r="C29" s="7" t="n">
        <v>1447771</v>
      </c>
    </row>
    <row r="30" spans="1:3">
      <c r="A30" s="4" t="s">
        <v>516</v>
      </c>
      <c r="B30" s="4" t="s">
        <v>525</v>
      </c>
      <c r="C30" s="4" t="s">
        <v>526</v>
      </c>
    </row>
    <row r="31" spans="1:3">
      <c r="A31" s="4" t="s">
        <v>527</v>
      </c>
    </row>
    <row r="32" spans="1:3">
      <c r="A32" s="3" t="s">
        <v>512</v>
      </c>
    </row>
    <row r="33" spans="1:3">
      <c r="A33" s="4" t="s">
        <v>513</v>
      </c>
      <c r="B33" s="7" t="n">
        <v>10103</v>
      </c>
      <c r="C33" s="7" t="n">
        <v>4985</v>
      </c>
    </row>
    <row r="34" spans="1:3">
      <c r="A34" s="4" t="s">
        <v>528</v>
      </c>
    </row>
    <row r="35" spans="1:3">
      <c r="A35" s="3" t="s">
        <v>512</v>
      </c>
    </row>
    <row r="36" spans="1:3">
      <c r="A36" s="4" t="s">
        <v>513</v>
      </c>
      <c r="C36" s="5" t="n">
        <v>4985</v>
      </c>
    </row>
    <row r="37" spans="1:3">
      <c r="A37" s="4" t="s">
        <v>529</v>
      </c>
    </row>
    <row r="38" spans="1:3">
      <c r="A38" s="3" t="s">
        <v>512</v>
      </c>
    </row>
    <row r="39" spans="1:3">
      <c r="A39" s="4" t="s">
        <v>513</v>
      </c>
      <c r="B39" s="5" t="n">
        <v>10103</v>
      </c>
    </row>
    <row r="40" spans="1:3">
      <c r="A40" s="4" t="s">
        <v>530</v>
      </c>
    </row>
    <row r="41" spans="1:3">
      <c r="A41" s="3" t="s">
        <v>512</v>
      </c>
    </row>
    <row r="42" spans="1:3">
      <c r="A42" s="4" t="s">
        <v>513</v>
      </c>
      <c r="C42" s="5" t="n">
        <v>10713</v>
      </c>
    </row>
    <row r="43" spans="1:3">
      <c r="A43" s="4" t="s">
        <v>531</v>
      </c>
    </row>
    <row r="44" spans="1:3">
      <c r="A44" s="3" t="s">
        <v>512</v>
      </c>
    </row>
    <row r="45" spans="1:3">
      <c r="A45" s="4" t="s">
        <v>513</v>
      </c>
      <c r="C45" s="5" t="n">
        <v>10713</v>
      </c>
    </row>
    <row r="46" spans="1:3">
      <c r="A46" s="4" t="s">
        <v>532</v>
      </c>
    </row>
    <row r="47" spans="1:3">
      <c r="A47" s="3" t="s">
        <v>512</v>
      </c>
    </row>
    <row r="48" spans="1:3">
      <c r="A48" s="4" t="s">
        <v>513</v>
      </c>
      <c r="B48" s="5" t="n">
        <v>33986</v>
      </c>
      <c r="C48" s="5" t="n">
        <v>8881</v>
      </c>
    </row>
    <row r="49" spans="1:3">
      <c r="A49" s="4" t="s">
        <v>533</v>
      </c>
    </row>
    <row r="50" spans="1:3">
      <c r="A50" s="3" t="s">
        <v>512</v>
      </c>
    </row>
    <row r="51" spans="1:3">
      <c r="A51" s="4" t="s">
        <v>513</v>
      </c>
      <c r="B51" s="5" t="n">
        <v>28822</v>
      </c>
    </row>
    <row r="52" spans="1:3">
      <c r="A52" s="4" t="s">
        <v>534</v>
      </c>
    </row>
    <row r="53" spans="1:3">
      <c r="A53" s="3" t="s">
        <v>512</v>
      </c>
    </row>
    <row r="54" spans="1:3">
      <c r="A54" s="4" t="s">
        <v>513</v>
      </c>
      <c r="B54" s="7" t="n">
        <v>5164</v>
      </c>
      <c r="C54" s="7" t="n">
        <v>88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6"/>
  </cols>
  <sheetData>
    <row r="1" spans="1:2">
      <c r="A1" s="1" t="s">
        <v>535</v>
      </c>
      <c r="B1" s="2" t="s">
        <v>1</v>
      </c>
    </row>
    <row r="2" spans="1:2">
      <c r="B2" s="2" t="s">
        <v>536</v>
      </c>
    </row>
    <row r="3" spans="1:2">
      <c r="A3" s="3" t="s">
        <v>537</v>
      </c>
    </row>
    <row r="4" spans="1:2">
      <c r="A4" s="4" t="s">
        <v>538</v>
      </c>
      <c r="B4" s="5" t="n">
        <v>451</v>
      </c>
    </row>
    <row r="5" spans="1:2">
      <c r="A5" s="4" t="s">
        <v>539</v>
      </c>
      <c r="B5" s="5" t="n">
        <v>3</v>
      </c>
    </row>
    <row r="6" spans="1:2">
      <c r="A6" s="4" t="s">
        <v>540</v>
      </c>
      <c r="B6" s="5" t="n">
        <v>454</v>
      </c>
    </row>
    <row r="7" spans="1:2">
      <c r="A7" s="4" t="s">
        <v>541</v>
      </c>
      <c r="B7" s="7" t="n">
        <v>4762315</v>
      </c>
    </row>
    <row r="8" spans="1:2">
      <c r="A8" s="4" t="s">
        <v>542</v>
      </c>
      <c r="B8" s="5" t="n">
        <v>379187</v>
      </c>
    </row>
    <row r="9" spans="1:2">
      <c r="A9" s="4" t="s">
        <v>543</v>
      </c>
      <c r="B9" s="5" t="n">
        <v>5141502</v>
      </c>
    </row>
    <row r="10" spans="1:2">
      <c r="A10" s="4" t="s">
        <v>544</v>
      </c>
      <c r="B10" s="5" t="n">
        <v>16041</v>
      </c>
    </row>
    <row r="11" spans="1:2">
      <c r="A11" s="4" t="s">
        <v>545</v>
      </c>
      <c r="B11" s="5" t="n">
        <v>600</v>
      </c>
    </row>
    <row r="12" spans="1:2">
      <c r="A12" s="4" t="s">
        <v>546</v>
      </c>
      <c r="B12" s="7" t="n">
        <v>16641</v>
      </c>
    </row>
    <row r="13" spans="1:2">
      <c r="A13" s="4" t="s">
        <v>547</v>
      </c>
      <c r="B13" s="5" t="n">
        <v>3</v>
      </c>
    </row>
    <row r="14" spans="1:2">
      <c r="A14" s="4" t="s">
        <v>548</v>
      </c>
      <c r="B14" s="5" t="n">
        <v>-1</v>
      </c>
    </row>
    <row r="15" spans="1:2">
      <c r="A15" s="4" t="s">
        <v>549</v>
      </c>
      <c r="B15" s="5" t="n">
        <v>2</v>
      </c>
    </row>
    <row r="16" spans="1:2">
      <c r="A16" s="4" t="s">
        <v>550</v>
      </c>
      <c r="B16" s="7" t="n">
        <v>6550</v>
      </c>
    </row>
    <row r="17" spans="1:2">
      <c r="A17" s="4" t="s">
        <v>551</v>
      </c>
      <c r="B17" s="5" t="n">
        <v>11073</v>
      </c>
    </row>
    <row r="18" spans="1:2">
      <c r="A18" s="4" t="s">
        <v>552</v>
      </c>
      <c r="B18" s="5" t="n">
        <v>17623</v>
      </c>
    </row>
    <row r="19" spans="1:2">
      <c r="A19" s="4" t="s">
        <v>553</v>
      </c>
      <c r="B19" s="5" t="n">
        <v>2825</v>
      </c>
    </row>
    <row r="20" spans="1:2">
      <c r="A20" s="4" t="s">
        <v>554</v>
      </c>
      <c r="B20" s="5" t="n">
        <v>-99</v>
      </c>
    </row>
    <row r="21" spans="1:2">
      <c r="A21" s="4" t="s">
        <v>555</v>
      </c>
      <c r="B21" s="7" t="n">
        <v>2726</v>
      </c>
    </row>
    <row r="22" spans="1:2">
      <c r="A22" s="4" t="s">
        <v>556</v>
      </c>
      <c r="B22" s="5" t="n">
        <v>454</v>
      </c>
    </row>
    <row r="23" spans="1:2">
      <c r="A23" s="4" t="s">
        <v>557</v>
      </c>
      <c r="B23" s="5" t="n">
        <v>2</v>
      </c>
    </row>
    <row r="24" spans="1:2">
      <c r="A24" s="4" t="s">
        <v>558</v>
      </c>
      <c r="B24" s="5" t="n">
        <v>456</v>
      </c>
    </row>
    <row r="25" spans="1:2">
      <c r="A25" s="4" t="s">
        <v>559</v>
      </c>
      <c r="B25" s="7" t="n">
        <v>4768865</v>
      </c>
    </row>
    <row r="26" spans="1:2">
      <c r="A26" s="4" t="s">
        <v>560</v>
      </c>
      <c r="B26" s="5" t="n">
        <v>390260</v>
      </c>
    </row>
    <row r="27" spans="1:2">
      <c r="A27" s="4" t="s">
        <v>561</v>
      </c>
      <c r="B27" s="5" t="n">
        <v>5159125</v>
      </c>
    </row>
    <row r="28" spans="1:2">
      <c r="A28" s="4" t="s">
        <v>562</v>
      </c>
      <c r="B28" s="5" t="n">
        <v>18866</v>
      </c>
    </row>
    <row r="29" spans="1:2">
      <c r="A29" s="4" t="s">
        <v>563</v>
      </c>
      <c r="B29" s="5" t="n">
        <v>501</v>
      </c>
    </row>
    <row r="30" spans="1:2">
      <c r="A30" s="4" t="s">
        <v>564</v>
      </c>
      <c r="B30" s="7" t="n">
        <v>19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5</v>
      </c>
      <c r="B1" s="2" t="s">
        <v>1</v>
      </c>
    </row>
    <row r="2" spans="1:3">
      <c r="B2" s="2" t="s">
        <v>536</v>
      </c>
      <c r="C2" s="2" t="s">
        <v>566</v>
      </c>
    </row>
    <row r="3" spans="1:3">
      <c r="A3" s="3" t="s">
        <v>567</v>
      </c>
    </row>
    <row r="4" spans="1:3">
      <c r="A4" s="4" t="s">
        <v>568</v>
      </c>
      <c r="B4" s="5" t="n">
        <v>1</v>
      </c>
      <c r="C4" s="5" t="n">
        <v>6</v>
      </c>
    </row>
    <row r="5" spans="1:3">
      <c r="A5" s="4" t="s">
        <v>569</v>
      </c>
      <c r="B5" s="7" t="n">
        <v>5164</v>
      </c>
      <c r="C5" s="7" t="n">
        <v>34904</v>
      </c>
    </row>
    <row r="6" spans="1:3">
      <c r="A6" s="4" t="s">
        <v>570</v>
      </c>
      <c r="B6" s="7" t="n">
        <v>5164</v>
      </c>
      <c r="C6" s="7" t="n">
        <v>34904</v>
      </c>
    </row>
    <row r="7" spans="1:3">
      <c r="A7" s="4" t="s">
        <v>520</v>
      </c>
    </row>
    <row r="8" spans="1:3">
      <c r="A8" s="3" t="s">
        <v>567</v>
      </c>
    </row>
    <row r="9" spans="1:3">
      <c r="A9" s="4" t="s">
        <v>568</v>
      </c>
      <c r="B9" s="5" t="n">
        <v>1</v>
      </c>
      <c r="C9" s="5" t="n">
        <v>1</v>
      </c>
    </row>
    <row r="10" spans="1:3">
      <c r="A10" s="4" t="s">
        <v>569</v>
      </c>
      <c r="B10" s="7" t="n">
        <v>5164</v>
      </c>
      <c r="C10" s="7" t="n">
        <v>10103</v>
      </c>
    </row>
    <row r="11" spans="1:3">
      <c r="A11" s="4" t="s">
        <v>570</v>
      </c>
      <c r="B11" s="7" t="n">
        <v>5164</v>
      </c>
      <c r="C11" s="7" t="n">
        <v>10103</v>
      </c>
    </row>
    <row r="12" spans="1:3">
      <c r="A12" s="4" t="s">
        <v>571</v>
      </c>
    </row>
    <row r="13" spans="1:3">
      <c r="A13" s="3" t="s">
        <v>567</v>
      </c>
    </row>
    <row r="14" spans="1:3">
      <c r="A14" s="4" t="s">
        <v>568</v>
      </c>
      <c r="C14" s="5" t="n">
        <v>5</v>
      </c>
    </row>
    <row r="15" spans="1:3">
      <c r="A15" s="4" t="s">
        <v>569</v>
      </c>
      <c r="C15" s="7" t="n">
        <v>24801</v>
      </c>
    </row>
    <row r="16" spans="1:3">
      <c r="A16" s="4" t="s">
        <v>570</v>
      </c>
      <c r="C16" s="7" t="n">
        <v>248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435</v>
      </c>
    </row>
    <row r="2" spans="1:3">
      <c r="B2" s="2" t="s">
        <v>2</v>
      </c>
      <c r="C2" s="2" t="s">
        <v>27</v>
      </c>
    </row>
    <row r="3" spans="1:3">
      <c r="A3" s="4" t="s">
        <v>573</v>
      </c>
    </row>
    <row r="4" spans="1:3">
      <c r="A4" s="3" t="s">
        <v>436</v>
      </c>
    </row>
    <row r="5" spans="1:3">
      <c r="A5" s="4" t="s">
        <v>170</v>
      </c>
      <c r="B5" s="4" t="s">
        <v>337</v>
      </c>
      <c r="C5" s="4" t="s">
        <v>337</v>
      </c>
    </row>
    <row r="6" spans="1:3">
      <c r="A6" s="4" t="s">
        <v>574</v>
      </c>
    </row>
    <row r="7" spans="1:3">
      <c r="A7" s="3" t="s">
        <v>436</v>
      </c>
    </row>
    <row r="8" spans="1:3">
      <c r="A8" s="4" t="s">
        <v>170</v>
      </c>
      <c r="B8" s="4" t="s">
        <v>575</v>
      </c>
      <c r="C8" s="4" t="s">
        <v>576</v>
      </c>
    </row>
    <row r="9" spans="1:3">
      <c r="A9" s="4" t="s">
        <v>577</v>
      </c>
    </row>
    <row r="10" spans="1:3">
      <c r="A10" s="3" t="s">
        <v>436</v>
      </c>
    </row>
    <row r="11" spans="1:3">
      <c r="A11" s="4" t="s">
        <v>170</v>
      </c>
      <c r="B11" s="4" t="s">
        <v>578</v>
      </c>
      <c r="C11" s="4" t="s">
        <v>579</v>
      </c>
    </row>
    <row r="12" spans="1:3">
      <c r="A12" s="4" t="s">
        <v>580</v>
      </c>
    </row>
    <row r="13" spans="1:3">
      <c r="A13" s="3" t="s">
        <v>436</v>
      </c>
    </row>
    <row r="14" spans="1:3">
      <c r="A14" s="4" t="s">
        <v>170</v>
      </c>
      <c r="B14" s="4" t="s">
        <v>581</v>
      </c>
      <c r="C14" s="4" t="s">
        <v>581</v>
      </c>
    </row>
    <row r="15" spans="1:3">
      <c r="A15" s="4" t="s">
        <v>582</v>
      </c>
    </row>
    <row r="16" spans="1:3">
      <c r="A16" s="3" t="s">
        <v>436</v>
      </c>
    </row>
    <row r="17" spans="1:3">
      <c r="A17" s="4" t="s">
        <v>170</v>
      </c>
      <c r="B17" s="4" t="s">
        <v>583</v>
      </c>
      <c r="C17" s="4" t="s">
        <v>487</v>
      </c>
    </row>
    <row r="18" spans="1:3">
      <c r="A18" s="4" t="s">
        <v>584</v>
      </c>
    </row>
    <row r="19" spans="1:3">
      <c r="A19" s="3" t="s">
        <v>436</v>
      </c>
    </row>
    <row r="20" spans="1:3">
      <c r="A20" s="4" t="s">
        <v>170</v>
      </c>
      <c r="B20" s="4" t="s">
        <v>337</v>
      </c>
      <c r="C20" s="4" t="s">
        <v>337</v>
      </c>
    </row>
    <row r="21" spans="1:3">
      <c r="A21" s="4" t="s">
        <v>585</v>
      </c>
    </row>
    <row r="22" spans="1:3">
      <c r="A22" s="3" t="s">
        <v>436</v>
      </c>
    </row>
    <row r="23" spans="1:3">
      <c r="A23" s="4" t="s">
        <v>170</v>
      </c>
      <c r="B23" s="4" t="s">
        <v>586</v>
      </c>
      <c r="C23" s="4" t="s">
        <v>587</v>
      </c>
    </row>
    <row r="24" spans="1:3">
      <c r="A24" s="4" t="s">
        <v>588</v>
      </c>
    </row>
    <row r="25" spans="1:3">
      <c r="A25" s="3" t="s">
        <v>436</v>
      </c>
    </row>
    <row r="26" spans="1:3">
      <c r="A26" s="4" t="s">
        <v>170</v>
      </c>
      <c r="B26" s="4" t="s">
        <v>589</v>
      </c>
      <c r="C26" s="4" t="s">
        <v>590</v>
      </c>
    </row>
    <row r="27" spans="1:3">
      <c r="A27" s="4" t="s">
        <v>591</v>
      </c>
    </row>
    <row r="28" spans="1:3">
      <c r="A28" s="3" t="s">
        <v>436</v>
      </c>
    </row>
    <row r="29" spans="1:3">
      <c r="A29" s="4" t="s">
        <v>170</v>
      </c>
      <c r="B29" s="4" t="s">
        <v>592</v>
      </c>
      <c r="C29" s="4" t="s">
        <v>593</v>
      </c>
    </row>
    <row r="30" spans="1:3">
      <c r="A30" s="4" t="s">
        <v>594</v>
      </c>
    </row>
    <row r="31" spans="1:3">
      <c r="A31" s="3" t="s">
        <v>436</v>
      </c>
    </row>
    <row r="32" spans="1:3">
      <c r="A32" s="4" t="s">
        <v>170</v>
      </c>
      <c r="B32" s="4" t="s">
        <v>475</v>
      </c>
      <c r="C32" s="4" t="s">
        <v>595</v>
      </c>
    </row>
    <row r="33" spans="1:3">
      <c r="A33" s="4" t="s">
        <v>596</v>
      </c>
    </row>
    <row r="34" spans="1:3">
      <c r="A34" s="3" t="s">
        <v>436</v>
      </c>
    </row>
    <row r="35" spans="1:3">
      <c r="A35" s="4" t="s">
        <v>170</v>
      </c>
      <c r="B35" s="4" t="s">
        <v>597</v>
      </c>
      <c r="C35" s="4" t="s">
        <v>485</v>
      </c>
    </row>
    <row r="36" spans="1:3">
      <c r="A36" s="4" t="s">
        <v>598</v>
      </c>
    </row>
    <row r="37" spans="1:3">
      <c r="A37" s="3" t="s">
        <v>436</v>
      </c>
    </row>
    <row r="38" spans="1:3">
      <c r="A38" s="4" t="s">
        <v>170</v>
      </c>
      <c r="B38" s="4" t="s">
        <v>599</v>
      </c>
      <c r="C38" s="4" t="s">
        <v>600</v>
      </c>
    </row>
    <row r="39" spans="1:3">
      <c r="A39" s="4" t="s">
        <v>601</v>
      </c>
    </row>
    <row r="40" spans="1:3">
      <c r="A40" s="3" t="s">
        <v>436</v>
      </c>
    </row>
    <row r="41" spans="1:3">
      <c r="A41" s="4" t="s">
        <v>170</v>
      </c>
      <c r="B41" s="4" t="s">
        <v>602</v>
      </c>
      <c r="C41" s="4" t="s">
        <v>6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27</v>
      </c>
      <c r="D1" s="2" t="s">
        <v>88</v>
      </c>
      <c r="E1" s="2" t="s">
        <v>605</v>
      </c>
    </row>
    <row r="2" spans="1:5">
      <c r="A2" s="3" t="s">
        <v>606</v>
      </c>
    </row>
    <row r="3" spans="1:5">
      <c r="A3" s="4" t="s">
        <v>170</v>
      </c>
      <c r="B3" s="7" t="n">
        <v>543440</v>
      </c>
      <c r="C3" s="7" t="n">
        <v>532346</v>
      </c>
    </row>
    <row r="4" spans="1:5">
      <c r="A4" s="4" t="s">
        <v>35</v>
      </c>
      <c r="B4" s="5" t="n">
        <v>217221</v>
      </c>
      <c r="C4" s="5" t="n">
        <v>658765</v>
      </c>
    </row>
    <row r="5" spans="1:5">
      <c r="A5" s="4" t="s">
        <v>38</v>
      </c>
      <c r="B5" s="5" t="n">
        <v>606775</v>
      </c>
      <c r="C5" s="5" t="n">
        <v>375837</v>
      </c>
      <c r="D5" s="7" t="n">
        <v>350728</v>
      </c>
      <c r="E5" s="7" t="n">
        <v>289338</v>
      </c>
    </row>
    <row r="6" spans="1:5">
      <c r="A6" s="4" t="s">
        <v>48</v>
      </c>
      <c r="B6" s="5" t="n">
        <v>147078</v>
      </c>
      <c r="C6" s="5" t="n">
        <v>158024</v>
      </c>
    </row>
    <row r="7" spans="1:5">
      <c r="A7" s="4" t="s">
        <v>60</v>
      </c>
      <c r="B7" s="5" t="n">
        <v>137504</v>
      </c>
      <c r="C7" s="5" t="n">
        <v>137458</v>
      </c>
    </row>
    <row r="8" spans="1:5">
      <c r="A8" s="4" t="s">
        <v>62</v>
      </c>
      <c r="B8" s="5" t="n">
        <v>472655</v>
      </c>
      <c r="C8" s="5" t="n">
        <v>477855</v>
      </c>
    </row>
    <row r="9" spans="1:5">
      <c r="A9" s="4" t="s">
        <v>607</v>
      </c>
    </row>
    <row r="10" spans="1:5">
      <c r="A10" s="3" t="s">
        <v>606</v>
      </c>
    </row>
    <row r="11" spans="1:5">
      <c r="A11" s="4" t="s">
        <v>170</v>
      </c>
      <c r="B11" s="5" t="n">
        <v>142256</v>
      </c>
      <c r="C11" s="5" t="n">
        <v>148456</v>
      </c>
    </row>
    <row r="12" spans="1:5">
      <c r="A12" s="4" t="s">
        <v>35</v>
      </c>
      <c r="B12" s="5" t="n">
        <v>500</v>
      </c>
      <c r="C12" s="5" t="n">
        <v>501</v>
      </c>
    </row>
    <row r="13" spans="1:5">
      <c r="A13" s="4" t="s">
        <v>38</v>
      </c>
      <c r="B13" s="5" t="n">
        <v>10464</v>
      </c>
      <c r="C13" s="5" t="n">
        <v>6320</v>
      </c>
    </row>
    <row r="14" spans="1:5">
      <c r="A14" s="4" t="s">
        <v>608</v>
      </c>
      <c r="B14" s="5" t="n">
        <v>3932</v>
      </c>
      <c r="C14" s="5" t="n">
        <v>4461</v>
      </c>
    </row>
    <row r="15" spans="1:5">
      <c r="A15" s="4" t="s">
        <v>48</v>
      </c>
      <c r="B15" s="5" t="n">
        <v>12208</v>
      </c>
      <c r="C15" s="5" t="n">
        <v>15920</v>
      </c>
    </row>
    <row r="16" spans="1:5">
      <c r="A16" s="4" t="s">
        <v>609</v>
      </c>
      <c r="B16" s="5" t="n">
        <v>169360</v>
      </c>
      <c r="C16" s="5" t="n">
        <v>175658</v>
      </c>
    </row>
    <row r="17" spans="1:5">
      <c r="A17" s="4" t="s">
        <v>60</v>
      </c>
      <c r="B17" s="5" t="n">
        <v>137504</v>
      </c>
      <c r="C17" s="5" t="n">
        <v>137458</v>
      </c>
    </row>
    <row r="18" spans="1:5">
      <c r="A18" s="4" t="s">
        <v>62</v>
      </c>
      <c r="B18" s="5" t="n">
        <v>5278</v>
      </c>
      <c r="C18" s="5" t="n">
        <v>5616</v>
      </c>
    </row>
    <row r="19" spans="1:5">
      <c r="A19" s="4" t="s">
        <v>610</v>
      </c>
      <c r="B19" s="7" t="n">
        <v>142782</v>
      </c>
      <c r="C19" s="7" t="n">
        <v>1430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31"/>
    <col customWidth="1" max="3" min="3" width="21"/>
  </cols>
  <sheetData>
    <row r="1" spans="1:3">
      <c r="A1" s="1" t="s">
        <v>611</v>
      </c>
      <c r="B1" s="2" t="s">
        <v>612</v>
      </c>
      <c r="C1" s="2" t="s">
        <v>613</v>
      </c>
    </row>
    <row r="2" spans="1:3">
      <c r="A2" s="3" t="s">
        <v>614</v>
      </c>
    </row>
    <row r="3" spans="1:3">
      <c r="A3" s="4" t="s">
        <v>615</v>
      </c>
      <c r="B3" s="7" t="n">
        <v>27069000</v>
      </c>
      <c r="C3" s="7" t="n">
        <v>28377000</v>
      </c>
    </row>
    <row r="4" spans="1:3">
      <c r="A4" s="4" t="s">
        <v>616</v>
      </c>
      <c r="B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7</v>
      </c>
    </row>
    <row r="3" spans="1:3">
      <c r="A3" s="3" t="s">
        <v>618</v>
      </c>
    </row>
    <row r="4" spans="1:3">
      <c r="A4" s="4" t="s">
        <v>60</v>
      </c>
      <c r="B4" s="7" t="n">
        <v>137504</v>
      </c>
      <c r="C4" s="7" t="n">
        <v>137458</v>
      </c>
    </row>
    <row r="5" spans="1:3">
      <c r="A5" s="4" t="s">
        <v>607</v>
      </c>
    </row>
    <row r="6" spans="1:3">
      <c r="A6" s="3" t="s">
        <v>618</v>
      </c>
    </row>
    <row r="7" spans="1:3">
      <c r="A7" s="4" t="s">
        <v>60</v>
      </c>
      <c r="B7" s="7" t="n">
        <v>137504</v>
      </c>
      <c r="C7" s="5" t="n">
        <v>137458</v>
      </c>
    </row>
    <row r="8" spans="1:3">
      <c r="A8" s="4" t="s">
        <v>619</v>
      </c>
    </row>
    <row r="9" spans="1:3">
      <c r="A9" s="3" t="s">
        <v>618</v>
      </c>
    </row>
    <row r="10" spans="1:3">
      <c r="A10" s="4" t="s">
        <v>620</v>
      </c>
      <c r="B10" s="5" t="n">
        <v>2022</v>
      </c>
    </row>
    <row r="11" spans="1:3">
      <c r="A11" s="4" t="s">
        <v>60</v>
      </c>
      <c r="B11" s="7" t="n">
        <v>85467</v>
      </c>
      <c r="C11" s="5" t="n">
        <v>87632</v>
      </c>
    </row>
    <row r="12" spans="1:3">
      <c r="A12" s="4" t="s">
        <v>621</v>
      </c>
    </row>
    <row r="13" spans="1:3">
      <c r="A13" s="3" t="s">
        <v>618</v>
      </c>
    </row>
    <row r="14" spans="1:3">
      <c r="A14" s="4" t="s">
        <v>620</v>
      </c>
      <c r="B14" s="5" t="n">
        <v>2020</v>
      </c>
    </row>
    <row r="15" spans="1:3">
      <c r="A15" s="4" t="s">
        <v>60</v>
      </c>
      <c r="B15" s="7" t="n">
        <v>10211</v>
      </c>
      <c r="C15" s="5" t="n">
        <v>9702</v>
      </c>
    </row>
    <row r="16" spans="1:3">
      <c r="A16" s="4" t="s">
        <v>622</v>
      </c>
    </row>
    <row r="17" spans="1:3">
      <c r="A17" s="3" t="s">
        <v>618</v>
      </c>
    </row>
    <row r="18" spans="1:3">
      <c r="A18" s="4" t="s">
        <v>620</v>
      </c>
      <c r="B18" s="5" t="n">
        <v>2021</v>
      </c>
    </row>
    <row r="19" spans="1:3">
      <c r="A19" s="4" t="s">
        <v>60</v>
      </c>
      <c r="B19" s="7" t="n">
        <v>41826</v>
      </c>
      <c r="C19" s="7" t="n">
        <v>401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23</v>
      </c>
      <c r="B1" s="2" t="s">
        <v>1</v>
      </c>
    </row>
    <row r="2" spans="1:2">
      <c r="B2" s="2" t="s">
        <v>2</v>
      </c>
    </row>
    <row r="3" spans="1:2">
      <c r="A3" s="4" t="s">
        <v>624</v>
      </c>
    </row>
    <row r="4" spans="1:2">
      <c r="A4" s="3" t="s">
        <v>618</v>
      </c>
    </row>
    <row r="5" spans="1:2">
      <c r="A5" s="4" t="s">
        <v>625</v>
      </c>
      <c r="B5" s="4" t="s">
        <v>626</v>
      </c>
    </row>
    <row r="6" spans="1:2">
      <c r="A6" s="4" t="s">
        <v>627</v>
      </c>
    </row>
    <row r="7" spans="1:2">
      <c r="A7" s="3" t="s">
        <v>618</v>
      </c>
    </row>
    <row r="8" spans="1:2">
      <c r="A8" s="4" t="s">
        <v>625</v>
      </c>
      <c r="B8" s="4" t="s">
        <v>628</v>
      </c>
    </row>
    <row r="9" spans="1:2">
      <c r="A9" s="4" t="s">
        <v>629</v>
      </c>
      <c r="B9" s="4" t="s">
        <v>630</v>
      </c>
    </row>
    <row r="10" spans="1:2">
      <c r="A10" s="4" t="s">
        <v>631</v>
      </c>
    </row>
    <row r="11" spans="1:2">
      <c r="A11" s="3" t="s">
        <v>618</v>
      </c>
    </row>
    <row r="12" spans="1:2">
      <c r="A12" s="4" t="s">
        <v>632</v>
      </c>
      <c r="B12" s="4" t="s">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55"/>
    <col customWidth="1" max="6" min="6" width="27"/>
    <col customWidth="1" max="7" min="7" width="24"/>
    <col customWidth="1" max="8" min="8" width="33"/>
  </cols>
  <sheetData>
    <row r="1" spans="1:8">
      <c r="A1" s="1" t="s">
        <v>131</v>
      </c>
      <c r="B1" s="2" t="s">
        <v>132</v>
      </c>
      <c r="C1" s="2" t="s">
        <v>133</v>
      </c>
      <c r="D1" s="2" t="s">
        <v>134</v>
      </c>
      <c r="E1" s="2" t="s">
        <v>135</v>
      </c>
      <c r="F1" s="2" t="s">
        <v>136</v>
      </c>
      <c r="G1" s="2" t="s">
        <v>137</v>
      </c>
      <c r="H1" s="2" t="s">
        <v>138</v>
      </c>
    </row>
    <row r="2" spans="1:8">
      <c r="A2" s="4" t="s">
        <v>139</v>
      </c>
      <c r="C2" s="7" t="n">
        <v>30832</v>
      </c>
      <c r="D2" s="7" t="n">
        <v>16406</v>
      </c>
      <c r="E2" s="7" t="n">
        <v>455899</v>
      </c>
      <c r="F2" s="7" t="n">
        <v>4250818</v>
      </c>
      <c r="G2" s="7" t="n">
        <v>-101777</v>
      </c>
      <c r="H2" s="7" t="n">
        <v>9317</v>
      </c>
    </row>
    <row r="3" spans="1:8">
      <c r="A3" s="4" t="s">
        <v>140</v>
      </c>
      <c r="H3" s="5" t="n">
        <v>224</v>
      </c>
    </row>
    <row r="4" spans="1:8">
      <c r="A4" s="4" t="s">
        <v>141</v>
      </c>
      <c r="D4" s="5" t="n">
        <v>1964</v>
      </c>
      <c r="G4" s="5" t="n">
        <v>161</v>
      </c>
    </row>
    <row r="5" spans="1:8">
      <c r="A5" s="4" t="s">
        <v>115</v>
      </c>
      <c r="B5" s="7" t="n">
        <v>149068</v>
      </c>
      <c r="F5" s="5" t="n">
        <v>149068</v>
      </c>
    </row>
    <row r="6" spans="1:8">
      <c r="A6" s="4" t="s">
        <v>142</v>
      </c>
      <c r="H6" s="5" t="n">
        <v>-2492</v>
      </c>
    </row>
    <row r="7" spans="1:8">
      <c r="A7" s="4" t="s">
        <v>143</v>
      </c>
      <c r="D7" s="5" t="n">
        <v>618</v>
      </c>
    </row>
    <row r="8" spans="1:8">
      <c r="A8" s="4" t="s">
        <v>144</v>
      </c>
      <c r="B8" s="5" t="n">
        <v>136332</v>
      </c>
      <c r="E8" s="5" t="n">
        <v>136332</v>
      </c>
    </row>
    <row r="9" spans="1:8">
      <c r="A9" s="4" t="s">
        <v>119</v>
      </c>
      <c r="F9" s="5" t="n">
        <v>-66249</v>
      </c>
    </row>
    <row r="10" spans="1:8">
      <c r="A10" s="4" t="s">
        <v>145</v>
      </c>
      <c r="H10" s="5" t="n">
        <v>2425</v>
      </c>
    </row>
    <row r="11" spans="1:8">
      <c r="A11" s="4" t="s">
        <v>146</v>
      </c>
      <c r="B11" s="5" t="n">
        <v>4883546</v>
      </c>
      <c r="C11" s="5" t="n">
        <v>30832</v>
      </c>
      <c r="D11" s="5" t="n">
        <v>18988</v>
      </c>
      <c r="E11" s="5" t="n">
        <v>592231</v>
      </c>
      <c r="F11" s="5" t="n">
        <v>4333637</v>
      </c>
      <c r="G11" s="5" t="n">
        <v>-101616</v>
      </c>
      <c r="H11" s="5" t="n">
        <v>9474</v>
      </c>
    </row>
    <row r="12" spans="1:8">
      <c r="A12" s="4" t="s">
        <v>147</v>
      </c>
      <c r="B12" s="5" t="n">
        <v>5255771</v>
      </c>
      <c r="C12" s="5" t="n">
        <v>30832</v>
      </c>
      <c r="D12" s="5" t="n">
        <v>19193</v>
      </c>
      <c r="E12" s="5" t="n">
        <v>642216</v>
      </c>
      <c r="F12" s="5" t="n">
        <v>4656134</v>
      </c>
      <c r="G12" s="5" t="n">
        <v>-101616</v>
      </c>
      <c r="H12" s="5" t="n">
        <v>9012</v>
      </c>
    </row>
    <row r="13" spans="1:8">
      <c r="A13" s="4" t="s">
        <v>148</v>
      </c>
      <c r="E13" s="5" t="n">
        <v>-627119</v>
      </c>
      <c r="F13" s="5" t="n">
        <v>687051</v>
      </c>
    </row>
    <row r="14" spans="1:8">
      <c r="A14" s="4" t="s">
        <v>141</v>
      </c>
      <c r="D14" s="5" t="n">
        <v>1172</v>
      </c>
      <c r="G14" s="5" t="n">
        <v>-6876</v>
      </c>
    </row>
    <row r="15" spans="1:8">
      <c r="A15" s="4" t="s">
        <v>115</v>
      </c>
      <c r="B15" s="5" t="n">
        <v>276380</v>
      </c>
      <c r="F15" s="5" t="n">
        <v>276380</v>
      </c>
    </row>
    <row r="16" spans="1:8">
      <c r="A16" s="4" t="s">
        <v>142</v>
      </c>
      <c r="H16" s="5" t="n">
        <v>-1810</v>
      </c>
    </row>
    <row r="17" spans="1:8">
      <c r="A17" s="4" t="s">
        <v>143</v>
      </c>
      <c r="D17" s="5" t="n">
        <v>308</v>
      </c>
    </row>
    <row r="18" spans="1:8">
      <c r="A18" s="4" t="s">
        <v>144</v>
      </c>
      <c r="B18" s="5" t="n">
        <v>-138806</v>
      </c>
      <c r="E18" s="5" t="n">
        <v>-138806</v>
      </c>
    </row>
    <row r="19" spans="1:8">
      <c r="A19" s="4" t="s">
        <v>119</v>
      </c>
      <c r="F19" s="5" t="n">
        <v>-66182</v>
      </c>
    </row>
    <row r="20" spans="1:8">
      <c r="A20" s="4" t="s">
        <v>145</v>
      </c>
      <c r="H20" s="5" t="n">
        <v>1781</v>
      </c>
    </row>
    <row r="21" spans="1:8">
      <c r="A21" s="4" t="s">
        <v>149</v>
      </c>
      <c r="B21" s="7" t="n">
        <v>5381670</v>
      </c>
      <c r="C21" s="7" t="n">
        <v>30832</v>
      </c>
      <c r="D21" s="7" t="n">
        <v>20673</v>
      </c>
      <c r="E21" s="7" t="n">
        <v>-123709</v>
      </c>
      <c r="F21" s="7" t="n">
        <v>5553383</v>
      </c>
      <c r="G21" s="7" t="n">
        <v>-108492</v>
      </c>
      <c r="H21" s="7" t="n">
        <v>89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7</v>
      </c>
    </row>
    <row r="2" spans="1:3">
      <c r="A2" s="4" t="s">
        <v>635</v>
      </c>
    </row>
    <row r="3" spans="1:3">
      <c r="A3" s="3" t="s">
        <v>606</v>
      </c>
    </row>
    <row r="4" spans="1:3">
      <c r="A4" s="4" t="s">
        <v>636</v>
      </c>
      <c r="B4" s="7" t="n">
        <v>622603</v>
      </c>
      <c r="C4" s="7" t="n">
        <v>493014</v>
      </c>
    </row>
    <row r="5" spans="1:3">
      <c r="A5" s="4" t="s">
        <v>637</v>
      </c>
      <c r="B5" s="5" t="n">
        <v>622603</v>
      </c>
      <c r="C5" s="5" t="n">
        <v>493014</v>
      </c>
    </row>
    <row r="6" spans="1:3">
      <c r="A6" s="4" t="s">
        <v>638</v>
      </c>
    </row>
    <row r="7" spans="1:3">
      <c r="A7" s="3" t="s">
        <v>606</v>
      </c>
    </row>
    <row r="8" spans="1:3">
      <c r="A8" s="4" t="s">
        <v>636</v>
      </c>
      <c r="B8" s="5" t="n">
        <v>346166</v>
      </c>
      <c r="C8" s="5" t="n">
        <v>314808</v>
      </c>
    </row>
    <row r="9" spans="1:3">
      <c r="A9" s="4" t="s">
        <v>637</v>
      </c>
      <c r="B9" s="5" t="n">
        <v>346166</v>
      </c>
      <c r="C9" s="5" t="n">
        <v>314808</v>
      </c>
    </row>
    <row r="10" spans="1:3">
      <c r="A10" s="4" t="s">
        <v>639</v>
      </c>
    </row>
    <row r="11" spans="1:3">
      <c r="A11" s="3" t="s">
        <v>606</v>
      </c>
    </row>
    <row r="12" spans="1:3">
      <c r="A12" s="4" t="s">
        <v>636</v>
      </c>
      <c r="B12" s="5" t="n">
        <v>2528</v>
      </c>
      <c r="C12" s="5" t="n">
        <v>1817</v>
      </c>
    </row>
    <row r="13" spans="1:3">
      <c r="A13" s="4" t="s">
        <v>637</v>
      </c>
      <c r="B13" s="7" t="n">
        <v>2528</v>
      </c>
      <c r="C13" s="7" t="n">
        <v>18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40</v>
      </c>
      <c r="B1" s="2" t="s">
        <v>641</v>
      </c>
      <c r="C1" s="2" t="s">
        <v>642</v>
      </c>
    </row>
    <row r="2" spans="1:3">
      <c r="A2" s="4" t="s">
        <v>643</v>
      </c>
    </row>
    <row r="3" spans="1:3">
      <c r="A3" s="3" t="s">
        <v>644</v>
      </c>
    </row>
    <row r="4" spans="1:3">
      <c r="A4" s="4" t="s">
        <v>645</v>
      </c>
      <c r="B4" s="5" t="n">
        <v>473</v>
      </c>
      <c r="C4" s="5" t="n">
        <v>468</v>
      </c>
    </row>
    <row r="5" spans="1:3">
      <c r="A5" s="4" t="s">
        <v>646</v>
      </c>
      <c r="B5" s="7" t="n">
        <v>2278800</v>
      </c>
      <c r="C5" s="7" t="n">
        <v>1885600</v>
      </c>
    </row>
    <row r="6" spans="1:3">
      <c r="A6" s="4" t="s">
        <v>647</v>
      </c>
      <c r="B6" s="7" t="n">
        <v>256969</v>
      </c>
      <c r="C6" s="7" t="n">
        <v>220190</v>
      </c>
    </row>
    <row r="7" spans="1:3">
      <c r="A7" s="4" t="s">
        <v>648</v>
      </c>
    </row>
    <row r="8" spans="1:3">
      <c r="A8" s="3" t="s">
        <v>644</v>
      </c>
    </row>
    <row r="9" spans="1:3">
      <c r="A9" s="4" t="s">
        <v>645</v>
      </c>
      <c r="B9" s="5" t="n">
        <v>87342</v>
      </c>
      <c r="C9" s="5" t="n">
        <v>76621</v>
      </c>
    </row>
    <row r="10" spans="1:3">
      <c r="A10" s="4" t="s">
        <v>649</v>
      </c>
      <c r="B10" s="7" t="n">
        <v>2245380</v>
      </c>
      <c r="C10" s="7" t="n">
        <v>1819523</v>
      </c>
    </row>
    <row r="11" spans="1:3">
      <c r="A11" s="4" t="s">
        <v>650</v>
      </c>
      <c r="B11" s="7" t="n">
        <v>652136</v>
      </c>
      <c r="C11" s="7" t="n">
        <v>5125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87</v>
      </c>
      <c r="D1" s="2" t="s">
        <v>1</v>
      </c>
    </row>
    <row r="2" spans="1:5">
      <c r="B2" s="2" t="s">
        <v>2</v>
      </c>
      <c r="C2" s="2" t="s">
        <v>88</v>
      </c>
      <c r="D2" s="2" t="s">
        <v>2</v>
      </c>
      <c r="E2" s="2" t="s">
        <v>88</v>
      </c>
    </row>
    <row r="3" spans="1:5">
      <c r="A3" s="4" t="s">
        <v>652</v>
      </c>
    </row>
    <row r="4" spans="1:5">
      <c r="A4" s="3" t="s">
        <v>653</v>
      </c>
    </row>
    <row r="5" spans="1:5">
      <c r="A5" s="4" t="s">
        <v>654</v>
      </c>
      <c r="B5" s="7" t="n">
        <v>50943</v>
      </c>
      <c r="C5" s="7" t="n">
        <v>20992</v>
      </c>
      <c r="D5" s="7" t="n">
        <v>58576</v>
      </c>
      <c r="E5" s="7" t="n">
        <v>57555</v>
      </c>
    </row>
    <row r="6" spans="1:5">
      <c r="A6" s="4" t="s">
        <v>655</v>
      </c>
    </row>
    <row r="7" spans="1:5">
      <c r="A7" s="3" t="s">
        <v>653</v>
      </c>
    </row>
    <row r="8" spans="1:5">
      <c r="A8" s="4" t="s">
        <v>654</v>
      </c>
      <c r="B8" s="7" t="n">
        <v>-52797</v>
      </c>
      <c r="C8" s="7" t="n">
        <v>-25637</v>
      </c>
      <c r="D8" s="7" t="n">
        <v>-56960</v>
      </c>
      <c r="E8" s="7" t="n">
        <v>-697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7</v>
      </c>
    </row>
    <row r="2" spans="1:3">
      <c r="A2" s="3" t="s">
        <v>657</v>
      </c>
    </row>
    <row r="3" spans="1:3">
      <c r="A3" s="4" t="s">
        <v>658</v>
      </c>
      <c r="B3" s="7" t="n">
        <v>256969</v>
      </c>
      <c r="C3" s="7" t="n">
        <v>220190</v>
      </c>
    </row>
    <row r="4" spans="1:3">
      <c r="A4" s="4" t="s">
        <v>659</v>
      </c>
      <c r="B4" s="5" t="n">
        <v>257639</v>
      </c>
      <c r="C4" s="5" t="n">
        <v>221419</v>
      </c>
    </row>
    <row r="5" spans="1:3">
      <c r="A5" s="4" t="s">
        <v>660</v>
      </c>
      <c r="B5" s="5" t="n">
        <v>255672</v>
      </c>
      <c r="C5" s="5" t="n">
        <v>215429</v>
      </c>
    </row>
    <row r="6" spans="1:3">
      <c r="A6" s="4" t="s">
        <v>661</v>
      </c>
      <c r="B6" s="5" t="n">
        <v>1967</v>
      </c>
      <c r="C6" s="5" t="n">
        <v>5990</v>
      </c>
    </row>
    <row r="7" spans="1:3">
      <c r="A7" s="4" t="s">
        <v>662</v>
      </c>
      <c r="B7" s="5" t="n">
        <v>1297</v>
      </c>
      <c r="C7" s="5" t="n">
        <v>4761</v>
      </c>
    </row>
    <row r="8" spans="1:3">
      <c r="A8" s="4" t="s">
        <v>663</v>
      </c>
    </row>
    <row r="9" spans="1:3">
      <c r="A9" s="3" t="s">
        <v>657</v>
      </c>
    </row>
    <row r="10" spans="1:3">
      <c r="A10" s="4" t="s">
        <v>658</v>
      </c>
      <c r="C10" s="5" t="n">
        <v>55215</v>
      </c>
    </row>
    <row r="11" spans="1:3">
      <c r="A11" s="4" t="s">
        <v>659</v>
      </c>
      <c r="C11" s="5" t="n">
        <v>56883</v>
      </c>
    </row>
    <row r="12" spans="1:3">
      <c r="A12" s="4" t="s">
        <v>660</v>
      </c>
      <c r="C12" s="5" t="n">
        <v>55215</v>
      </c>
    </row>
    <row r="13" spans="1:3">
      <c r="A13" s="4" t="s">
        <v>661</v>
      </c>
      <c r="C13" s="5" t="n">
        <v>1668</v>
      </c>
    </row>
    <row r="14" spans="1:3">
      <c r="A14" s="4" t="s">
        <v>664</v>
      </c>
    </row>
    <row r="15" spans="1:3">
      <c r="A15" s="3" t="s">
        <v>657</v>
      </c>
    </row>
    <row r="16" spans="1:3">
      <c r="A16" s="4" t="s">
        <v>658</v>
      </c>
      <c r="B16" s="5" t="n">
        <v>54151</v>
      </c>
    </row>
    <row r="17" spans="1:3">
      <c r="A17" s="4" t="s">
        <v>659</v>
      </c>
      <c r="B17" s="5" t="n">
        <v>54123</v>
      </c>
    </row>
    <row r="18" spans="1:3">
      <c r="A18" s="4" t="s">
        <v>660</v>
      </c>
      <c r="B18" s="5" t="n">
        <v>54123</v>
      </c>
    </row>
    <row r="19" spans="1:3">
      <c r="A19" s="4" t="s">
        <v>662</v>
      </c>
      <c r="B19" s="5" t="n">
        <v>28</v>
      </c>
    </row>
    <row r="20" spans="1:3">
      <c r="A20" s="4" t="s">
        <v>665</v>
      </c>
    </row>
    <row r="21" spans="1:3">
      <c r="A21" s="3" t="s">
        <v>657</v>
      </c>
    </row>
    <row r="22" spans="1:3">
      <c r="A22" s="4" t="s">
        <v>658</v>
      </c>
      <c r="B22" s="5" t="n">
        <v>1124</v>
      </c>
      <c r="C22" s="5" t="n">
        <v>956</v>
      </c>
    </row>
    <row r="23" spans="1:3">
      <c r="A23" s="4" t="s">
        <v>659</v>
      </c>
      <c r="B23" s="5" t="n">
        <v>1030</v>
      </c>
      <c r="C23" s="5" t="n">
        <v>780</v>
      </c>
    </row>
    <row r="24" spans="1:3">
      <c r="A24" s="4" t="s">
        <v>660</v>
      </c>
      <c r="B24" s="5" t="n">
        <v>1030</v>
      </c>
      <c r="C24" s="5" t="n">
        <v>780</v>
      </c>
    </row>
    <row r="25" spans="1:3">
      <c r="A25" s="4" t="s">
        <v>662</v>
      </c>
      <c r="B25" s="5" t="n">
        <v>94</v>
      </c>
      <c r="C25" s="5" t="n">
        <v>176</v>
      </c>
    </row>
    <row r="26" spans="1:3">
      <c r="A26" s="4" t="s">
        <v>666</v>
      </c>
    </row>
    <row r="27" spans="1:3">
      <c r="A27" s="3" t="s">
        <v>657</v>
      </c>
    </row>
    <row r="28" spans="1:3">
      <c r="A28" s="4" t="s">
        <v>658</v>
      </c>
      <c r="B28" s="5" t="n">
        <v>27994</v>
      </c>
      <c r="C28" s="5" t="n">
        <v>26650</v>
      </c>
    </row>
    <row r="29" spans="1:3">
      <c r="A29" s="4" t="s">
        <v>659</v>
      </c>
      <c r="B29" s="5" t="n">
        <v>28570</v>
      </c>
      <c r="C29" s="5" t="n">
        <v>27330</v>
      </c>
    </row>
    <row r="30" spans="1:3">
      <c r="A30" s="4" t="s">
        <v>660</v>
      </c>
      <c r="B30" s="5" t="n">
        <v>27994</v>
      </c>
      <c r="C30" s="5" t="n">
        <v>26650</v>
      </c>
    </row>
    <row r="31" spans="1:3">
      <c r="A31" s="4" t="s">
        <v>661</v>
      </c>
      <c r="B31" s="5" t="n">
        <v>576</v>
      </c>
      <c r="C31" s="5" t="n">
        <v>680</v>
      </c>
    </row>
    <row r="32" spans="1:3">
      <c r="A32" s="4" t="s">
        <v>667</v>
      </c>
    </row>
    <row r="33" spans="1:3">
      <c r="A33" s="3" t="s">
        <v>657</v>
      </c>
    </row>
    <row r="34" spans="1:3">
      <c r="A34" s="4" t="s">
        <v>658</v>
      </c>
      <c r="C34" s="5" t="n">
        <v>189</v>
      </c>
    </row>
    <row r="35" spans="1:3">
      <c r="A35" s="4" t="s">
        <v>662</v>
      </c>
      <c r="C35" s="5" t="n">
        <v>189</v>
      </c>
    </row>
    <row r="36" spans="1:3">
      <c r="A36" s="4" t="s">
        <v>668</v>
      </c>
    </row>
    <row r="37" spans="1:3">
      <c r="A37" s="3" t="s">
        <v>657</v>
      </c>
    </row>
    <row r="38" spans="1:3">
      <c r="A38" s="4" t="s">
        <v>658</v>
      </c>
      <c r="B38" s="5" t="n">
        <v>23986</v>
      </c>
      <c r="C38" s="5" t="n">
        <v>17490</v>
      </c>
    </row>
    <row r="39" spans="1:3">
      <c r="A39" s="4" t="s">
        <v>659</v>
      </c>
      <c r="B39" s="5" t="n">
        <v>23696</v>
      </c>
      <c r="C39" s="5" t="n">
        <v>18776</v>
      </c>
    </row>
    <row r="40" spans="1:3">
      <c r="A40" s="4" t="s">
        <v>660</v>
      </c>
      <c r="B40" s="5" t="n">
        <v>23696</v>
      </c>
      <c r="C40" s="5" t="n">
        <v>17490</v>
      </c>
    </row>
    <row r="41" spans="1:3">
      <c r="A41" s="4" t="s">
        <v>661</v>
      </c>
      <c r="C41" s="5" t="n">
        <v>1286</v>
      </c>
    </row>
    <row r="42" spans="1:3">
      <c r="A42" s="4" t="s">
        <v>662</v>
      </c>
      <c r="B42" s="5" t="n">
        <v>290</v>
      </c>
    </row>
    <row r="43" spans="1:3">
      <c r="A43" s="4" t="s">
        <v>669</v>
      </c>
    </row>
    <row r="44" spans="1:3">
      <c r="A44" s="3" t="s">
        <v>657</v>
      </c>
    </row>
    <row r="45" spans="1:3">
      <c r="A45" s="4" t="s">
        <v>658</v>
      </c>
      <c r="B45" s="5" t="n">
        <v>52089</v>
      </c>
    </row>
    <row r="46" spans="1:3">
      <c r="A46" s="4" t="s">
        <v>659</v>
      </c>
      <c r="B46" s="5" t="n">
        <v>52550</v>
      </c>
    </row>
    <row r="47" spans="1:3">
      <c r="A47" s="4" t="s">
        <v>660</v>
      </c>
      <c r="B47" s="5" t="n">
        <v>52089</v>
      </c>
    </row>
    <row r="48" spans="1:3">
      <c r="A48" s="4" t="s">
        <v>661</v>
      </c>
      <c r="B48" s="5" t="n">
        <v>461</v>
      </c>
    </row>
    <row r="49" spans="1:3">
      <c r="A49" s="4" t="s">
        <v>670</v>
      </c>
    </row>
    <row r="50" spans="1:3">
      <c r="A50" s="3" t="s">
        <v>657</v>
      </c>
    </row>
    <row r="51" spans="1:3">
      <c r="A51" s="4" t="s">
        <v>658</v>
      </c>
      <c r="C51" s="5" t="n">
        <v>37550</v>
      </c>
    </row>
    <row r="52" spans="1:3">
      <c r="A52" s="4" t="s">
        <v>659</v>
      </c>
      <c r="C52" s="5" t="n">
        <v>33860</v>
      </c>
    </row>
    <row r="53" spans="1:3">
      <c r="A53" s="4" t="s">
        <v>660</v>
      </c>
      <c r="C53" s="5" t="n">
        <v>33860</v>
      </c>
    </row>
    <row r="54" spans="1:3">
      <c r="A54" s="4" t="s">
        <v>662</v>
      </c>
      <c r="C54" s="5" t="n">
        <v>3690</v>
      </c>
    </row>
    <row r="55" spans="1:3">
      <c r="A55" s="4" t="s">
        <v>671</v>
      </c>
    </row>
    <row r="56" spans="1:3">
      <c r="A56" s="3" t="s">
        <v>657</v>
      </c>
    </row>
    <row r="57" spans="1:3">
      <c r="A57" s="4" t="s">
        <v>658</v>
      </c>
      <c r="B57" s="5" t="n">
        <v>46573</v>
      </c>
      <c r="C57" s="5" t="n">
        <v>37266</v>
      </c>
    </row>
    <row r="58" spans="1:3">
      <c r="A58" s="4" t="s">
        <v>659</v>
      </c>
      <c r="B58" s="5" t="n">
        <v>45970</v>
      </c>
      <c r="C58" s="5" t="n">
        <v>36560</v>
      </c>
    </row>
    <row r="59" spans="1:3">
      <c r="A59" s="4" t="s">
        <v>660</v>
      </c>
      <c r="B59" s="5" t="n">
        <v>45970</v>
      </c>
      <c r="C59" s="5" t="n">
        <v>36560</v>
      </c>
    </row>
    <row r="60" spans="1:3">
      <c r="A60" s="4" t="s">
        <v>662</v>
      </c>
      <c r="B60" s="5" t="n">
        <v>603</v>
      </c>
      <c r="C60" s="5" t="n">
        <v>706</v>
      </c>
    </row>
    <row r="61" spans="1:3">
      <c r="A61" s="4" t="s">
        <v>672</v>
      </c>
    </row>
    <row r="62" spans="1:3">
      <c r="A62" s="3" t="s">
        <v>657</v>
      </c>
    </row>
    <row r="63" spans="1:3">
      <c r="A63" s="4" t="s">
        <v>658</v>
      </c>
      <c r="B63" s="5" t="n">
        <v>51052</v>
      </c>
    </row>
    <row r="64" spans="1:3">
      <c r="A64" s="4" t="s">
        <v>659</v>
      </c>
      <c r="B64" s="5" t="n">
        <v>51700</v>
      </c>
    </row>
    <row r="65" spans="1:3">
      <c r="A65" s="4" t="s">
        <v>660</v>
      </c>
      <c r="B65" s="5" t="n">
        <v>50770</v>
      </c>
    </row>
    <row r="66" spans="1:3">
      <c r="A66" s="4" t="s">
        <v>661</v>
      </c>
      <c r="B66" s="5" t="n">
        <v>930</v>
      </c>
    </row>
    <row r="67" spans="1:3">
      <c r="A67" s="4" t="s">
        <v>662</v>
      </c>
      <c r="B67" s="7" t="n">
        <v>282</v>
      </c>
    </row>
    <row r="68" spans="1:3">
      <c r="A68" s="4" t="s">
        <v>673</v>
      </c>
    </row>
    <row r="69" spans="1:3">
      <c r="A69" s="3" t="s">
        <v>657</v>
      </c>
    </row>
    <row r="70" spans="1:3">
      <c r="A70" s="4" t="s">
        <v>658</v>
      </c>
      <c r="C70" s="5" t="n">
        <v>44874</v>
      </c>
    </row>
    <row r="71" spans="1:3">
      <c r="A71" s="4" t="s">
        <v>659</v>
      </c>
      <c r="C71" s="5" t="n">
        <v>47230</v>
      </c>
    </row>
    <row r="72" spans="1:3">
      <c r="A72" s="4" t="s">
        <v>660</v>
      </c>
      <c r="C72" s="5" t="n">
        <v>44874</v>
      </c>
    </row>
    <row r="73" spans="1:3">
      <c r="A73" s="4" t="s">
        <v>661</v>
      </c>
      <c r="C73" s="7" t="n">
        <v>23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87</v>
      </c>
      <c r="D1" s="2" t="s">
        <v>1</v>
      </c>
    </row>
    <row r="2" spans="1:5">
      <c r="B2" s="2" t="s">
        <v>2</v>
      </c>
      <c r="C2" s="2" t="s">
        <v>88</v>
      </c>
      <c r="D2" s="2" t="s">
        <v>2</v>
      </c>
      <c r="E2" s="2" t="s">
        <v>88</v>
      </c>
    </row>
    <row r="3" spans="1:5">
      <c r="A3" s="3" t="s">
        <v>675</v>
      </c>
    </row>
    <row r="4" spans="1:5">
      <c r="A4" s="4" t="s">
        <v>676</v>
      </c>
      <c r="B4" s="7" t="n">
        <v>285532</v>
      </c>
      <c r="C4" s="7" t="n">
        <v>241205</v>
      </c>
      <c r="D4" s="7" t="n">
        <v>740942</v>
      </c>
      <c r="E4" s="7" t="n">
        <v>704326</v>
      </c>
    </row>
    <row r="5" spans="1:5">
      <c r="A5" s="4" t="s">
        <v>260</v>
      </c>
    </row>
    <row r="6" spans="1:5">
      <c r="A6" s="3" t="s">
        <v>675</v>
      </c>
    </row>
    <row r="7" spans="1:5">
      <c r="A7" s="4" t="s">
        <v>676</v>
      </c>
      <c r="B7" s="5" t="n">
        <v>141045</v>
      </c>
      <c r="C7" s="5" t="n">
        <v>134990</v>
      </c>
      <c r="D7" s="5" t="n">
        <v>423669</v>
      </c>
      <c r="E7" s="5" t="n">
        <v>404793</v>
      </c>
    </row>
    <row r="8" spans="1:5">
      <c r="A8" s="4" t="s">
        <v>677</v>
      </c>
    </row>
    <row r="9" spans="1:5">
      <c r="A9" s="3" t="s">
        <v>675</v>
      </c>
    </row>
    <row r="10" spans="1:5">
      <c r="A10" s="4" t="s">
        <v>676</v>
      </c>
      <c r="B10" s="5" t="n">
        <v>10387</v>
      </c>
      <c r="C10" s="5" t="n">
        <v>9688</v>
      </c>
      <c r="D10" s="5" t="n">
        <v>30725</v>
      </c>
      <c r="E10" s="5" t="n">
        <v>28694</v>
      </c>
    </row>
    <row r="11" spans="1:5">
      <c r="A11" s="4" t="s">
        <v>635</v>
      </c>
    </row>
    <row r="12" spans="1:5">
      <c r="A12" s="3" t="s">
        <v>675</v>
      </c>
    </row>
    <row r="13" spans="1:5">
      <c r="A13" s="4" t="s">
        <v>676</v>
      </c>
      <c r="B13" s="5" t="n">
        <v>64741</v>
      </c>
      <c r="C13" s="5" t="n">
        <v>54913</v>
      </c>
      <c r="D13" s="5" t="n">
        <v>187608</v>
      </c>
      <c r="E13" s="5" t="n">
        <v>179933</v>
      </c>
    </row>
    <row r="14" spans="1:5">
      <c r="A14" s="4" t="s">
        <v>678</v>
      </c>
    </row>
    <row r="15" spans="1:5">
      <c r="A15" s="3" t="s">
        <v>675</v>
      </c>
    </row>
    <row r="16" spans="1:5">
      <c r="A16" s="4" t="s">
        <v>676</v>
      </c>
      <c r="B16" s="5" t="n">
        <v>2783</v>
      </c>
      <c r="C16" s="5" t="n">
        <v>8233</v>
      </c>
      <c r="D16" s="5" t="n">
        <v>11278</v>
      </c>
      <c r="E16" s="5" t="n">
        <v>6484</v>
      </c>
    </row>
    <row r="17" spans="1:5">
      <c r="A17" s="4" t="s">
        <v>679</v>
      </c>
    </row>
    <row r="18" spans="1:5">
      <c r="A18" s="3" t="s">
        <v>675</v>
      </c>
    </row>
    <row r="19" spans="1:5">
      <c r="A19" s="4" t="s">
        <v>676</v>
      </c>
      <c r="B19" s="5" t="n">
        <v>15633</v>
      </c>
      <c r="C19" s="5" t="n">
        <v>12389</v>
      </c>
      <c r="D19" s="5" t="n">
        <v>29086</v>
      </c>
      <c r="E19" s="5" t="n">
        <v>26867</v>
      </c>
    </row>
    <row r="20" spans="1:5">
      <c r="A20" s="4" t="s">
        <v>680</v>
      </c>
    </row>
    <row r="21" spans="1:5">
      <c r="A21" s="3" t="s">
        <v>675</v>
      </c>
    </row>
    <row r="22" spans="1:5">
      <c r="A22" s="4" t="s">
        <v>676</v>
      </c>
      <c r="B22" s="7" t="n">
        <v>50943</v>
      </c>
      <c r="C22" s="7" t="n">
        <v>20992</v>
      </c>
      <c r="D22" s="7" t="n">
        <v>58576</v>
      </c>
      <c r="E22" s="7" t="n">
        <v>575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87</v>
      </c>
      <c r="D1" s="2" t="s">
        <v>1</v>
      </c>
    </row>
    <row r="2" spans="1:5">
      <c r="B2" s="2" t="s">
        <v>2</v>
      </c>
      <c r="C2" s="2" t="s">
        <v>88</v>
      </c>
      <c r="D2" s="2" t="s">
        <v>2</v>
      </c>
      <c r="E2" s="2" t="s">
        <v>88</v>
      </c>
    </row>
    <row r="3" spans="1:5">
      <c r="A3" s="3" t="s">
        <v>682</v>
      </c>
    </row>
    <row r="4" spans="1:5">
      <c r="A4" s="4" t="s">
        <v>683</v>
      </c>
      <c r="B4" s="7" t="n">
        <v>-8606</v>
      </c>
      <c r="C4" s="7" t="n">
        <v>33929</v>
      </c>
      <c r="D4" s="7" t="n">
        <v>9575</v>
      </c>
      <c r="E4" s="7" t="n">
        <v>59338</v>
      </c>
    </row>
    <row r="5" spans="1:5">
      <c r="A5" s="4" t="s">
        <v>684</v>
      </c>
      <c r="C5" s="5" t="n">
        <v>-3485</v>
      </c>
      <c r="D5" s="5" t="n">
        <v>0</v>
      </c>
      <c r="E5" s="5" t="n">
        <v>-11737</v>
      </c>
    </row>
    <row r="6" spans="1:5">
      <c r="A6" s="4" t="s">
        <v>260</v>
      </c>
    </row>
    <row r="7" spans="1:5">
      <c r="A7" s="3" t="s">
        <v>682</v>
      </c>
    </row>
    <row r="8" spans="1:5">
      <c r="A8" s="4" t="s">
        <v>683</v>
      </c>
      <c r="B8" s="5" t="n">
        <v>1858</v>
      </c>
      <c r="C8" s="5" t="n">
        <v>6116</v>
      </c>
      <c r="D8" s="5" t="n">
        <v>8595</v>
      </c>
      <c r="E8" s="5" t="n">
        <v>16184</v>
      </c>
    </row>
    <row r="9" spans="1:5">
      <c r="A9" s="4" t="s">
        <v>684</v>
      </c>
      <c r="C9" s="5" t="n">
        <v>-47</v>
      </c>
      <c r="E9" s="5" t="n">
        <v>-6047</v>
      </c>
    </row>
    <row r="10" spans="1:5">
      <c r="A10" s="4" t="s">
        <v>263</v>
      </c>
    </row>
    <row r="11" spans="1:5">
      <c r="A11" s="3" t="s">
        <v>682</v>
      </c>
    </row>
    <row r="12" spans="1:5">
      <c r="A12" s="4" t="s">
        <v>683</v>
      </c>
      <c r="B12" s="5" t="n">
        <v>-7330</v>
      </c>
      <c r="C12" s="5" t="n">
        <v>26842</v>
      </c>
      <c r="D12" s="5" t="n">
        <v>4800</v>
      </c>
      <c r="E12" s="5" t="n">
        <v>41937</v>
      </c>
    </row>
    <row r="13" spans="1:5">
      <c r="A13" s="4" t="s">
        <v>684</v>
      </c>
      <c r="C13" s="5" t="n">
        <v>-3438</v>
      </c>
      <c r="E13" s="5" t="n">
        <v>-5690</v>
      </c>
    </row>
    <row r="14" spans="1:5">
      <c r="A14" s="4" t="s">
        <v>635</v>
      </c>
    </row>
    <row r="15" spans="1:5">
      <c r="A15" s="3" t="s">
        <v>682</v>
      </c>
    </row>
    <row r="16" spans="1:5">
      <c r="A16" s="4" t="s">
        <v>683</v>
      </c>
      <c r="B16" s="5" t="n">
        <v>-2279</v>
      </c>
      <c r="C16" s="5" t="n">
        <v>-664</v>
      </c>
      <c r="D16" s="5" t="n">
        <v>-2833</v>
      </c>
      <c r="E16" s="5" t="n">
        <v>-5369</v>
      </c>
    </row>
    <row r="17" spans="1:5">
      <c r="A17" s="4" t="s">
        <v>678</v>
      </c>
    </row>
    <row r="18" spans="1:5">
      <c r="A18" s="3" t="s">
        <v>682</v>
      </c>
    </row>
    <row r="19" spans="1:5">
      <c r="A19" s="4" t="s">
        <v>683</v>
      </c>
      <c r="B19" s="5" t="n">
        <v>-886</v>
      </c>
      <c r="C19" s="5" t="n">
        <v>-161</v>
      </c>
      <c r="D19" s="5" t="n">
        <v>-1000</v>
      </c>
      <c r="E19" s="5" t="n">
        <v>4838</v>
      </c>
    </row>
    <row r="20" spans="1:5">
      <c r="A20" s="4" t="s">
        <v>679</v>
      </c>
    </row>
    <row r="21" spans="1:5">
      <c r="A21" s="3" t="s">
        <v>682</v>
      </c>
    </row>
    <row r="22" spans="1:5">
      <c r="A22" s="4" t="s">
        <v>683</v>
      </c>
      <c r="B22" s="7" t="n">
        <v>31</v>
      </c>
      <c r="C22" s="7" t="n">
        <v>1796</v>
      </c>
      <c r="D22" s="7" t="n">
        <v>13</v>
      </c>
      <c r="E22" s="7" t="n">
        <v>17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7</v>
      </c>
    </row>
    <row r="2" spans="1:3">
      <c r="A2" s="3" t="s">
        <v>686</v>
      </c>
    </row>
    <row r="3" spans="1:3">
      <c r="A3" s="4" t="s">
        <v>687</v>
      </c>
      <c r="B3" s="7" t="n">
        <v>8010576</v>
      </c>
      <c r="C3" s="7" t="n">
        <v>7552959</v>
      </c>
    </row>
    <row r="4" spans="1:3">
      <c r="A4" s="4" t="s">
        <v>687</v>
      </c>
      <c r="B4" s="5" t="n">
        <v>7941606</v>
      </c>
      <c r="C4" s="5" t="n">
        <v>7774353</v>
      </c>
    </row>
    <row r="5" spans="1:3">
      <c r="A5" s="4" t="s">
        <v>688</v>
      </c>
      <c r="B5" s="5" t="n">
        <v>6074668</v>
      </c>
      <c r="C5" s="5" t="n">
        <v>6145308</v>
      </c>
    </row>
    <row r="6" spans="1:3">
      <c r="A6" s="4" t="s">
        <v>169</v>
      </c>
      <c r="B6" s="5" t="n">
        <v>1810647</v>
      </c>
      <c r="C6" s="5" t="n">
        <v>1784226</v>
      </c>
    </row>
    <row r="7" spans="1:3">
      <c r="A7" s="4" t="s">
        <v>32</v>
      </c>
      <c r="B7" s="5" t="n">
        <v>5139758</v>
      </c>
      <c r="C7" s="5" t="n">
        <v>4749999</v>
      </c>
    </row>
    <row r="8" spans="1:3">
      <c r="A8" s="4" t="s">
        <v>33</v>
      </c>
      <c r="B8" s="5" t="n">
        <v>374256</v>
      </c>
      <c r="C8" s="5" t="n">
        <v>377103</v>
      </c>
    </row>
    <row r="9" spans="1:3">
      <c r="A9" s="4" t="s">
        <v>35</v>
      </c>
      <c r="B9" s="5" t="n">
        <v>217221</v>
      </c>
      <c r="C9" s="5" t="n">
        <v>658765</v>
      </c>
    </row>
    <row r="10" spans="1:3">
      <c r="A10" s="4" t="s">
        <v>49</v>
      </c>
      <c r="B10" s="5" t="n">
        <v>1043688</v>
      </c>
      <c r="C10" s="5" t="n">
        <v>969764</v>
      </c>
    </row>
    <row r="11" spans="1:3">
      <c r="A11" s="3" t="s">
        <v>689</v>
      </c>
    </row>
    <row r="12" spans="1:3">
      <c r="A12" s="4" t="s">
        <v>60</v>
      </c>
      <c r="B12" s="5" t="n">
        <v>137504</v>
      </c>
      <c r="C12" s="5" t="n">
        <v>137458</v>
      </c>
    </row>
    <row r="13" spans="1:3">
      <c r="A13" s="4" t="s">
        <v>63</v>
      </c>
      <c r="B13" s="5" t="n">
        <v>1043688</v>
      </c>
      <c r="C13" s="5" t="n">
        <v>969764</v>
      </c>
    </row>
    <row r="14" spans="1:3">
      <c r="A14" s="4" t="s">
        <v>690</v>
      </c>
    </row>
    <row r="15" spans="1:3">
      <c r="A15" s="3" t="s">
        <v>686</v>
      </c>
    </row>
    <row r="16" spans="1:3">
      <c r="A16" s="4" t="s">
        <v>687</v>
      </c>
      <c r="B16" s="5" t="n">
        <v>8010576</v>
      </c>
      <c r="C16" s="5" t="n">
        <v>7552959</v>
      </c>
    </row>
    <row r="17" spans="1:3">
      <c r="A17" s="4" t="s">
        <v>688</v>
      </c>
      <c r="B17" s="5" t="n">
        <v>6074668</v>
      </c>
      <c r="C17" s="5" t="n">
        <v>6145308</v>
      </c>
    </row>
    <row r="18" spans="1:3">
      <c r="A18" s="4" t="s">
        <v>169</v>
      </c>
      <c r="B18" s="5" t="n">
        <v>1810647</v>
      </c>
      <c r="C18" s="5" t="n">
        <v>1784226</v>
      </c>
    </row>
    <row r="19" spans="1:3">
      <c r="A19" s="4" t="s">
        <v>691</v>
      </c>
      <c r="B19" s="5" t="n">
        <v>256969</v>
      </c>
      <c r="C19" s="5" t="n">
        <v>220190</v>
      </c>
    </row>
    <row r="20" spans="1:3">
      <c r="A20" s="4" t="s">
        <v>32</v>
      </c>
      <c r="B20" s="5" t="n">
        <v>5139758</v>
      </c>
      <c r="C20" s="5" t="n">
        <v>4749999</v>
      </c>
    </row>
    <row r="21" spans="1:3">
      <c r="A21" s="4" t="s">
        <v>33</v>
      </c>
      <c r="B21" s="5" t="n">
        <v>374256</v>
      </c>
      <c r="C21" s="5" t="n">
        <v>377103</v>
      </c>
    </row>
    <row r="22" spans="1:3">
      <c r="A22" s="4" t="s">
        <v>35</v>
      </c>
      <c r="B22" s="5" t="n">
        <v>217221</v>
      </c>
      <c r="C22" s="5" t="n">
        <v>658765</v>
      </c>
    </row>
    <row r="23" spans="1:3">
      <c r="A23" s="4" t="s">
        <v>49</v>
      </c>
      <c r="B23" s="5" t="n">
        <v>1043688</v>
      </c>
      <c r="C23" s="5" t="n">
        <v>969764</v>
      </c>
    </row>
    <row r="24" spans="1:3">
      <c r="A24" s="4" t="s">
        <v>692</v>
      </c>
      <c r="B24" s="5" t="n">
        <v>22927783</v>
      </c>
      <c r="C24" s="5" t="n">
        <v>22458314</v>
      </c>
    </row>
    <row r="25" spans="1:3">
      <c r="A25" s="3" t="s">
        <v>689</v>
      </c>
    </row>
    <row r="26" spans="1:3">
      <c r="A26" s="4" t="s">
        <v>693</v>
      </c>
      <c r="B26" s="5" t="n">
        <v>10016438</v>
      </c>
      <c r="C26" s="5" t="n">
        <v>8990771</v>
      </c>
    </row>
    <row r="27" spans="1:3">
      <c r="A27" s="4" t="s">
        <v>694</v>
      </c>
      <c r="B27" s="5" t="n">
        <v>652136</v>
      </c>
      <c r="C27" s="5" t="n">
        <v>512526</v>
      </c>
    </row>
    <row r="28" spans="1:3">
      <c r="A28" s="4" t="s">
        <v>60</v>
      </c>
      <c r="B28" s="5" t="n">
        <v>137504</v>
      </c>
      <c r="C28" s="5" t="n">
        <v>137458</v>
      </c>
    </row>
    <row r="29" spans="1:3">
      <c r="A29" s="4" t="s">
        <v>63</v>
      </c>
      <c r="B29" s="5" t="n">
        <v>1043688</v>
      </c>
      <c r="C29" s="5" t="n">
        <v>969764</v>
      </c>
    </row>
    <row r="30" spans="1:3">
      <c r="A30" s="4" t="s">
        <v>695</v>
      </c>
      <c r="B30" s="5" t="n">
        <v>11849766</v>
      </c>
      <c r="C30" s="5" t="n">
        <v>10610519</v>
      </c>
    </row>
    <row r="31" spans="1:3">
      <c r="A31" s="4" t="s">
        <v>696</v>
      </c>
    </row>
    <row r="32" spans="1:3">
      <c r="A32" s="3" t="s">
        <v>686</v>
      </c>
    </row>
    <row r="33" spans="1:3">
      <c r="A33" s="4" t="s">
        <v>687</v>
      </c>
      <c r="B33" s="5" t="n">
        <v>7941606</v>
      </c>
      <c r="C33" s="5" t="n">
        <v>7774353</v>
      </c>
    </row>
    <row r="34" spans="1:3">
      <c r="A34" s="4" t="s">
        <v>688</v>
      </c>
      <c r="B34" s="5" t="n">
        <v>6074668</v>
      </c>
      <c r="C34" s="5" t="n">
        <v>6145308</v>
      </c>
    </row>
    <row r="35" spans="1:3">
      <c r="A35" s="4" t="s">
        <v>169</v>
      </c>
      <c r="B35" s="5" t="n">
        <v>1810647</v>
      </c>
      <c r="C35" s="5" t="n">
        <v>1784226</v>
      </c>
    </row>
    <row r="36" spans="1:3">
      <c r="A36" s="4" t="s">
        <v>691</v>
      </c>
      <c r="B36" s="5" t="n">
        <v>256969</v>
      </c>
      <c r="C36" s="5" t="n">
        <v>220190</v>
      </c>
    </row>
    <row r="37" spans="1:3">
      <c r="A37" s="4" t="s">
        <v>32</v>
      </c>
      <c r="B37" s="5" t="n">
        <v>5097623</v>
      </c>
      <c r="C37" s="5" t="n">
        <v>4811006</v>
      </c>
    </row>
    <row r="38" spans="1:3">
      <c r="A38" s="4" t="s">
        <v>33</v>
      </c>
      <c r="B38" s="5" t="n">
        <v>374256</v>
      </c>
      <c r="C38" s="5" t="n">
        <v>377103</v>
      </c>
    </row>
    <row r="39" spans="1:3">
      <c r="A39" s="4" t="s">
        <v>35</v>
      </c>
      <c r="B39" s="5" t="n">
        <v>217221</v>
      </c>
      <c r="C39" s="5" t="n">
        <v>658765</v>
      </c>
    </row>
    <row r="40" spans="1:3">
      <c r="A40" s="4" t="s">
        <v>49</v>
      </c>
      <c r="B40" s="5" t="n">
        <v>1043688</v>
      </c>
      <c r="C40" s="5" t="n">
        <v>969764</v>
      </c>
    </row>
    <row r="41" spans="1:3">
      <c r="A41" s="4" t="s">
        <v>692</v>
      </c>
      <c r="B41" s="5" t="n">
        <v>22816678</v>
      </c>
      <c r="C41" s="5" t="n">
        <v>22740715</v>
      </c>
    </row>
    <row r="42" spans="1:3">
      <c r="A42" s="3" t="s">
        <v>689</v>
      </c>
    </row>
    <row r="43" spans="1:3">
      <c r="A43" s="4" t="s">
        <v>693</v>
      </c>
      <c r="B43" s="5" t="n">
        <v>10016438</v>
      </c>
      <c r="C43" s="5" t="n">
        <v>8990771</v>
      </c>
    </row>
    <row r="44" spans="1:3">
      <c r="A44" s="4" t="s">
        <v>694</v>
      </c>
      <c r="B44" s="5" t="n">
        <v>652136</v>
      </c>
      <c r="C44" s="5" t="n">
        <v>512526</v>
      </c>
    </row>
    <row r="45" spans="1:3">
      <c r="A45" s="4" t="s">
        <v>60</v>
      </c>
      <c r="B45" s="5" t="n">
        <v>137504</v>
      </c>
      <c r="C45" s="5" t="n">
        <v>137458</v>
      </c>
    </row>
    <row r="46" spans="1:3">
      <c r="A46" s="4" t="s">
        <v>63</v>
      </c>
      <c r="B46" s="5" t="n">
        <v>1043688</v>
      </c>
      <c r="C46" s="5" t="n">
        <v>969764</v>
      </c>
    </row>
    <row r="47" spans="1:3">
      <c r="A47" s="4" t="s">
        <v>695</v>
      </c>
      <c r="B47" s="7" t="n">
        <v>11849766</v>
      </c>
      <c r="C47" s="7" t="n">
        <v>106105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97</v>
      </c>
      <c r="B1" s="2" t="s">
        <v>1</v>
      </c>
    </row>
    <row r="2" spans="1:4">
      <c r="B2" s="2" t="s">
        <v>698</v>
      </c>
      <c r="C2" s="2" t="s">
        <v>699</v>
      </c>
      <c r="D2" s="2" t="s">
        <v>27</v>
      </c>
    </row>
    <row r="3" spans="1:4">
      <c r="A3" s="3" t="s">
        <v>700</v>
      </c>
    </row>
    <row r="4" spans="1:4">
      <c r="A4" s="4" t="s">
        <v>701</v>
      </c>
      <c r="B4" s="7" t="n">
        <v>18868000</v>
      </c>
      <c r="C4" s="7" t="n">
        <v>26489000</v>
      </c>
    </row>
    <row r="5" spans="1:4">
      <c r="A5" s="4" t="s">
        <v>702</v>
      </c>
      <c r="B5" s="7" t="n">
        <v>0</v>
      </c>
    </row>
    <row r="6" spans="1:4">
      <c r="A6" s="4" t="s">
        <v>703</v>
      </c>
    </row>
    <row r="7" spans="1:4">
      <c r="A7" s="3" t="s">
        <v>700</v>
      </c>
    </row>
    <row r="8" spans="1:4">
      <c r="A8" s="4" t="s">
        <v>704</v>
      </c>
      <c r="B8" s="10" t="n">
        <v>0.089</v>
      </c>
      <c r="D8" s="10" t="n">
        <v>0.1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7</v>
      </c>
    </row>
    <row r="2" spans="1:3">
      <c r="A2" s="4" t="s">
        <v>706</v>
      </c>
    </row>
    <row r="3" spans="1:3">
      <c r="A3" s="3" t="s">
        <v>707</v>
      </c>
    </row>
    <row r="4" spans="1:3">
      <c r="A4" s="4" t="s">
        <v>708</v>
      </c>
      <c r="B4" s="11" t="n">
        <v>635.9</v>
      </c>
      <c r="C4" s="11" t="n">
        <v>498.3</v>
      </c>
    </row>
    <row r="5" spans="1:3">
      <c r="A5" s="4" t="s">
        <v>709</v>
      </c>
    </row>
    <row r="6" spans="1:3">
      <c r="A6" s="3" t="s">
        <v>707</v>
      </c>
    </row>
    <row r="7" spans="1:3">
      <c r="A7" s="4" t="s">
        <v>708</v>
      </c>
      <c r="B7" s="11" t="n">
        <v>16.2</v>
      </c>
      <c r="C7" s="11" t="n">
        <v>14.2</v>
      </c>
    </row>
    <row r="8" spans="1:3">
      <c r="A8" s="4" t="s">
        <v>710</v>
      </c>
    </row>
    <row r="9" spans="1:3">
      <c r="A9" s="3" t="s">
        <v>707</v>
      </c>
    </row>
    <row r="10" spans="1:3">
      <c r="A10" s="4" t="s">
        <v>711</v>
      </c>
      <c r="B10" s="4" t="s">
        <v>712</v>
      </c>
      <c r="C10" s="4" t="s">
        <v>712</v>
      </c>
    </row>
    <row r="11" spans="1:3">
      <c r="A11" s="4" t="s">
        <v>713</v>
      </c>
      <c r="B11" s="4" t="s">
        <v>714</v>
      </c>
      <c r="C11" s="4" t="s">
        <v>714</v>
      </c>
    </row>
    <row r="12" spans="1:3">
      <c r="A12" s="4" t="s">
        <v>715</v>
      </c>
      <c r="B12" s="4" t="s">
        <v>716</v>
      </c>
      <c r="C12" s="4" t="s">
        <v>717</v>
      </c>
    </row>
    <row r="13" spans="1:3">
      <c r="A13" s="4" t="s">
        <v>718</v>
      </c>
    </row>
    <row r="14" spans="1:3">
      <c r="A14" s="3" t="s">
        <v>707</v>
      </c>
    </row>
    <row r="15" spans="1:3">
      <c r="A15" s="4" t="s">
        <v>715</v>
      </c>
      <c r="B15" s="4" t="s">
        <v>716</v>
      </c>
      <c r="C15" s="4" t="s">
        <v>717</v>
      </c>
    </row>
    <row r="16" spans="1:3">
      <c r="A16" s="4" t="s">
        <v>719</v>
      </c>
    </row>
    <row r="17" spans="1:3">
      <c r="A17" s="3" t="s">
        <v>707</v>
      </c>
    </row>
    <row r="18" spans="1:3">
      <c r="A18" s="4" t="s">
        <v>711</v>
      </c>
      <c r="B18" s="4" t="s">
        <v>720</v>
      </c>
      <c r="C18" s="4" t="s">
        <v>720</v>
      </c>
    </row>
    <row r="19" spans="1:3">
      <c r="A19" s="4" t="s">
        <v>713</v>
      </c>
      <c r="B19" s="4" t="s">
        <v>337</v>
      </c>
      <c r="C19" s="4" t="s">
        <v>337</v>
      </c>
    </row>
    <row r="20" spans="1:3">
      <c r="A20" s="4" t="s">
        <v>715</v>
      </c>
      <c r="B20" s="4" t="s">
        <v>721</v>
      </c>
      <c r="C20" s="4" t="s">
        <v>722</v>
      </c>
    </row>
    <row r="21" spans="1:3">
      <c r="A21" s="4" t="s">
        <v>723</v>
      </c>
    </row>
    <row r="22" spans="1:3">
      <c r="A22" s="3" t="s">
        <v>707</v>
      </c>
    </row>
    <row r="23" spans="1:3">
      <c r="A23" s="4" t="s">
        <v>715</v>
      </c>
      <c r="B23" s="4" t="s">
        <v>721</v>
      </c>
      <c r="C23" s="4" t="s">
        <v>7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7</v>
      </c>
    </row>
    <row r="2" spans="1:3">
      <c r="A2" s="3" t="s">
        <v>686</v>
      </c>
    </row>
    <row r="3" spans="1:3">
      <c r="A3" s="4" t="s">
        <v>725</v>
      </c>
      <c r="B3" s="7" t="n">
        <v>7941606</v>
      </c>
      <c r="C3" s="7" t="n">
        <v>7774353</v>
      </c>
    </row>
    <row r="4" spans="1:3">
      <c r="A4" s="4" t="s">
        <v>726</v>
      </c>
      <c r="B4" s="5" t="n">
        <v>6074668</v>
      </c>
      <c r="C4" s="5" t="n">
        <v>6145308</v>
      </c>
    </row>
    <row r="5" spans="1:3">
      <c r="A5" s="4" t="s">
        <v>727</v>
      </c>
      <c r="B5" s="5" t="n">
        <v>1810647</v>
      </c>
      <c r="C5" s="5" t="n">
        <v>1784226</v>
      </c>
    </row>
    <row r="6" spans="1:3">
      <c r="A6" s="4" t="s">
        <v>728</v>
      </c>
      <c r="B6" s="5" t="n">
        <v>374256</v>
      </c>
      <c r="C6" s="5" t="n">
        <v>377103</v>
      </c>
    </row>
    <row r="7" spans="1:3">
      <c r="A7" s="4" t="s">
        <v>729</v>
      </c>
      <c r="B7" s="5" t="n">
        <v>217221</v>
      </c>
      <c r="C7" s="5" t="n">
        <v>658765</v>
      </c>
    </row>
    <row r="8" spans="1:3">
      <c r="A8" s="4" t="s">
        <v>730</v>
      </c>
      <c r="B8" s="5" t="n">
        <v>1043688</v>
      </c>
      <c r="C8" s="5" t="n">
        <v>969764</v>
      </c>
    </row>
    <row r="9" spans="1:3">
      <c r="A9" s="3" t="s">
        <v>689</v>
      </c>
    </row>
    <row r="10" spans="1:3">
      <c r="A10" s="4" t="s">
        <v>731</v>
      </c>
      <c r="B10" s="5" t="n">
        <v>1043688</v>
      </c>
      <c r="C10" s="5" t="n">
        <v>969764</v>
      </c>
    </row>
    <row r="11" spans="1:3">
      <c r="A11" s="4" t="s">
        <v>370</v>
      </c>
    </row>
    <row r="12" spans="1:3">
      <c r="A12" s="3" t="s">
        <v>686</v>
      </c>
    </row>
    <row r="13" spans="1:3">
      <c r="A13" s="4" t="s">
        <v>727</v>
      </c>
      <c r="B13" s="5" t="n">
        <v>19435</v>
      </c>
      <c r="C13" s="5" t="n">
        <v>23599</v>
      </c>
    </row>
    <row r="14" spans="1:3">
      <c r="A14" s="4" t="s">
        <v>373</v>
      </c>
    </row>
    <row r="15" spans="1:3">
      <c r="A15" s="3" t="s">
        <v>686</v>
      </c>
    </row>
    <row r="16" spans="1:3">
      <c r="A16" s="4" t="s">
        <v>725</v>
      </c>
      <c r="B16" s="5" t="n">
        <v>4366</v>
      </c>
      <c r="C16" s="5" t="n">
        <v>4593</v>
      </c>
    </row>
    <row r="17" spans="1:3">
      <c r="A17" s="4" t="s">
        <v>726</v>
      </c>
      <c r="B17" s="5" t="n">
        <v>6120</v>
      </c>
      <c r="C17" s="5" t="n">
        <v>6460</v>
      </c>
    </row>
    <row r="18" spans="1:3">
      <c r="A18" s="4" t="s">
        <v>374</v>
      </c>
    </row>
    <row r="19" spans="1:3">
      <c r="A19" s="3" t="s">
        <v>686</v>
      </c>
    </row>
    <row r="20" spans="1:3">
      <c r="A20" s="4" t="s">
        <v>725</v>
      </c>
      <c r="B20" s="5" t="n">
        <v>7396712</v>
      </c>
      <c r="C20" s="5" t="n">
        <v>7232327</v>
      </c>
    </row>
    <row r="21" spans="1:3">
      <c r="A21" s="4" t="s">
        <v>726</v>
      </c>
      <c r="B21" s="5" t="n">
        <v>5146267</v>
      </c>
      <c r="C21" s="5" t="n">
        <v>5192927</v>
      </c>
    </row>
    <row r="22" spans="1:3">
      <c r="A22" s="4" t="s">
        <v>371</v>
      </c>
    </row>
    <row r="23" spans="1:3">
      <c r="A23" s="3" t="s">
        <v>686</v>
      </c>
    </row>
    <row r="24" spans="1:3">
      <c r="A24" s="4" t="s">
        <v>725</v>
      </c>
      <c r="B24" s="5" t="n">
        <v>252047</v>
      </c>
      <c r="C24" s="5" t="n">
        <v>279395</v>
      </c>
    </row>
    <row r="25" spans="1:3">
      <c r="A25" s="4" t="s">
        <v>726</v>
      </c>
      <c r="B25" s="5" t="n">
        <v>859029</v>
      </c>
      <c r="C25" s="5" t="n">
        <v>897047</v>
      </c>
    </row>
    <row r="26" spans="1:3">
      <c r="A26" s="4" t="s">
        <v>375</v>
      </c>
    </row>
    <row r="27" spans="1:3">
      <c r="A27" s="3" t="s">
        <v>686</v>
      </c>
    </row>
    <row r="28" spans="1:3">
      <c r="A28" s="4" t="s">
        <v>725</v>
      </c>
      <c r="B28" s="5" t="n">
        <v>287142</v>
      </c>
      <c r="C28" s="5" t="n">
        <v>255243</v>
      </c>
    </row>
    <row r="29" spans="1:3">
      <c r="A29" s="4" t="s">
        <v>726</v>
      </c>
      <c r="B29" s="5" t="n">
        <v>31527</v>
      </c>
      <c r="C29" s="5" t="n">
        <v>14717</v>
      </c>
    </row>
    <row r="30" spans="1:3">
      <c r="A30" s="4" t="s">
        <v>376</v>
      </c>
    </row>
    <row r="31" spans="1:3">
      <c r="A31" s="3" t="s">
        <v>686</v>
      </c>
    </row>
    <row r="32" spans="1:3">
      <c r="A32" s="4" t="s">
        <v>725</v>
      </c>
      <c r="B32" s="5" t="n">
        <v>605</v>
      </c>
      <c r="C32" s="5" t="n">
        <v>954</v>
      </c>
    </row>
    <row r="33" spans="1:3">
      <c r="A33" s="4" t="s">
        <v>726</v>
      </c>
      <c r="B33" s="5" t="n">
        <v>3567</v>
      </c>
      <c r="C33" s="5" t="n">
        <v>3818</v>
      </c>
    </row>
    <row r="34" spans="1:3">
      <c r="A34" s="4" t="s">
        <v>377</v>
      </c>
    </row>
    <row r="35" spans="1:3">
      <c r="A35" s="3" t="s">
        <v>686</v>
      </c>
    </row>
    <row r="36" spans="1:3">
      <c r="A36" s="4" t="s">
        <v>725</v>
      </c>
      <c r="B36" s="5" t="n">
        <v>734</v>
      </c>
      <c r="C36" s="5" t="n">
        <v>1841</v>
      </c>
    </row>
    <row r="37" spans="1:3">
      <c r="A37" s="4" t="s">
        <v>726</v>
      </c>
      <c r="C37" s="5" t="n">
        <v>2441</v>
      </c>
    </row>
    <row r="38" spans="1:3">
      <c r="A38" s="4" t="s">
        <v>372</v>
      </c>
    </row>
    <row r="39" spans="1:3">
      <c r="A39" s="3" t="s">
        <v>686</v>
      </c>
    </row>
    <row r="40" spans="1:3">
      <c r="A40" s="4" t="s">
        <v>726</v>
      </c>
      <c r="B40" s="5" t="n">
        <v>28158</v>
      </c>
      <c r="C40" s="5" t="n">
        <v>27898</v>
      </c>
    </row>
    <row r="41" spans="1:3">
      <c r="A41" s="4" t="s">
        <v>133</v>
      </c>
    </row>
    <row r="42" spans="1:3">
      <c r="A42" s="3" t="s">
        <v>686</v>
      </c>
    </row>
    <row r="43" spans="1:3">
      <c r="A43" s="4" t="s">
        <v>727</v>
      </c>
      <c r="B43" s="5" t="n">
        <v>1791212</v>
      </c>
      <c r="C43" s="5" t="n">
        <v>1760627</v>
      </c>
    </row>
    <row r="44" spans="1:3">
      <c r="A44" s="4" t="s">
        <v>732</v>
      </c>
    </row>
    <row r="45" spans="1:3">
      <c r="A45" s="3" t="s">
        <v>686</v>
      </c>
    </row>
    <row r="46" spans="1:3">
      <c r="A46" s="4" t="s">
        <v>725</v>
      </c>
      <c r="B46" s="5" t="n">
        <v>7941606</v>
      </c>
      <c r="C46" s="5" t="n">
        <v>7774353</v>
      </c>
    </row>
    <row r="47" spans="1:3">
      <c r="A47" s="4" t="s">
        <v>726</v>
      </c>
      <c r="B47" s="5" t="n">
        <v>6074668</v>
      </c>
      <c r="C47" s="5" t="n">
        <v>6145308</v>
      </c>
    </row>
    <row r="48" spans="1:3">
      <c r="A48" s="4" t="s">
        <v>727</v>
      </c>
      <c r="B48" s="5" t="n">
        <v>1810647</v>
      </c>
      <c r="C48" s="5" t="n">
        <v>1784226</v>
      </c>
    </row>
    <row r="49" spans="1:3">
      <c r="A49" s="4" t="s">
        <v>733</v>
      </c>
      <c r="B49" s="5" t="n">
        <v>256969</v>
      </c>
      <c r="C49" s="5" t="n">
        <v>220190</v>
      </c>
    </row>
    <row r="50" spans="1:3">
      <c r="A50" s="4" t="s">
        <v>734</v>
      </c>
      <c r="B50" s="5" t="n">
        <v>5097623</v>
      </c>
      <c r="C50" s="5" t="n">
        <v>4811006</v>
      </c>
    </row>
    <row r="51" spans="1:3">
      <c r="A51" s="4" t="s">
        <v>728</v>
      </c>
      <c r="B51" s="5" t="n">
        <v>374256</v>
      </c>
      <c r="C51" s="5" t="n">
        <v>377103</v>
      </c>
    </row>
    <row r="52" spans="1:3">
      <c r="A52" s="4" t="s">
        <v>729</v>
      </c>
      <c r="B52" s="5" t="n">
        <v>217221</v>
      </c>
      <c r="C52" s="5" t="n">
        <v>658765</v>
      </c>
    </row>
    <row r="53" spans="1:3">
      <c r="A53" s="4" t="s">
        <v>730</v>
      </c>
      <c r="B53" s="5" t="n">
        <v>1043688</v>
      </c>
      <c r="C53" s="5" t="n">
        <v>969764</v>
      </c>
    </row>
    <row r="54" spans="1:3">
      <c r="A54" s="4" t="s">
        <v>735</v>
      </c>
      <c r="B54" s="5" t="n">
        <v>22816678</v>
      </c>
      <c r="C54" s="5" t="n">
        <v>22740715</v>
      </c>
    </row>
    <row r="55" spans="1:3">
      <c r="A55" s="3" t="s">
        <v>689</v>
      </c>
    </row>
    <row r="56" spans="1:3">
      <c r="A56" s="4" t="s">
        <v>736</v>
      </c>
      <c r="B56" s="5" t="n">
        <v>10016438</v>
      </c>
      <c r="C56" s="5" t="n">
        <v>8990771</v>
      </c>
    </row>
    <row r="57" spans="1:3">
      <c r="A57" s="4" t="s">
        <v>737</v>
      </c>
      <c r="B57" s="5" t="n">
        <v>652136</v>
      </c>
      <c r="C57" s="5" t="n">
        <v>512526</v>
      </c>
    </row>
    <row r="58" spans="1:3">
      <c r="A58" s="4" t="s">
        <v>738</v>
      </c>
      <c r="B58" s="5" t="n">
        <v>137504</v>
      </c>
      <c r="C58" s="5" t="n">
        <v>137458</v>
      </c>
    </row>
    <row r="59" spans="1:3">
      <c r="A59" s="4" t="s">
        <v>731</v>
      </c>
      <c r="B59" s="5" t="n">
        <v>1043688</v>
      </c>
      <c r="C59" s="5" t="n">
        <v>969764</v>
      </c>
    </row>
    <row r="60" spans="1:3">
      <c r="A60" s="4" t="s">
        <v>739</v>
      </c>
      <c r="B60" s="5" t="n">
        <v>11849766</v>
      </c>
      <c r="C60" s="5" t="n">
        <v>10610519</v>
      </c>
    </row>
    <row r="61" spans="1:3">
      <c r="A61" s="4" t="s">
        <v>740</v>
      </c>
    </row>
    <row r="62" spans="1:3">
      <c r="A62" s="3" t="s">
        <v>686</v>
      </c>
    </row>
    <row r="63" spans="1:3">
      <c r="A63" s="4" t="s">
        <v>727</v>
      </c>
      <c r="B63" s="5" t="n">
        <v>19435</v>
      </c>
      <c r="C63" s="5" t="n">
        <v>23599</v>
      </c>
    </row>
    <row r="64" spans="1:3">
      <c r="A64" s="4" t="s">
        <v>741</v>
      </c>
    </row>
    <row r="65" spans="1:3">
      <c r="A65" s="3" t="s">
        <v>686</v>
      </c>
    </row>
    <row r="66" spans="1:3">
      <c r="A66" s="4" t="s">
        <v>725</v>
      </c>
      <c r="B66" s="5" t="n">
        <v>4366</v>
      </c>
      <c r="C66" s="5" t="n">
        <v>4593</v>
      </c>
    </row>
    <row r="67" spans="1:3">
      <c r="A67" s="4" t="s">
        <v>726</v>
      </c>
      <c r="B67" s="5" t="n">
        <v>6120</v>
      </c>
      <c r="C67" s="5" t="n">
        <v>6460</v>
      </c>
    </row>
    <row r="68" spans="1:3">
      <c r="A68" s="4" t="s">
        <v>742</v>
      </c>
    </row>
    <row r="69" spans="1:3">
      <c r="A69" s="3" t="s">
        <v>686</v>
      </c>
    </row>
    <row r="70" spans="1:3">
      <c r="A70" s="4" t="s">
        <v>725</v>
      </c>
      <c r="B70" s="5" t="n">
        <v>7396712</v>
      </c>
      <c r="C70" s="5" t="n">
        <v>7232327</v>
      </c>
    </row>
    <row r="71" spans="1:3">
      <c r="A71" s="4" t="s">
        <v>726</v>
      </c>
      <c r="B71" s="5" t="n">
        <v>5146267</v>
      </c>
      <c r="C71" s="5" t="n">
        <v>5192927</v>
      </c>
    </row>
    <row r="72" spans="1:3">
      <c r="A72" s="4" t="s">
        <v>743</v>
      </c>
    </row>
    <row r="73" spans="1:3">
      <c r="A73" s="3" t="s">
        <v>686</v>
      </c>
    </row>
    <row r="74" spans="1:3">
      <c r="A74" s="4" t="s">
        <v>725</v>
      </c>
      <c r="B74" s="5" t="n">
        <v>252047</v>
      </c>
      <c r="C74" s="5" t="n">
        <v>279395</v>
      </c>
    </row>
    <row r="75" spans="1:3">
      <c r="A75" s="4" t="s">
        <v>726</v>
      </c>
      <c r="B75" s="5" t="n">
        <v>859029</v>
      </c>
      <c r="C75" s="5" t="n">
        <v>897047</v>
      </c>
    </row>
    <row r="76" spans="1:3">
      <c r="A76" s="4" t="s">
        <v>744</v>
      </c>
    </row>
    <row r="77" spans="1:3">
      <c r="A77" s="3" t="s">
        <v>686</v>
      </c>
    </row>
    <row r="78" spans="1:3">
      <c r="A78" s="4" t="s">
        <v>725</v>
      </c>
      <c r="B78" s="5" t="n">
        <v>287142</v>
      </c>
      <c r="C78" s="5" t="n">
        <v>255243</v>
      </c>
    </row>
    <row r="79" spans="1:3">
      <c r="A79" s="4" t="s">
        <v>726</v>
      </c>
      <c r="B79" s="5" t="n">
        <v>31527</v>
      </c>
      <c r="C79" s="5" t="n">
        <v>14717</v>
      </c>
    </row>
    <row r="80" spans="1:3">
      <c r="A80" s="4" t="s">
        <v>745</v>
      </c>
    </row>
    <row r="81" spans="1:3">
      <c r="A81" s="3" t="s">
        <v>686</v>
      </c>
    </row>
    <row r="82" spans="1:3">
      <c r="A82" s="4" t="s">
        <v>725</v>
      </c>
      <c r="B82" s="5" t="n">
        <v>605</v>
      </c>
      <c r="C82" s="5" t="n">
        <v>954</v>
      </c>
    </row>
    <row r="83" spans="1:3">
      <c r="A83" s="4" t="s">
        <v>726</v>
      </c>
      <c r="B83" s="5" t="n">
        <v>3567</v>
      </c>
      <c r="C83" s="5" t="n">
        <v>3818</v>
      </c>
    </row>
    <row r="84" spans="1:3">
      <c r="A84" s="4" t="s">
        <v>746</v>
      </c>
    </row>
    <row r="85" spans="1:3">
      <c r="A85" s="3" t="s">
        <v>686</v>
      </c>
    </row>
    <row r="86" spans="1:3">
      <c r="A86" s="4" t="s">
        <v>725</v>
      </c>
      <c r="B86" s="5" t="n">
        <v>734</v>
      </c>
      <c r="C86" s="5" t="n">
        <v>1841</v>
      </c>
    </row>
    <row r="87" spans="1:3">
      <c r="A87" s="4" t="s">
        <v>726</v>
      </c>
      <c r="C87" s="5" t="n">
        <v>2441</v>
      </c>
    </row>
    <row r="88" spans="1:3">
      <c r="A88" s="4" t="s">
        <v>747</v>
      </c>
    </row>
    <row r="89" spans="1:3">
      <c r="A89" s="3" t="s">
        <v>686</v>
      </c>
    </row>
    <row r="90" spans="1:3">
      <c r="A90" s="4" t="s">
        <v>726</v>
      </c>
      <c r="B90" s="5" t="n">
        <v>28158</v>
      </c>
      <c r="C90" s="5" t="n">
        <v>27898</v>
      </c>
    </row>
    <row r="91" spans="1:3">
      <c r="A91" s="4" t="s">
        <v>748</v>
      </c>
    </row>
    <row r="92" spans="1:3">
      <c r="A92" s="3" t="s">
        <v>686</v>
      </c>
    </row>
    <row r="93" spans="1:3">
      <c r="A93" s="4" t="s">
        <v>727</v>
      </c>
      <c r="B93" s="5" t="n">
        <v>1791212</v>
      </c>
      <c r="C93" s="5" t="n">
        <v>1760627</v>
      </c>
    </row>
    <row r="94" spans="1:3">
      <c r="A94" s="4" t="s">
        <v>749</v>
      </c>
    </row>
    <row r="95" spans="1:3">
      <c r="A95" s="3" t="s">
        <v>686</v>
      </c>
    </row>
    <row r="96" spans="1:3">
      <c r="A96" s="4" t="s">
        <v>727</v>
      </c>
      <c r="B96" s="5" t="n">
        <v>1810544</v>
      </c>
      <c r="C96" s="5" t="n">
        <v>1784098</v>
      </c>
    </row>
    <row r="97" spans="1:3">
      <c r="A97" s="4" t="s">
        <v>735</v>
      </c>
      <c r="B97" s="5" t="n">
        <v>1810544</v>
      </c>
      <c r="C97" s="5" t="n">
        <v>1784098</v>
      </c>
    </row>
    <row r="98" spans="1:3">
      <c r="A98" s="4" t="s">
        <v>750</v>
      </c>
    </row>
    <row r="99" spans="1:3">
      <c r="A99" s="3" t="s">
        <v>686</v>
      </c>
    </row>
    <row r="100" spans="1:3">
      <c r="A100" s="4" t="s">
        <v>727</v>
      </c>
      <c r="B100" s="5" t="n">
        <v>19435</v>
      </c>
      <c r="C100" s="5" t="n">
        <v>23599</v>
      </c>
    </row>
    <row r="101" spans="1:3">
      <c r="A101" s="4" t="s">
        <v>751</v>
      </c>
    </row>
    <row r="102" spans="1:3">
      <c r="A102" s="3" t="s">
        <v>686</v>
      </c>
    </row>
    <row r="103" spans="1:3">
      <c r="A103" s="4" t="s">
        <v>727</v>
      </c>
      <c r="B103" s="5" t="n">
        <v>1791109</v>
      </c>
      <c r="C103" s="5" t="n">
        <v>1760499</v>
      </c>
    </row>
    <row r="104" spans="1:3">
      <c r="A104" s="4" t="s">
        <v>752</v>
      </c>
    </row>
    <row r="105" spans="1:3">
      <c r="A105" s="3" t="s">
        <v>686</v>
      </c>
    </row>
    <row r="106" spans="1:3">
      <c r="A106" s="4" t="s">
        <v>725</v>
      </c>
      <c r="B106" s="5" t="n">
        <v>7941606</v>
      </c>
      <c r="C106" s="5" t="n">
        <v>7771408</v>
      </c>
    </row>
    <row r="107" spans="1:3">
      <c r="A107" s="4" t="s">
        <v>726</v>
      </c>
      <c r="B107" s="5" t="n">
        <v>6070435</v>
      </c>
      <c r="C107" s="5" t="n">
        <v>6145308</v>
      </c>
    </row>
    <row r="108" spans="1:3">
      <c r="A108" s="4" t="s">
        <v>734</v>
      </c>
      <c r="B108" s="5" t="n">
        <v>5097623</v>
      </c>
      <c r="C108" s="5" t="n">
        <v>4811006</v>
      </c>
    </row>
    <row r="109" spans="1:3">
      <c r="A109" s="4" t="s">
        <v>729</v>
      </c>
      <c r="B109" s="5" t="n">
        <v>217221</v>
      </c>
      <c r="C109" s="5" t="n">
        <v>658765</v>
      </c>
    </row>
    <row r="110" spans="1:3">
      <c r="A110" s="4" t="s">
        <v>730</v>
      </c>
      <c r="B110" s="5" t="n">
        <v>1043688</v>
      </c>
      <c r="C110" s="5" t="n">
        <v>969764</v>
      </c>
    </row>
    <row r="111" spans="1:3">
      <c r="A111" s="4" t="s">
        <v>735</v>
      </c>
      <c r="B111" s="5" t="n">
        <v>20370573</v>
      </c>
      <c r="C111" s="5" t="n">
        <v>20356251</v>
      </c>
    </row>
    <row r="112" spans="1:3">
      <c r="A112" s="3" t="s">
        <v>689</v>
      </c>
    </row>
    <row r="113" spans="1:3">
      <c r="A113" s="4" t="s">
        <v>731</v>
      </c>
      <c r="B113" s="5" t="n">
        <v>1043688</v>
      </c>
      <c r="C113" s="5" t="n">
        <v>969764</v>
      </c>
    </row>
    <row r="114" spans="1:3">
      <c r="A114" s="4" t="s">
        <v>739</v>
      </c>
      <c r="B114" s="5" t="n">
        <v>1043688</v>
      </c>
      <c r="C114" s="5" t="n">
        <v>969764</v>
      </c>
    </row>
    <row r="115" spans="1:3">
      <c r="A115" s="4" t="s">
        <v>753</v>
      </c>
    </row>
    <row r="116" spans="1:3">
      <c r="A116" s="3" t="s">
        <v>686</v>
      </c>
    </row>
    <row r="117" spans="1:3">
      <c r="A117" s="4" t="s">
        <v>725</v>
      </c>
      <c r="B117" s="5" t="n">
        <v>4366</v>
      </c>
      <c r="C117" s="5" t="n">
        <v>4593</v>
      </c>
    </row>
    <row r="118" spans="1:3">
      <c r="A118" s="4" t="s">
        <v>726</v>
      </c>
      <c r="B118" s="5" t="n">
        <v>6120</v>
      </c>
      <c r="C118" s="5" t="n">
        <v>6460</v>
      </c>
    </row>
    <row r="119" spans="1:3">
      <c r="A119" s="4" t="s">
        <v>754</v>
      </c>
    </row>
    <row r="120" spans="1:3">
      <c r="A120" s="3" t="s">
        <v>686</v>
      </c>
    </row>
    <row r="121" spans="1:3">
      <c r="A121" s="4" t="s">
        <v>725</v>
      </c>
      <c r="B121" s="5" t="n">
        <v>7396712</v>
      </c>
      <c r="C121" s="5" t="n">
        <v>7232327</v>
      </c>
    </row>
    <row r="122" spans="1:3">
      <c r="A122" s="4" t="s">
        <v>726</v>
      </c>
      <c r="B122" s="5" t="n">
        <v>5142034</v>
      </c>
      <c r="C122" s="5" t="n">
        <v>5192927</v>
      </c>
    </row>
    <row r="123" spans="1:3">
      <c r="A123" s="4" t="s">
        <v>755</v>
      </c>
    </row>
    <row r="124" spans="1:3">
      <c r="A124" s="3" t="s">
        <v>686</v>
      </c>
    </row>
    <row r="125" spans="1:3">
      <c r="A125" s="4" t="s">
        <v>725</v>
      </c>
      <c r="B125" s="5" t="n">
        <v>252047</v>
      </c>
      <c r="C125" s="5" t="n">
        <v>276450</v>
      </c>
    </row>
    <row r="126" spans="1:3">
      <c r="A126" s="4" t="s">
        <v>726</v>
      </c>
      <c r="B126" s="5" t="n">
        <v>859029</v>
      </c>
      <c r="C126" s="5" t="n">
        <v>897047</v>
      </c>
    </row>
    <row r="127" spans="1:3">
      <c r="A127" s="4" t="s">
        <v>756</v>
      </c>
    </row>
    <row r="128" spans="1:3">
      <c r="A128" s="3" t="s">
        <v>686</v>
      </c>
    </row>
    <row r="129" spans="1:3">
      <c r="A129" s="4" t="s">
        <v>725</v>
      </c>
      <c r="B129" s="5" t="n">
        <v>287142</v>
      </c>
      <c r="C129" s="5" t="n">
        <v>255243</v>
      </c>
    </row>
    <row r="130" spans="1:3">
      <c r="A130" s="4" t="s">
        <v>726</v>
      </c>
      <c r="B130" s="5" t="n">
        <v>31527</v>
      </c>
      <c r="C130" s="5" t="n">
        <v>14717</v>
      </c>
    </row>
    <row r="131" spans="1:3">
      <c r="A131" s="4" t="s">
        <v>757</v>
      </c>
    </row>
    <row r="132" spans="1:3">
      <c r="A132" s="3" t="s">
        <v>686</v>
      </c>
    </row>
    <row r="133" spans="1:3">
      <c r="A133" s="4" t="s">
        <v>725</v>
      </c>
      <c r="B133" s="5" t="n">
        <v>605</v>
      </c>
      <c r="C133" s="5" t="n">
        <v>954</v>
      </c>
    </row>
    <row r="134" spans="1:3">
      <c r="A134" s="4" t="s">
        <v>726</v>
      </c>
      <c r="B134" s="5" t="n">
        <v>3567</v>
      </c>
      <c r="C134" s="5" t="n">
        <v>3818</v>
      </c>
    </row>
    <row r="135" spans="1:3">
      <c r="A135" s="4" t="s">
        <v>758</v>
      </c>
    </row>
    <row r="136" spans="1:3">
      <c r="A136" s="3" t="s">
        <v>686</v>
      </c>
    </row>
    <row r="137" spans="1:3">
      <c r="A137" s="4" t="s">
        <v>725</v>
      </c>
      <c r="B137" s="5" t="n">
        <v>734</v>
      </c>
      <c r="C137" s="5" t="n">
        <v>1841</v>
      </c>
    </row>
    <row r="138" spans="1:3">
      <c r="A138" s="4" t="s">
        <v>726</v>
      </c>
      <c r="C138" s="5" t="n">
        <v>2441</v>
      </c>
    </row>
    <row r="139" spans="1:3">
      <c r="A139" s="4" t="s">
        <v>759</v>
      </c>
    </row>
    <row r="140" spans="1:3">
      <c r="A140" s="3" t="s">
        <v>686</v>
      </c>
    </row>
    <row r="141" spans="1:3">
      <c r="A141" s="4" t="s">
        <v>726</v>
      </c>
      <c r="B141" s="5" t="n">
        <v>28158</v>
      </c>
      <c r="C141" s="5" t="n">
        <v>27898</v>
      </c>
    </row>
    <row r="142" spans="1:3">
      <c r="A142" s="4" t="s">
        <v>760</v>
      </c>
    </row>
    <row r="143" spans="1:3">
      <c r="A143" s="3" t="s">
        <v>686</v>
      </c>
    </row>
    <row r="144" spans="1:3">
      <c r="A144" s="4" t="s">
        <v>725</v>
      </c>
      <c r="C144" s="5" t="n">
        <v>2945</v>
      </c>
    </row>
    <row r="145" spans="1:3">
      <c r="A145" s="4" t="s">
        <v>726</v>
      </c>
      <c r="B145" s="5" t="n">
        <v>4233</v>
      </c>
    </row>
    <row r="146" spans="1:3">
      <c r="A146" s="4" t="s">
        <v>727</v>
      </c>
      <c r="B146" s="5" t="n">
        <v>103</v>
      </c>
      <c r="C146" s="5" t="n">
        <v>128</v>
      </c>
    </row>
    <row r="147" spans="1:3">
      <c r="A147" s="4" t="s">
        <v>733</v>
      </c>
      <c r="B147" s="5" t="n">
        <v>256969</v>
      </c>
      <c r="C147" s="5" t="n">
        <v>220190</v>
      </c>
    </row>
    <row r="148" spans="1:3">
      <c r="A148" s="4" t="s">
        <v>728</v>
      </c>
      <c r="B148" s="5" t="n">
        <v>374256</v>
      </c>
      <c r="C148" s="5" t="n">
        <v>377103</v>
      </c>
    </row>
    <row r="149" spans="1:3">
      <c r="A149" s="4" t="s">
        <v>735</v>
      </c>
      <c r="B149" s="5" t="n">
        <v>635561</v>
      </c>
      <c r="C149" s="5" t="n">
        <v>600366</v>
      </c>
    </row>
    <row r="150" spans="1:3">
      <c r="A150" s="3" t="s">
        <v>689</v>
      </c>
    </row>
    <row r="151" spans="1:3">
      <c r="A151" s="4" t="s">
        <v>736</v>
      </c>
      <c r="B151" s="5" t="n">
        <v>10016438</v>
      </c>
      <c r="C151" s="5" t="n">
        <v>8990771</v>
      </c>
    </row>
    <row r="152" spans="1:3">
      <c r="A152" s="4" t="s">
        <v>737</v>
      </c>
      <c r="B152" s="5" t="n">
        <v>652136</v>
      </c>
      <c r="C152" s="5" t="n">
        <v>512526</v>
      </c>
    </row>
    <row r="153" spans="1:3">
      <c r="A153" s="4" t="s">
        <v>738</v>
      </c>
      <c r="B153" s="5" t="n">
        <v>137504</v>
      </c>
      <c r="C153" s="5" t="n">
        <v>137458</v>
      </c>
    </row>
    <row r="154" spans="1:3">
      <c r="A154" s="4" t="s">
        <v>739</v>
      </c>
      <c r="B154" s="5" t="n">
        <v>10806078</v>
      </c>
      <c r="C154" s="5" t="n">
        <v>9640755</v>
      </c>
    </row>
    <row r="155" spans="1:3">
      <c r="A155" s="4" t="s">
        <v>761</v>
      </c>
    </row>
    <row r="156" spans="1:3">
      <c r="A156" s="3" t="s">
        <v>686</v>
      </c>
    </row>
    <row r="157" spans="1:3">
      <c r="A157" s="4" t="s">
        <v>726</v>
      </c>
      <c r="B157" s="5" t="n">
        <v>4233</v>
      </c>
    </row>
    <row r="158" spans="1:3">
      <c r="A158" s="4" t="s">
        <v>762</v>
      </c>
    </row>
    <row r="159" spans="1:3">
      <c r="A159" s="3" t="s">
        <v>686</v>
      </c>
    </row>
    <row r="160" spans="1:3">
      <c r="A160" s="4" t="s">
        <v>725</v>
      </c>
      <c r="C160" s="5" t="n">
        <v>2945</v>
      </c>
    </row>
    <row r="161" spans="1:3">
      <c r="A161" s="4" t="s">
        <v>763</v>
      </c>
    </row>
    <row r="162" spans="1:3">
      <c r="A162" s="3" t="s">
        <v>686</v>
      </c>
    </row>
    <row r="163" spans="1:3">
      <c r="A163" s="4" t="s">
        <v>727</v>
      </c>
      <c r="B163" s="7" t="n">
        <v>103</v>
      </c>
      <c r="C163" s="7" t="n">
        <v>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8</v>
      </c>
    </row>
    <row r="3" spans="1:3">
      <c r="A3" s="3" t="s">
        <v>151</v>
      </c>
    </row>
    <row r="4" spans="1:3">
      <c r="A4" s="4" t="s">
        <v>113</v>
      </c>
      <c r="B4" s="7" t="n">
        <v>278161</v>
      </c>
      <c r="C4" s="7" t="n">
        <v>151493</v>
      </c>
    </row>
    <row r="5" spans="1:3">
      <c r="A5" s="3" t="s">
        <v>152</v>
      </c>
    </row>
    <row r="6" spans="1:3">
      <c r="A6" s="4" t="s">
        <v>153</v>
      </c>
      <c r="B6" s="5" t="n">
        <v>-9575</v>
      </c>
      <c r="C6" s="5" t="n">
        <v>-59338</v>
      </c>
    </row>
    <row r="7" spans="1:3">
      <c r="A7" s="4" t="s">
        <v>94</v>
      </c>
      <c r="B7" s="5" t="n">
        <v>0</v>
      </c>
      <c r="C7" s="5" t="n">
        <v>11737</v>
      </c>
    </row>
    <row r="8" spans="1:3">
      <c r="A8" s="4" t="s">
        <v>154</v>
      </c>
      <c r="B8" s="5" t="n">
        <v>-4303</v>
      </c>
      <c r="C8" s="5" t="n">
        <v>-4233</v>
      </c>
    </row>
    <row r="9" spans="1:3">
      <c r="A9" s="4" t="s">
        <v>155</v>
      </c>
      <c r="B9" s="5" t="n">
        <v>-29250</v>
      </c>
      <c r="C9" s="5" t="n">
        <v>-25218</v>
      </c>
    </row>
    <row r="10" spans="1:3">
      <c r="A10" s="4" t="s">
        <v>156</v>
      </c>
      <c r="B10" s="5" t="n">
        <v>39241</v>
      </c>
      <c r="C10" s="5" t="n">
        <v>41131</v>
      </c>
    </row>
    <row r="11" spans="1:3">
      <c r="A11" s="4" t="s">
        <v>100</v>
      </c>
      <c r="B11" s="5" t="n">
        <v>309694</v>
      </c>
      <c r="C11" s="5" t="n">
        <v>295255</v>
      </c>
    </row>
    <row r="12" spans="1:3">
      <c r="A12" s="4" t="s">
        <v>157</v>
      </c>
      <c r="B12" s="5" t="n">
        <v>-213317</v>
      </c>
      <c r="C12" s="5" t="n">
        <v>-183558</v>
      </c>
    </row>
    <row r="13" spans="1:3">
      <c r="A13" s="4" t="s">
        <v>158</v>
      </c>
      <c r="B13" s="5" t="n">
        <v>68769</v>
      </c>
      <c r="C13" s="5" t="n">
        <v>37518</v>
      </c>
    </row>
    <row r="14" spans="1:3">
      <c r="A14" s="4" t="s">
        <v>111</v>
      </c>
      <c r="B14" s="5" t="n">
        <v>-18905</v>
      </c>
      <c r="C14" s="5" t="n">
        <v>-44200</v>
      </c>
    </row>
    <row r="15" spans="1:3">
      <c r="A15" s="4" t="s">
        <v>159</v>
      </c>
      <c r="B15" s="5" t="n">
        <v>16375</v>
      </c>
      <c r="C15" s="5" t="n">
        <v>1133</v>
      </c>
    </row>
    <row r="16" spans="1:3">
      <c r="A16" s="4" t="s">
        <v>160</v>
      </c>
      <c r="B16" s="5" t="n">
        <v>281596</v>
      </c>
      <c r="C16" s="5" t="n">
        <v>273411</v>
      </c>
    </row>
    <row r="17" spans="1:3">
      <c r="A17" s="4" t="s">
        <v>44</v>
      </c>
      <c r="B17" s="5" t="n">
        <v>-45876</v>
      </c>
      <c r="C17" s="5" t="n">
        <v>-69407</v>
      </c>
    </row>
    <row r="18" spans="1:3">
      <c r="A18" s="4" t="s">
        <v>41</v>
      </c>
      <c r="B18" s="5" t="n">
        <v>-41536</v>
      </c>
      <c r="C18" s="5" t="n">
        <v>-7063</v>
      </c>
    </row>
    <row r="19" spans="1:3">
      <c r="A19" s="4" t="s">
        <v>43</v>
      </c>
      <c r="B19" s="5" t="n">
        <v>-63272</v>
      </c>
      <c r="C19" s="5" t="n">
        <v>-38499</v>
      </c>
    </row>
    <row r="20" spans="1:3">
      <c r="A20" s="4" t="s">
        <v>42</v>
      </c>
      <c r="B20" s="5" t="n">
        <v>7587</v>
      </c>
      <c r="C20" s="5" t="n">
        <v>-2500</v>
      </c>
    </row>
    <row r="21" spans="1:3">
      <c r="A21" s="4" t="s">
        <v>40</v>
      </c>
      <c r="B21" s="5" t="n">
        <v>1249</v>
      </c>
      <c r="C21" s="5" t="n">
        <v>-3596</v>
      </c>
    </row>
    <row r="22" spans="1:3">
      <c r="A22" s="4" t="s">
        <v>161</v>
      </c>
      <c r="B22" s="5" t="n">
        <v>1454</v>
      </c>
      <c r="C22" s="5" t="n">
        <v>21571</v>
      </c>
    </row>
    <row r="23" spans="1:3">
      <c r="A23" s="4" t="s">
        <v>59</v>
      </c>
      <c r="B23" s="5" t="n">
        <v>-63249</v>
      </c>
      <c r="C23" s="5" t="n">
        <v>-7934</v>
      </c>
    </row>
    <row r="24" spans="1:3">
      <c r="A24" s="4" t="s">
        <v>162</v>
      </c>
      <c r="B24" s="5" t="n">
        <v>-58396</v>
      </c>
      <c r="C24" s="5" t="n">
        <v>-56920</v>
      </c>
    </row>
    <row r="25" spans="1:3">
      <c r="A25" s="4" t="s">
        <v>163</v>
      </c>
      <c r="B25" s="5" t="n">
        <v>-145687</v>
      </c>
    </row>
    <row r="26" spans="1:3">
      <c r="A26" s="4" t="s">
        <v>164</v>
      </c>
      <c r="B26" s="5" t="n">
        <v>53782</v>
      </c>
      <c r="C26" s="5" t="n">
        <v>40578</v>
      </c>
    </row>
    <row r="27" spans="1:3">
      <c r="A27" s="4" t="s">
        <v>165</v>
      </c>
      <c r="B27" s="5" t="n">
        <v>364542</v>
      </c>
      <c r="C27" s="5" t="n">
        <v>371361</v>
      </c>
    </row>
    <row r="28" spans="1:3">
      <c r="A28" s="3" t="s">
        <v>166</v>
      </c>
    </row>
    <row r="29" spans="1:3">
      <c r="A29" s="4" t="s">
        <v>167</v>
      </c>
      <c r="B29" s="5" t="n">
        <v>492160</v>
      </c>
      <c r="C29" s="5" t="n">
        <v>599202</v>
      </c>
    </row>
    <row r="30" spans="1:3">
      <c r="A30" s="4" t="s">
        <v>168</v>
      </c>
      <c r="B30" s="5" t="n">
        <v>348149</v>
      </c>
      <c r="C30" s="5" t="n">
        <v>327424</v>
      </c>
    </row>
    <row r="31" spans="1:3">
      <c r="A31" s="4" t="s">
        <v>169</v>
      </c>
      <c r="B31" s="5" t="n">
        <v>164413</v>
      </c>
      <c r="C31" s="5" t="n">
        <v>106090</v>
      </c>
    </row>
    <row r="32" spans="1:3">
      <c r="A32" s="4" t="s">
        <v>170</v>
      </c>
      <c r="B32" s="5" t="n">
        <v>11577</v>
      </c>
      <c r="C32" s="5" t="n">
        <v>46745</v>
      </c>
    </row>
    <row r="33" spans="1:3">
      <c r="A33" s="4" t="s">
        <v>171</v>
      </c>
      <c r="B33" s="5" t="n">
        <v>467040</v>
      </c>
      <c r="C33" s="5" t="n">
        <v>431702</v>
      </c>
    </row>
    <row r="34" spans="1:3">
      <c r="A34" s="4" t="s">
        <v>33</v>
      </c>
      <c r="B34" s="5" t="n">
        <v>42071</v>
      </c>
      <c r="C34" s="5" t="n">
        <v>39003</v>
      </c>
    </row>
    <row r="35" spans="1:3">
      <c r="A35" s="4" t="s">
        <v>36</v>
      </c>
      <c r="B35" s="5" t="n">
        <v>84846</v>
      </c>
      <c r="C35" s="5" t="n">
        <v>62815</v>
      </c>
    </row>
    <row r="36" spans="1:3">
      <c r="A36" s="4" t="s">
        <v>172</v>
      </c>
      <c r="B36" s="5" t="n">
        <v>93</v>
      </c>
      <c r="C36" s="5" t="n">
        <v>554</v>
      </c>
    </row>
    <row r="37" spans="1:3">
      <c r="A37" s="4" t="s">
        <v>173</v>
      </c>
      <c r="B37" s="5" t="n">
        <v>35684</v>
      </c>
      <c r="C37" s="5" t="n">
        <v>12561</v>
      </c>
    </row>
    <row r="38" spans="1:3">
      <c r="A38" s="4" t="s">
        <v>167</v>
      </c>
      <c r="B38" s="5" t="n">
        <v>-1011398</v>
      </c>
      <c r="C38" s="5" t="n">
        <v>-690190</v>
      </c>
    </row>
    <row r="39" spans="1:3">
      <c r="A39" s="4" t="s">
        <v>168</v>
      </c>
      <c r="B39" s="5" t="n">
        <v>-436877</v>
      </c>
      <c r="C39" s="5" t="n">
        <v>-438798</v>
      </c>
    </row>
    <row r="40" spans="1:3">
      <c r="A40" s="4" t="s">
        <v>169</v>
      </c>
      <c r="B40" s="5" t="n">
        <v>-40981</v>
      </c>
      <c r="C40" s="5" t="n">
        <v>-96819</v>
      </c>
    </row>
    <row r="41" spans="1:3">
      <c r="A41" s="4" t="s">
        <v>170</v>
      </c>
      <c r="B41" s="5" t="n">
        <v>-35583</v>
      </c>
      <c r="C41" s="5" t="n">
        <v>-27527</v>
      </c>
    </row>
    <row r="42" spans="1:3">
      <c r="A42" s="4" t="s">
        <v>171</v>
      </c>
      <c r="B42" s="5" t="n">
        <v>-834877</v>
      </c>
      <c r="C42" s="5" t="n">
        <v>-848263</v>
      </c>
    </row>
    <row r="43" spans="1:3">
      <c r="A43" s="4" t="s">
        <v>33</v>
      </c>
      <c r="B43" s="5" t="n">
        <v>-18268</v>
      </c>
      <c r="C43" s="5" t="n">
        <v>-18953</v>
      </c>
    </row>
    <row r="44" spans="1:3">
      <c r="A44" s="4" t="s">
        <v>36</v>
      </c>
      <c r="B44" s="5" t="n">
        <v>-61407</v>
      </c>
      <c r="C44" s="5" t="n">
        <v>-33062</v>
      </c>
    </row>
    <row r="45" spans="1:3">
      <c r="A45" s="4" t="s">
        <v>174</v>
      </c>
      <c r="B45" s="5" t="n">
        <v>-13527</v>
      </c>
      <c r="C45" s="5" t="n">
        <v>-19162</v>
      </c>
    </row>
    <row r="46" spans="1:3">
      <c r="A46" s="4" t="s">
        <v>175</v>
      </c>
      <c r="B46" s="5" t="n">
        <v>-100567</v>
      </c>
      <c r="C46" s="5" t="n">
        <v>-23267</v>
      </c>
    </row>
    <row r="47" spans="1:3">
      <c r="A47" s="4" t="s">
        <v>176</v>
      </c>
      <c r="B47" s="5" t="n">
        <v>441544</v>
      </c>
      <c r="C47" s="5" t="n">
        <v>-369547</v>
      </c>
    </row>
    <row r="48" spans="1:3">
      <c r="A48" s="4" t="s">
        <v>177</v>
      </c>
      <c r="B48" s="5" t="n">
        <v>40243</v>
      </c>
      <c r="C48" s="5" t="n">
        <v>29797</v>
      </c>
    </row>
    <row r="49" spans="1:3">
      <c r="A49" s="4" t="s">
        <v>164</v>
      </c>
      <c r="B49" s="5" t="n">
        <v>-5795</v>
      </c>
      <c r="C49" s="5" t="n">
        <v>19055</v>
      </c>
    </row>
    <row r="50" spans="1:3">
      <c r="A50" s="4" t="s">
        <v>178</v>
      </c>
      <c r="B50" s="5" t="n">
        <v>-431460</v>
      </c>
      <c r="C50" s="5" t="n">
        <v>-890640</v>
      </c>
    </row>
    <row r="51" spans="1:3">
      <c r="A51" s="3" t="s">
        <v>179</v>
      </c>
    </row>
    <row r="52" spans="1:3">
      <c r="A52" s="4" t="s">
        <v>180</v>
      </c>
      <c r="B52" s="5" t="n">
        <v>1378325</v>
      </c>
      <c r="C52" s="5" t="n">
        <v>1607263</v>
      </c>
    </row>
    <row r="53" spans="1:3">
      <c r="A53" s="4" t="s">
        <v>181</v>
      </c>
      <c r="B53" s="5" t="n">
        <v>-1012522</v>
      </c>
      <c r="C53" s="5" t="n">
        <v>-960161</v>
      </c>
    </row>
    <row r="54" spans="1:3">
      <c r="A54" s="4" t="s">
        <v>182</v>
      </c>
      <c r="B54" s="5" t="n">
        <v>45</v>
      </c>
      <c r="C54" s="5" t="n">
        <v>2084</v>
      </c>
    </row>
    <row r="55" spans="1:3">
      <c r="A55" s="4" t="s">
        <v>183</v>
      </c>
      <c r="B55" s="5" t="n">
        <v>-66182</v>
      </c>
      <c r="C55" s="5" t="n">
        <v>-66249</v>
      </c>
    </row>
    <row r="56" spans="1:3">
      <c r="A56" s="4" t="s">
        <v>184</v>
      </c>
      <c r="B56" s="5" t="n">
        <v>-1810</v>
      </c>
      <c r="C56" s="5" t="n">
        <v>-2268</v>
      </c>
    </row>
    <row r="57" spans="1:3">
      <c r="A57" s="4" t="s">
        <v>185</v>
      </c>
      <c r="B57" s="5" t="n">
        <v>297856</v>
      </c>
      <c r="C57" s="5" t="n">
        <v>580669</v>
      </c>
    </row>
    <row r="58" spans="1:3">
      <c r="A58" s="4" t="s">
        <v>186</v>
      </c>
      <c r="B58" s="5" t="n">
        <v>230938</v>
      </c>
      <c r="C58" s="5" t="n">
        <v>61390</v>
      </c>
    </row>
    <row r="59" spans="1:3">
      <c r="A59" s="4" t="s">
        <v>187</v>
      </c>
      <c r="B59" s="5" t="n">
        <v>375837</v>
      </c>
      <c r="C59" s="5" t="n">
        <v>289338</v>
      </c>
    </row>
    <row r="60" spans="1:3">
      <c r="A60" s="4" t="s">
        <v>188</v>
      </c>
      <c r="B60" s="7" t="n">
        <v>606775</v>
      </c>
      <c r="C60" s="7" t="n">
        <v>3507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87</v>
      </c>
      <c r="D1" s="2" t="s">
        <v>1</v>
      </c>
    </row>
    <row r="2" spans="1:5">
      <c r="B2" s="2" t="s">
        <v>2</v>
      </c>
      <c r="C2" s="2" t="s">
        <v>88</v>
      </c>
      <c r="D2" s="2" t="s">
        <v>2</v>
      </c>
      <c r="E2" s="2" t="s">
        <v>88</v>
      </c>
    </row>
    <row r="3" spans="1:5">
      <c r="A3" s="4" t="s">
        <v>765</v>
      </c>
    </row>
    <row r="4" spans="1:5">
      <c r="A4" s="3" t="s">
        <v>766</v>
      </c>
    </row>
    <row r="5" spans="1:5">
      <c r="A5" s="4" t="s">
        <v>767</v>
      </c>
      <c r="B5" s="7" t="n">
        <v>592913</v>
      </c>
      <c r="C5" s="7" t="n">
        <v>390189</v>
      </c>
      <c r="D5" s="7" t="n">
        <v>512526</v>
      </c>
      <c r="E5" s="7" t="n">
        <v>314330</v>
      </c>
    </row>
    <row r="6" spans="1:5">
      <c r="A6" s="4" t="s">
        <v>768</v>
      </c>
      <c r="C6" s="5" t="n">
        <v>0</v>
      </c>
      <c r="E6" s="5" t="n">
        <v>0</v>
      </c>
    </row>
    <row r="7" spans="1:5">
      <c r="A7" s="4" t="s">
        <v>769</v>
      </c>
      <c r="B7" s="5" t="n">
        <v>0</v>
      </c>
      <c r="C7" s="5" t="n">
        <v>0</v>
      </c>
      <c r="D7" s="5" t="n">
        <v>0</v>
      </c>
      <c r="E7" s="5" t="n">
        <v>0</v>
      </c>
    </row>
    <row r="8" spans="1:5">
      <c r="A8" s="4" t="s">
        <v>770</v>
      </c>
      <c r="B8" s="5" t="n">
        <v>52797</v>
      </c>
      <c r="C8" s="5" t="n">
        <v>25637</v>
      </c>
      <c r="D8" s="5" t="n">
        <v>56960</v>
      </c>
      <c r="E8" s="5" t="n">
        <v>69741</v>
      </c>
    </row>
    <row r="9" spans="1:5">
      <c r="A9" s="4" t="s">
        <v>771</v>
      </c>
      <c r="B9" s="5" t="n">
        <v>0</v>
      </c>
      <c r="C9" s="5" t="n">
        <v>0</v>
      </c>
      <c r="D9" s="5" t="n">
        <v>0</v>
      </c>
      <c r="E9" s="5" t="n">
        <v>0</v>
      </c>
    </row>
    <row r="10" spans="1:5">
      <c r="A10" s="4" t="s">
        <v>772</v>
      </c>
      <c r="B10" s="5" t="n">
        <v>0</v>
      </c>
      <c r="C10" s="5" t="n">
        <v>0</v>
      </c>
      <c r="D10" s="5" t="n">
        <v>0</v>
      </c>
      <c r="E10" s="5" t="n">
        <v>0</v>
      </c>
    </row>
    <row r="11" spans="1:5">
      <c r="A11" s="4" t="s">
        <v>773</v>
      </c>
      <c r="B11" s="5" t="n">
        <v>0</v>
      </c>
      <c r="C11" s="5" t="n">
        <v>0</v>
      </c>
      <c r="D11" s="5" t="n">
        <v>0</v>
      </c>
      <c r="E11" s="5" t="n">
        <v>0</v>
      </c>
    </row>
    <row r="12" spans="1:5">
      <c r="A12" s="4" t="s">
        <v>774</v>
      </c>
      <c r="B12" s="5" t="n">
        <v>6426</v>
      </c>
      <c r="C12" s="5" t="n">
        <v>23420</v>
      </c>
      <c r="D12" s="5" t="n">
        <v>82650</v>
      </c>
      <c r="E12" s="5" t="n">
        <v>55175</v>
      </c>
    </row>
    <row r="13" spans="1:5">
      <c r="A13" s="4" t="s">
        <v>775</v>
      </c>
      <c r="C13" s="5" t="n">
        <v>0</v>
      </c>
      <c r="E13" s="5" t="n">
        <v>0</v>
      </c>
    </row>
    <row r="14" spans="1:5">
      <c r="A14" s="4" t="s">
        <v>776</v>
      </c>
      <c r="C14" s="5" t="n">
        <v>0</v>
      </c>
      <c r="E14" s="5" t="n">
        <v>0</v>
      </c>
    </row>
    <row r="15" spans="1:5">
      <c r="A15" s="4" t="s">
        <v>777</v>
      </c>
      <c r="C15" s="5" t="n">
        <v>0</v>
      </c>
      <c r="E15" s="5" t="n">
        <v>0</v>
      </c>
    </row>
    <row r="16" spans="1:5">
      <c r="A16" s="4" t="s">
        <v>778</v>
      </c>
      <c r="B16" s="5" t="n">
        <v>652136</v>
      </c>
      <c r="C16" s="5" t="n">
        <v>439246</v>
      </c>
      <c r="D16" s="5" t="n">
        <v>652136</v>
      </c>
      <c r="E16" s="5" t="n">
        <v>439246</v>
      </c>
    </row>
    <row r="17" spans="1:5">
      <c r="A17" s="4" t="s">
        <v>779</v>
      </c>
    </row>
    <row r="18" spans="1:5">
      <c r="A18" s="3" t="s">
        <v>766</v>
      </c>
    </row>
    <row r="19" spans="1:5">
      <c r="A19" s="4" t="s">
        <v>767</v>
      </c>
      <c r="C19" s="5" t="n">
        <v>15852</v>
      </c>
      <c r="E19" s="5" t="n">
        <v>14264</v>
      </c>
    </row>
    <row r="20" spans="1:5">
      <c r="A20" s="4" t="s">
        <v>768</v>
      </c>
      <c r="C20" s="5" t="n">
        <v>-3703</v>
      </c>
      <c r="E20" s="5" t="n">
        <v>-8065</v>
      </c>
    </row>
    <row r="21" spans="1:5">
      <c r="A21" s="4" t="s">
        <v>770</v>
      </c>
      <c r="B21" s="5" t="n">
        <v>0</v>
      </c>
      <c r="C21" s="5" t="n">
        <v>0</v>
      </c>
      <c r="D21" s="5" t="n">
        <v>0</v>
      </c>
      <c r="E21" s="5" t="n">
        <v>0</v>
      </c>
    </row>
    <row r="22" spans="1:5">
      <c r="A22" s="4" t="s">
        <v>771</v>
      </c>
      <c r="B22" s="5" t="n">
        <v>4233</v>
      </c>
      <c r="D22" s="5" t="n">
        <v>4233</v>
      </c>
    </row>
    <row r="23" spans="1:5">
      <c r="A23" s="4" t="s">
        <v>772</v>
      </c>
      <c r="C23" s="5" t="n">
        <v>-5297</v>
      </c>
      <c r="E23" s="5" t="n">
        <v>-8836</v>
      </c>
    </row>
    <row r="24" spans="1:5">
      <c r="A24" s="4" t="s">
        <v>773</v>
      </c>
      <c r="C24" s="5" t="n">
        <v>-4010</v>
      </c>
      <c r="E24" s="5" t="n">
        <v>-7020</v>
      </c>
    </row>
    <row r="25" spans="1:5">
      <c r="A25" s="4" t="s">
        <v>774</v>
      </c>
      <c r="B25" s="5" t="n">
        <v>0</v>
      </c>
      <c r="C25" s="5" t="n">
        <v>0</v>
      </c>
      <c r="D25" s="5" t="n">
        <v>0</v>
      </c>
      <c r="E25" s="5" t="n">
        <v>0</v>
      </c>
    </row>
    <row r="26" spans="1:5">
      <c r="A26" s="4" t="s">
        <v>775</v>
      </c>
      <c r="E26" s="5" t="n">
        <v>15000</v>
      </c>
    </row>
    <row r="27" spans="1:5">
      <c r="A27" s="4" t="s">
        <v>776</v>
      </c>
      <c r="E27" s="5" t="n">
        <v>382</v>
      </c>
    </row>
    <row r="28" spans="1:5">
      <c r="A28" s="4" t="s">
        <v>777</v>
      </c>
      <c r="E28" s="5" t="n">
        <v>-2883</v>
      </c>
    </row>
    <row r="29" spans="1:5">
      <c r="A29" s="4" t="s">
        <v>778</v>
      </c>
      <c r="B29" s="5" t="n">
        <v>4233</v>
      </c>
      <c r="C29" s="5" t="n">
        <v>2842</v>
      </c>
      <c r="D29" s="5" t="n">
        <v>4233</v>
      </c>
      <c r="E29" s="5" t="n">
        <v>2842</v>
      </c>
    </row>
    <row r="30" spans="1:5">
      <c r="A30" s="4" t="s">
        <v>780</v>
      </c>
    </row>
    <row r="31" spans="1:5">
      <c r="A31" s="3" t="s">
        <v>766</v>
      </c>
    </row>
    <row r="32" spans="1:5">
      <c r="A32" s="4" t="s">
        <v>767</v>
      </c>
      <c r="B32" s="5" t="n">
        <v>217341</v>
      </c>
      <c r="C32" s="5" t="n">
        <v>172377</v>
      </c>
      <c r="D32" s="5" t="n">
        <v>220190</v>
      </c>
      <c r="E32" s="5" t="n">
        <v>156479</v>
      </c>
    </row>
    <row r="33" spans="1:5">
      <c r="A33" s="4" t="s">
        <v>769</v>
      </c>
      <c r="B33" s="5" t="n">
        <v>50866</v>
      </c>
      <c r="C33" s="5" t="n">
        <v>20671</v>
      </c>
      <c r="D33" s="5" t="n">
        <v>58433</v>
      </c>
      <c r="E33" s="5" t="n">
        <v>57004</v>
      </c>
    </row>
    <row r="34" spans="1:5">
      <c r="A34" s="4" t="s">
        <v>770</v>
      </c>
      <c r="B34" s="5" t="n">
        <v>0</v>
      </c>
      <c r="C34" s="5" t="n">
        <v>0</v>
      </c>
      <c r="D34" s="5" t="n">
        <v>0</v>
      </c>
      <c r="E34" s="5" t="n">
        <v>0</v>
      </c>
    </row>
    <row r="35" spans="1:5">
      <c r="A35" s="4" t="s">
        <v>771</v>
      </c>
      <c r="B35" s="5" t="n">
        <v>15195</v>
      </c>
      <c r="C35" s="5" t="n">
        <v>12047</v>
      </c>
      <c r="D35" s="5" t="n">
        <v>58207</v>
      </c>
      <c r="E35" s="5" t="n">
        <v>33062</v>
      </c>
    </row>
    <row r="36" spans="1:5">
      <c r="A36" s="4" t="s">
        <v>772</v>
      </c>
      <c r="E36" s="5" t="n">
        <v>-12837</v>
      </c>
    </row>
    <row r="37" spans="1:5">
      <c r="A37" s="4" t="s">
        <v>773</v>
      </c>
      <c r="B37" s="5" t="n">
        <v>-26433</v>
      </c>
      <c r="C37" s="5" t="n">
        <v>-15421</v>
      </c>
      <c r="D37" s="5" t="n">
        <v>-79861</v>
      </c>
      <c r="E37" s="5" t="n">
        <v>-44034</v>
      </c>
    </row>
    <row r="38" spans="1:5">
      <c r="A38" s="4" t="s">
        <v>774</v>
      </c>
      <c r="B38" s="5" t="n">
        <v>0</v>
      </c>
      <c r="C38" s="5" t="n">
        <v>0</v>
      </c>
      <c r="D38" s="5" t="n">
        <v>0</v>
      </c>
      <c r="E38" s="5" t="n">
        <v>0</v>
      </c>
    </row>
    <row r="39" spans="1:5">
      <c r="A39" s="4" t="s">
        <v>778</v>
      </c>
      <c r="B39" s="7" t="n">
        <v>256969</v>
      </c>
      <c r="C39" s="7" t="n">
        <v>189674</v>
      </c>
      <c r="D39" s="7" t="n">
        <v>256969</v>
      </c>
      <c r="E39" s="7" t="n">
        <v>18967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698</v>
      </c>
    </row>
    <row r="3" spans="1:2">
      <c r="A3" s="3" t="s">
        <v>782</v>
      </c>
    </row>
    <row r="4" spans="1:2">
      <c r="A4" s="4" t="s">
        <v>767</v>
      </c>
      <c r="B4" s="7" t="n">
        <v>1373844</v>
      </c>
    </row>
    <row r="5" spans="1:2">
      <c r="A5" s="4" t="s">
        <v>783</v>
      </c>
      <c r="B5" s="5" t="n">
        <v>422289</v>
      </c>
    </row>
    <row r="6" spans="1:2">
      <c r="A6" s="4" t="s">
        <v>784</v>
      </c>
      <c r="B6" s="5" t="n">
        <v>-376413</v>
      </c>
    </row>
    <row r="7" spans="1:2">
      <c r="A7" s="4" t="s">
        <v>785</v>
      </c>
      <c r="B7" s="5" t="n">
        <v>38871</v>
      </c>
    </row>
    <row r="8" spans="1:2">
      <c r="A8" s="4" t="s">
        <v>786</v>
      </c>
      <c r="B8" s="5" t="n">
        <v>84747</v>
      </c>
    </row>
    <row r="9" spans="1:2">
      <c r="A9" s="4" t="s">
        <v>778</v>
      </c>
      <c r="B9" s="5" t="n">
        <v>1458591</v>
      </c>
    </row>
    <row r="10" spans="1:2">
      <c r="A10" s="4" t="s">
        <v>787</v>
      </c>
    </row>
    <row r="11" spans="1:2">
      <c r="A11" s="3" t="s">
        <v>782</v>
      </c>
    </row>
    <row r="12" spans="1:2">
      <c r="A12" s="4" t="s">
        <v>767</v>
      </c>
      <c r="B12" s="5" t="n">
        <v>791276</v>
      </c>
    </row>
    <row r="13" spans="1:2">
      <c r="A13" s="4" t="s">
        <v>783</v>
      </c>
      <c r="B13" s="5" t="n">
        <v>98617</v>
      </c>
    </row>
    <row r="14" spans="1:2">
      <c r="A14" s="4" t="s">
        <v>784</v>
      </c>
      <c r="B14" s="5" t="n">
        <v>-80467</v>
      </c>
    </row>
    <row r="15" spans="1:2">
      <c r="A15" s="4" t="s">
        <v>785</v>
      </c>
      <c r="B15" s="5" t="n">
        <v>13294</v>
      </c>
    </row>
    <row r="16" spans="1:2">
      <c r="A16" s="4" t="s">
        <v>786</v>
      </c>
      <c r="B16" s="5" t="n">
        <v>31444</v>
      </c>
    </row>
    <row r="17" spans="1:2">
      <c r="A17" s="4" t="s">
        <v>778</v>
      </c>
      <c r="B17" s="5" t="n">
        <v>822720</v>
      </c>
    </row>
    <row r="18" spans="1:2">
      <c r="A18" s="4" t="s">
        <v>788</v>
      </c>
    </row>
    <row r="19" spans="1:2">
      <c r="A19" s="3" t="s">
        <v>782</v>
      </c>
    </row>
    <row r="20" spans="1:2">
      <c r="A20" s="4" t="s">
        <v>767</v>
      </c>
      <c r="B20" s="5" t="n">
        <v>426497</v>
      </c>
    </row>
    <row r="21" spans="1:2">
      <c r="A21" s="4" t="s">
        <v>783</v>
      </c>
      <c r="B21" s="5" t="n">
        <v>76580</v>
      </c>
    </row>
    <row r="22" spans="1:2">
      <c r="A22" s="4" t="s">
        <v>784</v>
      </c>
      <c r="B22" s="5" t="n">
        <v>-57520</v>
      </c>
    </row>
    <row r="23" spans="1:2">
      <c r="A23" s="4" t="s">
        <v>785</v>
      </c>
      <c r="B23" s="5" t="n">
        <v>25577</v>
      </c>
    </row>
    <row r="24" spans="1:2">
      <c r="A24" s="4" t="s">
        <v>786</v>
      </c>
      <c r="B24" s="5" t="n">
        <v>44637</v>
      </c>
    </row>
    <row r="25" spans="1:2">
      <c r="A25" s="4" t="s">
        <v>778</v>
      </c>
      <c r="B25" s="5" t="n">
        <v>471134</v>
      </c>
    </row>
    <row r="26" spans="1:2">
      <c r="A26" s="4" t="s">
        <v>789</v>
      </c>
    </row>
    <row r="27" spans="1:2">
      <c r="A27" s="3" t="s">
        <v>782</v>
      </c>
    </row>
    <row r="28" spans="1:2">
      <c r="A28" s="4" t="s">
        <v>767</v>
      </c>
      <c r="B28" s="5" t="n">
        <v>36806</v>
      </c>
    </row>
    <row r="29" spans="1:2">
      <c r="A29" s="4" t="s">
        <v>783</v>
      </c>
      <c r="B29" s="5" t="n">
        <v>9268</v>
      </c>
    </row>
    <row r="30" spans="1:2">
      <c r="A30" s="4" t="s">
        <v>784</v>
      </c>
      <c r="B30" s="5" t="n">
        <v>-11328</v>
      </c>
    </row>
    <row r="31" spans="1:2">
      <c r="A31" s="4" t="s">
        <v>786</v>
      </c>
      <c r="B31" s="5" t="n">
        <v>-2060</v>
      </c>
    </row>
    <row r="32" spans="1:2">
      <c r="A32" s="4" t="s">
        <v>778</v>
      </c>
      <c r="B32" s="5" t="n">
        <v>34746</v>
      </c>
    </row>
    <row r="33" spans="1:2">
      <c r="A33" s="4" t="s">
        <v>790</v>
      </c>
    </row>
    <row r="34" spans="1:2">
      <c r="A34" s="3" t="s">
        <v>782</v>
      </c>
    </row>
    <row r="35" spans="1:2">
      <c r="A35" s="4" t="s">
        <v>767</v>
      </c>
      <c r="B35" s="5" t="n">
        <v>119265</v>
      </c>
    </row>
    <row r="36" spans="1:2">
      <c r="A36" s="4" t="s">
        <v>783</v>
      </c>
      <c r="B36" s="5" t="n">
        <v>237824</v>
      </c>
    </row>
    <row r="37" spans="1:2">
      <c r="A37" s="4" t="s">
        <v>784</v>
      </c>
      <c r="B37" s="5" t="n">
        <v>-227098</v>
      </c>
    </row>
    <row r="38" spans="1:2">
      <c r="A38" s="4" t="s">
        <v>786</v>
      </c>
      <c r="B38" s="5" t="n">
        <v>10726</v>
      </c>
    </row>
    <row r="39" spans="1:2">
      <c r="A39" s="4" t="s">
        <v>778</v>
      </c>
      <c r="B39" s="7" t="n">
        <v>1299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88</v>
      </c>
    </row>
    <row r="3" spans="1:3">
      <c r="A3" s="3" t="s">
        <v>792</v>
      </c>
    </row>
    <row r="4" spans="1:3">
      <c r="A4" s="4" t="s">
        <v>793</v>
      </c>
      <c r="B4" s="7" t="n">
        <v>1390561</v>
      </c>
    </row>
    <row r="5" spans="1:3">
      <c r="A5" s="4" t="s">
        <v>794</v>
      </c>
      <c r="B5" s="5" t="n">
        <v>418589</v>
      </c>
    </row>
    <row r="6" spans="1:3">
      <c r="A6" s="3" t="s">
        <v>795</v>
      </c>
    </row>
    <row r="7" spans="1:3">
      <c r="A7" s="4" t="s">
        <v>796</v>
      </c>
      <c r="B7" s="5" t="n">
        <v>460125</v>
      </c>
    </row>
    <row r="8" spans="1:3">
      <c r="A8" s="4" t="s">
        <v>797</v>
      </c>
      <c r="B8" s="5" t="n">
        <v>1472040</v>
      </c>
    </row>
    <row r="9" spans="1:3">
      <c r="A9" s="4" t="s">
        <v>798</v>
      </c>
    </row>
    <row r="10" spans="1:3">
      <c r="A10" s="3" t="s">
        <v>792</v>
      </c>
    </row>
    <row r="11" spans="1:3">
      <c r="A11" s="4" t="s">
        <v>793</v>
      </c>
      <c r="B11" s="5" t="n">
        <v>1199233</v>
      </c>
      <c r="C11" s="7" t="n">
        <v>1140723</v>
      </c>
    </row>
    <row r="12" spans="1:3">
      <c r="A12" s="4" t="s">
        <v>794</v>
      </c>
      <c r="B12" s="5" t="n">
        <v>237439</v>
      </c>
      <c r="C12" s="5" t="n">
        <v>216903</v>
      </c>
    </row>
    <row r="13" spans="1:3">
      <c r="A13" s="4" t="s">
        <v>799</v>
      </c>
      <c r="B13" s="5" t="n">
        <v>961794</v>
      </c>
      <c r="C13" s="5" t="n">
        <v>923820</v>
      </c>
    </row>
    <row r="14" spans="1:3">
      <c r="A14" s="3" t="s">
        <v>800</v>
      </c>
    </row>
    <row r="15" spans="1:3">
      <c r="A15" s="4" t="s">
        <v>107</v>
      </c>
      <c r="B15" s="5" t="n">
        <v>895862</v>
      </c>
      <c r="C15" s="5" t="n">
        <v>847289</v>
      </c>
    </row>
    <row r="16" spans="1:3">
      <c r="A16" s="4" t="s">
        <v>801</v>
      </c>
      <c r="B16" s="5" t="n">
        <v>-9062</v>
      </c>
      <c r="C16" s="5" t="n">
        <v>-61284</v>
      </c>
    </row>
    <row r="17" spans="1:3">
      <c r="A17" s="4" t="s">
        <v>802</v>
      </c>
      <c r="B17" s="5" t="n">
        <v>886800</v>
      </c>
      <c r="C17" s="5" t="n">
        <v>786005</v>
      </c>
    </row>
    <row r="18" spans="1:3">
      <c r="A18" s="3" t="s">
        <v>795</v>
      </c>
    </row>
    <row r="19" spans="1:3">
      <c r="A19" s="4" t="s">
        <v>107</v>
      </c>
      <c r="B19" s="5" t="n">
        <v>502175</v>
      </c>
      <c r="C19" s="5" t="n">
        <v>483111</v>
      </c>
    </row>
    <row r="20" spans="1:3">
      <c r="A20" s="4" t="s">
        <v>801</v>
      </c>
      <c r="B20" s="5" t="n">
        <v>317970</v>
      </c>
      <c r="C20" s="5" t="n">
        <v>259478</v>
      </c>
    </row>
    <row r="21" spans="1:3">
      <c r="A21" s="4" t="s">
        <v>803</v>
      </c>
      <c r="B21" s="5" t="n">
        <v>820145</v>
      </c>
      <c r="C21" s="5" t="n">
        <v>742589</v>
      </c>
    </row>
    <row r="22" spans="1:3">
      <c r="A22" s="4" t="s">
        <v>804</v>
      </c>
      <c r="B22" s="5" t="n">
        <v>1028620</v>
      </c>
      <c r="C22" s="5" t="n">
        <v>967236</v>
      </c>
    </row>
    <row r="23" spans="1:3">
      <c r="A23" s="4" t="s">
        <v>796</v>
      </c>
      <c r="B23" s="5" t="n">
        <v>266780</v>
      </c>
      <c r="C23" s="5" t="n">
        <v>232187</v>
      </c>
    </row>
    <row r="24" spans="1:3">
      <c r="A24" s="4" t="s">
        <v>797</v>
      </c>
      <c r="B24" s="7" t="n">
        <v>1295400</v>
      </c>
      <c r="C24" s="7" t="n">
        <v>11994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5</v>
      </c>
      <c r="B1" s="2" t="s">
        <v>1</v>
      </c>
    </row>
    <row r="2" spans="1:3">
      <c r="B2" s="2" t="s">
        <v>2</v>
      </c>
      <c r="C2" s="2" t="s">
        <v>88</v>
      </c>
    </row>
    <row r="3" spans="1:3">
      <c r="A3" s="3" t="s">
        <v>217</v>
      </c>
    </row>
    <row r="4" spans="1:3">
      <c r="A4" s="4" t="s">
        <v>806</v>
      </c>
      <c r="B4" s="4" t="s">
        <v>807</v>
      </c>
    </row>
    <row r="5" spans="1:3">
      <c r="A5" s="4" t="s">
        <v>808</v>
      </c>
      <c r="B5" s="7" t="n">
        <v>-9062000</v>
      </c>
      <c r="C5" s="7" t="n">
        <v>-61284000</v>
      </c>
    </row>
    <row r="6" spans="1:3">
      <c r="A6" s="4" t="s">
        <v>809</v>
      </c>
      <c r="B6" s="7" t="n">
        <v>48363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0</v>
      </c>
      <c r="B1" s="2" t="s">
        <v>87</v>
      </c>
      <c r="D1" s="2" t="s">
        <v>1</v>
      </c>
      <c r="F1" s="2" t="s">
        <v>435</v>
      </c>
    </row>
    <row r="2" spans="1:6">
      <c r="B2" s="2" t="s">
        <v>2</v>
      </c>
      <c r="C2" s="2" t="s">
        <v>88</v>
      </c>
      <c r="D2" s="2" t="s">
        <v>2</v>
      </c>
      <c r="E2" s="2" t="s">
        <v>88</v>
      </c>
      <c r="F2" s="2" t="s">
        <v>27</v>
      </c>
    </row>
    <row r="3" spans="1:6">
      <c r="A3" s="3" t="s">
        <v>222</v>
      </c>
    </row>
    <row r="4" spans="1:6">
      <c r="A4" s="4" t="s">
        <v>811</v>
      </c>
      <c r="B4" s="7" t="n">
        <v>38486</v>
      </c>
      <c r="C4" s="7" t="n">
        <v>32530</v>
      </c>
      <c r="D4" s="7" t="n">
        <v>64118</v>
      </c>
      <c r="E4" s="7" t="n">
        <v>63035</v>
      </c>
    </row>
    <row r="5" spans="1:6">
      <c r="A5" s="4" t="s">
        <v>812</v>
      </c>
      <c r="B5" s="5" t="n">
        <v>2736</v>
      </c>
      <c r="C5" s="5" t="n">
        <v>7836</v>
      </c>
      <c r="D5" s="5" t="n">
        <v>3970</v>
      </c>
      <c r="E5" s="5" t="n">
        <v>15470</v>
      </c>
    </row>
    <row r="6" spans="1:6">
      <c r="A6" s="4" t="s">
        <v>813</v>
      </c>
      <c r="B6" s="5" t="n">
        <v>41222</v>
      </c>
      <c r="C6" s="5" t="n">
        <v>40366</v>
      </c>
      <c r="D6" s="5" t="n">
        <v>68088</v>
      </c>
      <c r="E6" s="5" t="n">
        <v>78505</v>
      </c>
    </row>
    <row r="7" spans="1:6">
      <c r="A7" s="4" t="s">
        <v>814</v>
      </c>
      <c r="B7" s="5" t="n">
        <v>-830</v>
      </c>
      <c r="C7" s="5" t="n">
        <v>-1737</v>
      </c>
      <c r="D7" s="5" t="n">
        <v>-2509</v>
      </c>
      <c r="E7" s="5" t="n">
        <v>-5338</v>
      </c>
    </row>
    <row r="8" spans="1:6">
      <c r="A8" s="4" t="s">
        <v>815</v>
      </c>
      <c r="C8" s="5" t="n">
        <v>29</v>
      </c>
      <c r="D8" s="5" t="n">
        <v>-909</v>
      </c>
      <c r="E8" s="5" t="n">
        <v>-1202</v>
      </c>
    </row>
    <row r="9" spans="1:6">
      <c r="A9" s="4" t="s">
        <v>816</v>
      </c>
      <c r="B9" s="5" t="n">
        <v>-1064</v>
      </c>
      <c r="C9" s="5" t="n">
        <v>-2078</v>
      </c>
      <c r="D9" s="5" t="n">
        <v>-3050</v>
      </c>
      <c r="E9" s="5" t="n">
        <v>-6242</v>
      </c>
    </row>
    <row r="10" spans="1:6">
      <c r="A10" s="4" t="s">
        <v>817</v>
      </c>
      <c r="B10" s="5" t="n">
        <v>-1252</v>
      </c>
      <c r="C10" s="5" t="n">
        <v>-2268</v>
      </c>
      <c r="D10" s="5" t="n">
        <v>-5994</v>
      </c>
      <c r="E10" s="5" t="n">
        <v>-7067</v>
      </c>
    </row>
    <row r="11" spans="1:6">
      <c r="A11" s="4" t="s">
        <v>818</v>
      </c>
      <c r="B11" s="5" t="n">
        <v>1251</v>
      </c>
      <c r="C11" s="5" t="n">
        <v>1254</v>
      </c>
      <c r="D11" s="5" t="n">
        <v>3755</v>
      </c>
      <c r="E11" s="5" t="n">
        <v>3763</v>
      </c>
    </row>
    <row r="12" spans="1:6">
      <c r="A12" s="4" t="s">
        <v>819</v>
      </c>
      <c r="D12" s="5" t="n">
        <v>2700</v>
      </c>
    </row>
    <row r="13" spans="1:6">
      <c r="A13" s="4" t="s">
        <v>820</v>
      </c>
      <c r="B13" s="5" t="n">
        <v>-2893</v>
      </c>
      <c r="D13" s="5" t="n">
        <v>-2893</v>
      </c>
    </row>
    <row r="14" spans="1:6">
      <c r="A14" s="4" t="s">
        <v>821</v>
      </c>
      <c r="B14" s="5" t="n">
        <v>-18332</v>
      </c>
      <c r="D14" s="5" t="n">
        <v>-18332</v>
      </c>
    </row>
    <row r="15" spans="1:6">
      <c r="A15" s="4" t="s">
        <v>822</v>
      </c>
      <c r="B15" s="5" t="n">
        <v>1117</v>
      </c>
      <c r="C15" s="5" t="n">
        <v>1701</v>
      </c>
      <c r="D15" s="5" t="n">
        <v>1509</v>
      </c>
      <c r="E15" s="5" t="n">
        <v>2023</v>
      </c>
    </row>
    <row r="16" spans="1:6">
      <c r="A16" s="4" t="s">
        <v>823</v>
      </c>
      <c r="B16" s="5" t="n">
        <v>19219</v>
      </c>
      <c r="C16" s="5" t="n">
        <v>37267</v>
      </c>
      <c r="D16" s="5" t="n">
        <v>42365</v>
      </c>
      <c r="E16" s="5" t="n">
        <v>64442</v>
      </c>
    </row>
    <row r="17" spans="1:6">
      <c r="A17" s="4" t="s">
        <v>824</v>
      </c>
      <c r="C17" s="5" t="n">
        <v>-84</v>
      </c>
    </row>
    <row r="18" spans="1:6">
      <c r="A18" s="4" t="s">
        <v>109</v>
      </c>
      <c r="B18" s="7" t="n">
        <v>19219</v>
      </c>
      <c r="C18" s="7" t="n">
        <v>37183</v>
      </c>
      <c r="D18" s="7" t="n">
        <v>42365</v>
      </c>
      <c r="E18" s="7" t="n">
        <v>64442</v>
      </c>
    </row>
    <row r="19" spans="1:6">
      <c r="A19" s="4" t="s">
        <v>811</v>
      </c>
      <c r="B19" s="4" t="s">
        <v>472</v>
      </c>
      <c r="C19" s="4" t="s">
        <v>825</v>
      </c>
      <c r="D19" s="4" t="s">
        <v>826</v>
      </c>
      <c r="E19" s="4" t="s">
        <v>827</v>
      </c>
    </row>
    <row r="20" spans="1:6">
      <c r="A20" s="4" t="s">
        <v>812</v>
      </c>
      <c r="B20" s="4" t="s">
        <v>712</v>
      </c>
      <c r="C20" s="4" t="s">
        <v>828</v>
      </c>
      <c r="D20" s="4" t="s">
        <v>829</v>
      </c>
      <c r="E20" s="4" t="s">
        <v>830</v>
      </c>
    </row>
    <row r="21" spans="1:6">
      <c r="A21" s="4" t="s">
        <v>813</v>
      </c>
      <c r="B21" s="4" t="s">
        <v>831</v>
      </c>
      <c r="C21" s="4" t="s">
        <v>832</v>
      </c>
      <c r="D21" s="4" t="s">
        <v>831</v>
      </c>
      <c r="E21" s="4" t="s">
        <v>832</v>
      </c>
      <c r="F21" s="4" t="s">
        <v>832</v>
      </c>
    </row>
    <row r="22" spans="1:6">
      <c r="A22" s="4" t="s">
        <v>814</v>
      </c>
      <c r="B22" s="4" t="s">
        <v>833</v>
      </c>
      <c r="C22" s="4" t="s">
        <v>834</v>
      </c>
      <c r="D22" s="4" t="s">
        <v>835</v>
      </c>
      <c r="E22" s="4" t="s">
        <v>836</v>
      </c>
    </row>
    <row r="23" spans="1:6">
      <c r="A23" s="4" t="s">
        <v>815</v>
      </c>
      <c r="D23" s="4" t="s">
        <v>837</v>
      </c>
      <c r="E23" s="4" t="s">
        <v>838</v>
      </c>
    </row>
    <row r="24" spans="1:6">
      <c r="A24" s="4" t="s">
        <v>816</v>
      </c>
      <c r="B24" s="4" t="s">
        <v>838</v>
      </c>
      <c r="C24" s="4" t="s">
        <v>839</v>
      </c>
      <c r="D24" s="4" t="s">
        <v>840</v>
      </c>
      <c r="E24" s="4" t="s">
        <v>841</v>
      </c>
    </row>
    <row r="25" spans="1:6">
      <c r="A25" s="4" t="s">
        <v>817</v>
      </c>
      <c r="B25" s="4" t="s">
        <v>842</v>
      </c>
      <c r="C25" s="4" t="s">
        <v>843</v>
      </c>
      <c r="D25" s="4" t="s">
        <v>839</v>
      </c>
      <c r="E25" s="4" t="s">
        <v>844</v>
      </c>
    </row>
    <row r="26" spans="1:6">
      <c r="A26" s="4" t="s">
        <v>818</v>
      </c>
      <c r="B26" s="4" t="s">
        <v>845</v>
      </c>
      <c r="C26" s="4" t="s">
        <v>846</v>
      </c>
      <c r="D26" s="4" t="s">
        <v>829</v>
      </c>
      <c r="E26" s="4" t="s">
        <v>847</v>
      </c>
    </row>
    <row r="27" spans="1:6">
      <c r="A27" s="4" t="s">
        <v>819</v>
      </c>
      <c r="D27" s="4" t="s">
        <v>848</v>
      </c>
    </row>
    <row r="28" spans="1:6">
      <c r="A28" s="4" t="s">
        <v>820</v>
      </c>
      <c r="B28" s="4" t="s">
        <v>834</v>
      </c>
      <c r="D28" s="4" t="s">
        <v>840</v>
      </c>
    </row>
    <row r="29" spans="1:6">
      <c r="A29" s="4" t="s">
        <v>821</v>
      </c>
      <c r="B29" s="4" t="s">
        <v>849</v>
      </c>
      <c r="D29" s="4" t="s">
        <v>850</v>
      </c>
    </row>
    <row r="30" spans="1:6">
      <c r="A30" s="4" t="s">
        <v>822</v>
      </c>
      <c r="B30" s="4" t="s">
        <v>848</v>
      </c>
      <c r="C30" s="4" t="s">
        <v>851</v>
      </c>
      <c r="D30" s="4" t="s">
        <v>852</v>
      </c>
      <c r="E30" s="4" t="s">
        <v>853</v>
      </c>
    </row>
    <row r="31" spans="1:6">
      <c r="A31" s="4" t="s">
        <v>823</v>
      </c>
      <c r="B31" s="4" t="s">
        <v>854</v>
      </c>
      <c r="C31" s="4" t="s">
        <v>855</v>
      </c>
      <c r="D31" s="4" t="s">
        <v>856</v>
      </c>
      <c r="E31" s="4" t="s">
        <v>857</v>
      </c>
    </row>
    <row r="32" spans="1:6">
      <c r="A32" s="4" t="s">
        <v>824</v>
      </c>
      <c r="C32" s="4" t="s">
        <v>858</v>
      </c>
    </row>
    <row r="33" spans="1:6">
      <c r="A33" s="4" t="s">
        <v>859</v>
      </c>
      <c r="B33" s="4" t="s">
        <v>854</v>
      </c>
      <c r="C33" s="4" t="s">
        <v>860</v>
      </c>
      <c r="D33" s="4" t="s">
        <v>856</v>
      </c>
      <c r="E33" s="4" t="s">
        <v>8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 customWidth="1" max="6" min="6" width="16"/>
  </cols>
  <sheetData>
    <row r="1" spans="1:6">
      <c r="A1" s="1" t="s">
        <v>861</v>
      </c>
      <c r="B1" s="2" t="s">
        <v>87</v>
      </c>
      <c r="D1" s="2" t="s">
        <v>1</v>
      </c>
      <c r="F1" s="2" t="s">
        <v>435</v>
      </c>
    </row>
    <row r="2" spans="1:6">
      <c r="B2" s="2" t="s">
        <v>2</v>
      </c>
      <c r="C2" s="2" t="s">
        <v>88</v>
      </c>
      <c r="D2" s="2" t="s">
        <v>2</v>
      </c>
      <c r="E2" s="2" t="s">
        <v>88</v>
      </c>
      <c r="F2" s="2" t="s">
        <v>27</v>
      </c>
    </row>
    <row r="3" spans="1:6">
      <c r="A3" s="3" t="s">
        <v>862</v>
      </c>
    </row>
    <row r="4" spans="1:6">
      <c r="A4" s="4" t="s">
        <v>863</v>
      </c>
      <c r="D4" s="7" t="n">
        <v>15064000</v>
      </c>
      <c r="E4" s="7" t="n">
        <v>8466000</v>
      </c>
    </row>
    <row r="5" spans="1:6">
      <c r="A5" s="4" t="s">
        <v>864</v>
      </c>
      <c r="B5" s="7" t="n">
        <v>18332000</v>
      </c>
      <c r="D5" s="7" t="n">
        <v>18332000</v>
      </c>
    </row>
    <row r="6" spans="1:6">
      <c r="A6" s="4" t="s">
        <v>865</v>
      </c>
      <c r="B6" s="4" t="s">
        <v>831</v>
      </c>
      <c r="C6" s="4" t="s">
        <v>832</v>
      </c>
      <c r="D6" s="4" t="s">
        <v>831</v>
      </c>
      <c r="E6" s="4" t="s">
        <v>832</v>
      </c>
      <c r="F6" s="4" t="s">
        <v>832</v>
      </c>
    </row>
    <row r="7" spans="1:6">
      <c r="A7" s="4" t="s">
        <v>866</v>
      </c>
      <c r="B7" s="7" t="n">
        <v>2700000</v>
      </c>
      <c r="D7" s="7" t="n">
        <v>2700000</v>
      </c>
    </row>
    <row r="8" spans="1:6">
      <c r="A8" s="4" t="s">
        <v>867</v>
      </c>
      <c r="B8" s="5" t="n">
        <v>6933000</v>
      </c>
      <c r="D8" s="7" t="n">
        <v>6933000</v>
      </c>
    </row>
    <row r="9" spans="1:6">
      <c r="A9" s="4" t="s">
        <v>868</v>
      </c>
      <c r="D9" s="4" t="s">
        <v>869</v>
      </c>
    </row>
    <row r="10" spans="1:6">
      <c r="A10" s="4" t="s">
        <v>870</v>
      </c>
    </row>
    <row r="11" spans="1:6">
      <c r="A11" s="3" t="s">
        <v>862</v>
      </c>
    </row>
    <row r="12" spans="1:6">
      <c r="A12" s="4" t="s">
        <v>871</v>
      </c>
      <c r="B12" s="7" t="n">
        <v>48000000</v>
      </c>
      <c r="D12" s="7" t="n">
        <v>480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87</v>
      </c>
      <c r="D1" s="2" t="s">
        <v>1</v>
      </c>
    </row>
    <row r="2" spans="1:5">
      <c r="B2" s="2" t="s">
        <v>2</v>
      </c>
      <c r="C2" s="2" t="s">
        <v>88</v>
      </c>
      <c r="D2" s="2" t="s">
        <v>2</v>
      </c>
      <c r="E2" s="2" t="s">
        <v>88</v>
      </c>
    </row>
    <row r="3" spans="1:5">
      <c r="A3" s="3" t="s">
        <v>873</v>
      </c>
    </row>
    <row r="4" spans="1:5">
      <c r="A4" s="4" t="s">
        <v>874</v>
      </c>
      <c r="D4" s="7" t="n">
        <v>5255771</v>
      </c>
    </row>
    <row r="5" spans="1:5">
      <c r="A5" s="4" t="s">
        <v>875</v>
      </c>
      <c r="B5" s="7" t="n">
        <v>-181</v>
      </c>
      <c r="C5" s="7" t="n">
        <v>411</v>
      </c>
      <c r="D5" s="5" t="n">
        <v>-681</v>
      </c>
      <c r="E5" s="7" t="n">
        <v>694</v>
      </c>
    </row>
    <row r="6" spans="1:5">
      <c r="A6" s="4" t="s">
        <v>876</v>
      </c>
      <c r="B6" s="5" t="n">
        <v>5381670</v>
      </c>
      <c r="C6" s="5" t="n">
        <v>4883546</v>
      </c>
      <c r="D6" s="5" t="n">
        <v>5381670</v>
      </c>
      <c r="E6" s="5" t="n">
        <v>4883546</v>
      </c>
    </row>
    <row r="7" spans="1:5">
      <c r="A7" s="4" t="s">
        <v>877</v>
      </c>
    </row>
    <row r="8" spans="1:5">
      <c r="A8" s="3" t="s">
        <v>873</v>
      </c>
    </row>
    <row r="9" spans="1:5">
      <c r="A9" s="4" t="s">
        <v>874</v>
      </c>
      <c r="D9" s="5" t="n">
        <v>716878</v>
      </c>
      <c r="E9" s="5" t="n">
        <v>547138</v>
      </c>
    </row>
    <row r="10" spans="1:5">
      <c r="A10" s="4" t="s">
        <v>878</v>
      </c>
      <c r="D10" s="5" t="n">
        <v>-2282</v>
      </c>
      <c r="E10" s="5" t="n">
        <v>-23507</v>
      </c>
    </row>
    <row r="11" spans="1:5">
      <c r="A11" s="4" t="s">
        <v>879</v>
      </c>
      <c r="D11" s="5" t="n">
        <v>-181582</v>
      </c>
      <c r="E11" s="5" t="n">
        <v>163031</v>
      </c>
    </row>
    <row r="12" spans="1:5">
      <c r="A12" s="4" t="s">
        <v>880</v>
      </c>
      <c r="D12" s="5" t="n">
        <v>30708</v>
      </c>
      <c r="E12" s="5" t="n">
        <v>-7221</v>
      </c>
    </row>
    <row r="13" spans="1:5">
      <c r="A13" s="4" t="s">
        <v>881</v>
      </c>
      <c r="D13" s="5" t="n">
        <v>11040</v>
      </c>
      <c r="E13" s="5" t="n">
        <v>-5941</v>
      </c>
    </row>
    <row r="14" spans="1:5">
      <c r="A14" s="4" t="s">
        <v>882</v>
      </c>
      <c r="D14" s="5" t="n">
        <v>-627119</v>
      </c>
    </row>
    <row r="15" spans="1:5">
      <c r="A15" s="4" t="s">
        <v>876</v>
      </c>
      <c r="B15" s="5" t="n">
        <v>-52357</v>
      </c>
      <c r="C15" s="5" t="n">
        <v>673500</v>
      </c>
      <c r="D15" s="5" t="n">
        <v>-52357</v>
      </c>
      <c r="E15" s="5" t="n">
        <v>673500</v>
      </c>
    </row>
    <row r="16" spans="1:5">
      <c r="A16" s="4" t="s">
        <v>883</v>
      </c>
    </row>
    <row r="17" spans="1:5">
      <c r="A17" s="3" t="s">
        <v>873</v>
      </c>
    </row>
    <row r="18" spans="1:5">
      <c r="A18" s="4" t="s">
        <v>874</v>
      </c>
      <c r="D18" s="5" t="n">
        <v>-72772</v>
      </c>
      <c r="E18" s="5" t="n">
        <v>-88603</v>
      </c>
    </row>
    <row r="19" spans="1:5">
      <c r="A19" s="4" t="s">
        <v>878</v>
      </c>
      <c r="D19" s="5" t="n">
        <v>3991</v>
      </c>
      <c r="E19" s="5" t="n">
        <v>9276</v>
      </c>
    </row>
    <row r="20" spans="1:5">
      <c r="A20" s="4" t="s">
        <v>876</v>
      </c>
      <c r="B20" s="5" t="n">
        <v>-68781</v>
      </c>
      <c r="C20" s="5" t="n">
        <v>-79327</v>
      </c>
      <c r="D20" s="5" t="n">
        <v>-68781</v>
      </c>
      <c r="E20" s="5" t="n">
        <v>-79327</v>
      </c>
    </row>
    <row r="21" spans="1:5">
      <c r="A21" s="4" t="s">
        <v>884</v>
      </c>
    </row>
    <row r="22" spans="1:5">
      <c r="A22" s="3" t="s">
        <v>873</v>
      </c>
    </row>
    <row r="23" spans="1:5">
      <c r="A23" s="4" t="s">
        <v>874</v>
      </c>
      <c r="D23" s="5" t="n">
        <v>-1890</v>
      </c>
      <c r="E23" s="5" t="n">
        <v>-2636</v>
      </c>
    </row>
    <row r="24" spans="1:5">
      <c r="A24" s="4" t="s">
        <v>875</v>
      </c>
      <c r="D24" s="5" t="n">
        <v>-681</v>
      </c>
      <c r="E24" s="5" t="n">
        <v>694</v>
      </c>
    </row>
    <row r="25" spans="1:5">
      <c r="A25" s="4" t="s">
        <v>876</v>
      </c>
      <c r="B25" s="5" t="n">
        <v>-2571</v>
      </c>
      <c r="C25" s="5" t="n">
        <v>-1942</v>
      </c>
      <c r="D25" s="5" t="n">
        <v>-2571</v>
      </c>
      <c r="E25" s="5" t="n">
        <v>-1942</v>
      </c>
    </row>
    <row r="26" spans="1:5">
      <c r="A26" s="4" t="s">
        <v>135</v>
      </c>
    </row>
    <row r="27" spans="1:5">
      <c r="A27" s="3" t="s">
        <v>873</v>
      </c>
    </row>
    <row r="28" spans="1:5">
      <c r="A28" s="4" t="s">
        <v>874</v>
      </c>
      <c r="D28" s="5" t="n">
        <v>642216</v>
      </c>
      <c r="E28" s="5" t="n">
        <v>455899</v>
      </c>
    </row>
    <row r="29" spans="1:5">
      <c r="A29" s="4" t="s">
        <v>878</v>
      </c>
      <c r="D29" s="5" t="n">
        <v>1709</v>
      </c>
      <c r="E29" s="5" t="n">
        <v>-14231</v>
      </c>
    </row>
    <row r="30" spans="1:5">
      <c r="A30" s="4" t="s">
        <v>879</v>
      </c>
      <c r="D30" s="5" t="n">
        <v>-181582</v>
      </c>
      <c r="E30" s="5" t="n">
        <v>163031</v>
      </c>
    </row>
    <row r="31" spans="1:5">
      <c r="A31" s="4" t="s">
        <v>880</v>
      </c>
      <c r="D31" s="5" t="n">
        <v>30708</v>
      </c>
      <c r="E31" s="5" t="n">
        <v>-7221</v>
      </c>
    </row>
    <row r="32" spans="1:5">
      <c r="A32" s="4" t="s">
        <v>881</v>
      </c>
      <c r="D32" s="5" t="n">
        <v>11040</v>
      </c>
      <c r="E32" s="5" t="n">
        <v>-5941</v>
      </c>
    </row>
    <row r="33" spans="1:5">
      <c r="A33" s="4" t="s">
        <v>875</v>
      </c>
      <c r="D33" s="5" t="n">
        <v>-681</v>
      </c>
      <c r="E33" s="5" t="n">
        <v>694</v>
      </c>
    </row>
    <row r="34" spans="1:5">
      <c r="A34" s="4" t="s">
        <v>882</v>
      </c>
      <c r="D34" s="5" t="n">
        <v>-627119</v>
      </c>
    </row>
    <row r="35" spans="1:5">
      <c r="A35" s="4" t="s">
        <v>876</v>
      </c>
      <c r="B35" s="7" t="n">
        <v>-123709</v>
      </c>
      <c r="C35" s="7" t="n">
        <v>592231</v>
      </c>
      <c r="D35" s="7" t="n">
        <v>-123709</v>
      </c>
      <c r="E35" s="7" t="n">
        <v>59223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88</v>
      </c>
    </row>
    <row r="3" spans="1:3">
      <c r="A3" s="3" t="s">
        <v>873</v>
      </c>
    </row>
    <row r="4" spans="1:3">
      <c r="A4" s="4" t="s">
        <v>886</v>
      </c>
      <c r="B4" s="7" t="n">
        <v>-606</v>
      </c>
      <c r="C4" s="7" t="n">
        <v>-12657</v>
      </c>
    </row>
    <row r="5" spans="1:3">
      <c r="A5" s="4" t="s">
        <v>887</v>
      </c>
      <c r="B5" s="5" t="n">
        <v>1061</v>
      </c>
      <c r="C5" s="5" t="n">
        <v>4995</v>
      </c>
    </row>
    <row r="6" spans="1:3">
      <c r="A6" s="4" t="s">
        <v>888</v>
      </c>
      <c r="B6" s="5" t="n">
        <v>-47963</v>
      </c>
      <c r="C6" s="5" t="n">
        <v>87786</v>
      </c>
    </row>
    <row r="7" spans="1:3">
      <c r="A7" s="4" t="s">
        <v>889</v>
      </c>
      <c r="B7" s="5" t="n">
        <v>8163</v>
      </c>
      <c r="C7" s="5" t="n">
        <v>-4330</v>
      </c>
    </row>
    <row r="8" spans="1:3">
      <c r="A8" s="4" t="s">
        <v>890</v>
      </c>
      <c r="B8" s="5" t="n">
        <v>2935</v>
      </c>
      <c r="C8" s="5" t="n">
        <v>-3199</v>
      </c>
    </row>
    <row r="9" spans="1:3">
      <c r="A9" s="4" t="s">
        <v>891</v>
      </c>
      <c r="B9" s="5" t="n">
        <v>-181</v>
      </c>
      <c r="C9" s="7" t="n">
        <v>374</v>
      </c>
    </row>
    <row r="10" spans="1:3">
      <c r="A10" s="4" t="s">
        <v>892</v>
      </c>
      <c r="B10" s="7" t="n">
        <v>3349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3</v>
      </c>
      <c r="B1" s="2" t="s">
        <v>1</v>
      </c>
      <c r="C1" s="2" t="s">
        <v>435</v>
      </c>
    </row>
    <row r="2" spans="1:4">
      <c r="B2" s="2" t="s">
        <v>2</v>
      </c>
      <c r="C2" s="2" t="s">
        <v>27</v>
      </c>
      <c r="D2" s="2" t="s">
        <v>894</v>
      </c>
    </row>
    <row r="3" spans="1:4">
      <c r="A3" s="3" t="s">
        <v>895</v>
      </c>
    </row>
    <row r="4" spans="1:4">
      <c r="A4" s="4" t="s">
        <v>82</v>
      </c>
      <c r="B4" s="7" t="n">
        <v>1</v>
      </c>
      <c r="C4" s="7" t="n">
        <v>1</v>
      </c>
    </row>
    <row r="5" spans="1:4">
      <c r="A5" s="4" t="s">
        <v>83</v>
      </c>
      <c r="B5" s="5" t="n">
        <v>50000000</v>
      </c>
      <c r="C5" s="5" t="n">
        <v>50000000</v>
      </c>
    </row>
    <row r="6" spans="1:4">
      <c r="A6" s="4" t="s">
        <v>896</v>
      </c>
      <c r="B6" s="5" t="n">
        <v>2900000</v>
      </c>
    </row>
    <row r="7" spans="1:4">
      <c r="A7" s="4" t="s">
        <v>897</v>
      </c>
      <c r="B7" s="5" t="n">
        <v>200000</v>
      </c>
    </row>
    <row r="8" spans="1:4">
      <c r="A8" s="4" t="s">
        <v>898</v>
      </c>
      <c r="B8" s="4" t="s">
        <v>899</v>
      </c>
    </row>
    <row r="9" spans="1:4">
      <c r="A9" s="4" t="s">
        <v>900</v>
      </c>
      <c r="B9" s="4" t="s">
        <v>901</v>
      </c>
    </row>
    <row r="10" spans="1:4">
      <c r="A10" s="4" t="s">
        <v>72</v>
      </c>
      <c r="B10" s="7" t="n">
        <v>8983000</v>
      </c>
      <c r="C10" s="7" t="n">
        <v>9012000</v>
      </c>
    </row>
    <row r="11" spans="1:4">
      <c r="A11" s="4" t="s">
        <v>902</v>
      </c>
    </row>
    <row r="12" spans="1:4">
      <c r="A12" s="3" t="s">
        <v>895</v>
      </c>
    </row>
    <row r="13" spans="1:4">
      <c r="A13" s="4" t="s">
        <v>903</v>
      </c>
      <c r="D13" s="7" t="n">
        <v>329347000</v>
      </c>
    </row>
    <row r="14" spans="1:4">
      <c r="A14" s="4" t="s">
        <v>904</v>
      </c>
    </row>
    <row r="15" spans="1:4">
      <c r="A15" s="3" t="s">
        <v>895</v>
      </c>
    </row>
    <row r="16" spans="1:4">
      <c r="A16" s="4" t="s">
        <v>905</v>
      </c>
      <c r="B16" s="5" t="n">
        <v>3294722000</v>
      </c>
      <c r="C16" s="5" t="n">
        <v>3293474000</v>
      </c>
    </row>
    <row r="17" spans="1:4">
      <c r="A17" s="4" t="s">
        <v>906</v>
      </c>
    </row>
    <row r="18" spans="1:4">
      <c r="A18" s="3" t="s">
        <v>895</v>
      </c>
    </row>
    <row r="19" spans="1:4">
      <c r="A19" s="4" t="s">
        <v>72</v>
      </c>
      <c r="B19" s="7" t="n">
        <v>2233000</v>
      </c>
      <c r="C19" s="7" t="n">
        <v>2262000</v>
      </c>
    </row>
    <row r="20" spans="1:4">
      <c r="A20" s="4" t="s">
        <v>907</v>
      </c>
    </row>
    <row r="21" spans="1:4">
      <c r="A21" s="3" t="s">
        <v>895</v>
      </c>
    </row>
    <row r="22" spans="1:4">
      <c r="A22" s="4" t="s">
        <v>898</v>
      </c>
      <c r="B22" s="4" t="s">
        <v>899</v>
      </c>
      <c r="C22" s="4" t="s">
        <v>899</v>
      </c>
    </row>
    <row r="23" spans="1:4">
      <c r="A23" s="4" t="s">
        <v>908</v>
      </c>
    </row>
    <row r="24" spans="1:4">
      <c r="A24" s="3" t="s">
        <v>895</v>
      </c>
    </row>
    <row r="25" spans="1:4">
      <c r="A25" s="4" t="s">
        <v>909</v>
      </c>
      <c r="B25" s="7" t="n">
        <v>69164000</v>
      </c>
      <c r="C25" s="7" t="n">
        <v>66625000</v>
      </c>
    </row>
    <row r="26" spans="1:4">
      <c r="A26" s="4" t="s">
        <v>910</v>
      </c>
    </row>
    <row r="27" spans="1:4">
      <c r="A27" s="3" t="s">
        <v>895</v>
      </c>
    </row>
    <row r="28" spans="1:4">
      <c r="A28" s="4" t="s">
        <v>72</v>
      </c>
      <c r="B28" s="7" t="n">
        <v>6750000</v>
      </c>
      <c r="C28" s="7" t="n">
        <v>6750000</v>
      </c>
    </row>
    <row r="29" spans="1:4">
      <c r="A29" s="4" t="s">
        <v>911</v>
      </c>
    </row>
    <row r="30" spans="1:4">
      <c r="A30" s="3" t="s">
        <v>895</v>
      </c>
    </row>
    <row r="31" spans="1:4">
      <c r="A31" s="4" t="s">
        <v>912</v>
      </c>
      <c r="B31" s="4" t="s">
        <v>913</v>
      </c>
    </row>
    <row r="32" spans="1:4">
      <c r="A32" s="4" t="s">
        <v>914</v>
      </c>
      <c r="B32" s="4" t="s">
        <v>913</v>
      </c>
    </row>
    <row r="33" spans="1:4">
      <c r="A33" s="4" t="s">
        <v>915</v>
      </c>
    </row>
    <row r="34" spans="1:4">
      <c r="A34" s="3" t="s">
        <v>895</v>
      </c>
    </row>
    <row r="35" spans="1:4">
      <c r="A35" s="4" t="s">
        <v>916</v>
      </c>
      <c r="B35" s="4" t="s">
        <v>472</v>
      </c>
    </row>
    <row r="36" spans="1:4">
      <c r="A36" s="4" t="s">
        <v>917</v>
      </c>
    </row>
    <row r="37" spans="1:4">
      <c r="A37" s="3" t="s">
        <v>895</v>
      </c>
    </row>
    <row r="38" spans="1:4">
      <c r="A38" s="4" t="s">
        <v>912</v>
      </c>
      <c r="B38" s="4" t="s">
        <v>918</v>
      </c>
    </row>
    <row r="39" spans="1:4">
      <c r="A39" s="4" t="s">
        <v>919</v>
      </c>
      <c r="B39" s="5" t="n">
        <v>350334</v>
      </c>
    </row>
    <row r="40" spans="1:4">
      <c r="A40" s="4" t="s">
        <v>920</v>
      </c>
      <c r="B40" s="7" t="n">
        <v>0</v>
      </c>
    </row>
    <row r="41" spans="1:4">
      <c r="A41" s="4" t="s">
        <v>921</v>
      </c>
      <c r="B41" s="5" t="n">
        <v>10000</v>
      </c>
    </row>
    <row r="42" spans="1:4">
      <c r="A42" s="4" t="s">
        <v>922</v>
      </c>
      <c r="B42" s="4" t="s">
        <v>918</v>
      </c>
    </row>
    <row r="43" spans="1:4">
      <c r="A43" s="4" t="s">
        <v>923</v>
      </c>
    </row>
    <row r="44" spans="1:4">
      <c r="A44" s="3" t="s">
        <v>895</v>
      </c>
    </row>
    <row r="45" spans="1:4">
      <c r="A45" s="4" t="s">
        <v>924</v>
      </c>
      <c r="B45" s="4" t="s">
        <v>925</v>
      </c>
    </row>
    <row r="46" spans="1:4">
      <c r="A46" s="4" t="s">
        <v>926</v>
      </c>
    </row>
    <row r="47" spans="1:4">
      <c r="A47" s="3" t="s">
        <v>895</v>
      </c>
    </row>
    <row r="48" spans="1:4">
      <c r="A48" s="4" t="s">
        <v>912</v>
      </c>
      <c r="B48" s="4" t="s">
        <v>9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27</v>
      </c>
    </row>
    <row r="2" spans="1:3">
      <c r="A2" s="3" t="s">
        <v>929</v>
      </c>
    </row>
    <row r="3" spans="1:3">
      <c r="A3" s="4" t="s">
        <v>930</v>
      </c>
      <c r="B3" s="5" t="n">
        <v>30832449</v>
      </c>
      <c r="C3" s="5" t="n">
        <v>30832449</v>
      </c>
    </row>
    <row r="4" spans="1:3">
      <c r="A4" s="4" t="s">
        <v>931</v>
      </c>
      <c r="B4" s="5" t="n">
        <v>-3947000</v>
      </c>
      <c r="C4" s="5" t="n">
        <v>-3900565</v>
      </c>
    </row>
    <row r="5" spans="1:3">
      <c r="A5" s="4" t="s">
        <v>932</v>
      </c>
      <c r="B5" s="5" t="n">
        <v>26885449</v>
      </c>
      <c r="C5" s="5" t="n">
        <v>26931884</v>
      </c>
    </row>
    <row r="6" spans="1:3">
      <c r="A6" s="4" t="s">
        <v>933</v>
      </c>
      <c r="B6" s="5" t="n">
        <v>-10000</v>
      </c>
      <c r="C6" s="5" t="n">
        <v>-74000</v>
      </c>
    </row>
    <row r="7" spans="1:3">
      <c r="A7" s="4" t="s">
        <v>934</v>
      </c>
      <c r="B7" s="5" t="n">
        <v>26875449</v>
      </c>
      <c r="C7" s="5" t="n">
        <v>268578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935</v>
      </c>
      <c r="B1" s="2" t="s">
        <v>87</v>
      </c>
      <c r="D1" s="2" t="s">
        <v>1</v>
      </c>
    </row>
    <row r="2" spans="1:6">
      <c r="B2" s="2" t="s">
        <v>2</v>
      </c>
      <c r="C2" s="2" t="s">
        <v>88</v>
      </c>
      <c r="D2" s="2" t="s">
        <v>2</v>
      </c>
      <c r="E2" s="2" t="s">
        <v>88</v>
      </c>
      <c r="F2" s="2" t="s">
        <v>27</v>
      </c>
    </row>
    <row r="3" spans="1:6">
      <c r="A3" s="4" t="s">
        <v>911</v>
      </c>
    </row>
    <row r="4" spans="1:6">
      <c r="A4" s="3" t="s">
        <v>895</v>
      </c>
    </row>
    <row r="5" spans="1:6">
      <c r="A5" s="4" t="s">
        <v>936</v>
      </c>
      <c r="D5" s="5" t="n">
        <v>2586</v>
      </c>
    </row>
    <row r="6" spans="1:6">
      <c r="A6" s="4" t="s">
        <v>937</v>
      </c>
      <c r="D6" s="5" t="n">
        <v>-650</v>
      </c>
    </row>
    <row r="7" spans="1:6">
      <c r="A7" s="4" t="s">
        <v>938</v>
      </c>
      <c r="D7" s="5" t="n">
        <v>-1601</v>
      </c>
    </row>
    <row r="8" spans="1:6">
      <c r="A8" s="4" t="s">
        <v>939</v>
      </c>
      <c r="B8" s="5" t="n">
        <v>335</v>
      </c>
      <c r="D8" s="5" t="n">
        <v>335</v>
      </c>
    </row>
    <row r="9" spans="1:6">
      <c r="A9" s="4" t="s">
        <v>940</v>
      </c>
      <c r="D9" s="8" t="n">
        <v>106.7</v>
      </c>
    </row>
    <row r="10" spans="1:6">
      <c r="A10" s="4" t="s">
        <v>941</v>
      </c>
      <c r="D10" s="9" t="n">
        <v>99.79000000000001</v>
      </c>
    </row>
    <row r="11" spans="1:6">
      <c r="A11" s="4" t="s">
        <v>942</v>
      </c>
      <c r="D11" s="9" t="n">
        <v>114.17</v>
      </c>
    </row>
    <row r="12" spans="1:6">
      <c r="A12" s="4" t="s">
        <v>943</v>
      </c>
      <c r="B12" s="8" t="n">
        <v>84.54000000000001</v>
      </c>
      <c r="D12" s="8" t="n">
        <v>84.54000000000001</v>
      </c>
    </row>
    <row r="13" spans="1:6">
      <c r="A13" s="4" t="s">
        <v>944</v>
      </c>
      <c r="D13" s="4" t="s">
        <v>945</v>
      </c>
    </row>
    <row r="14" spans="1:6">
      <c r="A14" s="4" t="s">
        <v>946</v>
      </c>
      <c r="B14" s="5" t="n">
        <v>335</v>
      </c>
      <c r="D14" s="5" t="n">
        <v>335</v>
      </c>
    </row>
    <row r="15" spans="1:6">
      <c r="A15" s="4" t="s">
        <v>947</v>
      </c>
      <c r="D15" s="8" t="n">
        <v>84.54000000000001</v>
      </c>
    </row>
    <row r="16" spans="1:6">
      <c r="A16" s="4" t="s">
        <v>948</v>
      </c>
      <c r="B16" s="8" t="n">
        <v>84.54000000000001</v>
      </c>
      <c r="D16" s="8" t="n">
        <v>84.54000000000001</v>
      </c>
    </row>
    <row r="17" spans="1:6">
      <c r="A17" s="4" t="s">
        <v>949</v>
      </c>
      <c r="B17" s="7" t="n">
        <v>7000</v>
      </c>
      <c r="C17" s="7" t="n">
        <v>5000</v>
      </c>
      <c r="D17" s="7" t="n">
        <v>-27000</v>
      </c>
      <c r="E17" s="7" t="n">
        <v>-44000</v>
      </c>
    </row>
    <row r="18" spans="1:6">
      <c r="A18" s="4" t="s">
        <v>950</v>
      </c>
      <c r="B18" s="7" t="n">
        <v>34000</v>
      </c>
      <c r="D18" s="7" t="n">
        <v>34000</v>
      </c>
      <c r="F18" s="7" t="n">
        <v>63000</v>
      </c>
    </row>
    <row r="19" spans="1:6">
      <c r="A19" s="4" t="s">
        <v>917</v>
      </c>
    </row>
    <row r="20" spans="1:6">
      <c r="A20" s="3" t="s">
        <v>895</v>
      </c>
    </row>
    <row r="21" spans="1:6">
      <c r="A21" s="4" t="s">
        <v>936</v>
      </c>
      <c r="D21" s="5" t="n">
        <v>74000</v>
      </c>
    </row>
    <row r="22" spans="1:6">
      <c r="A22" s="4" t="s">
        <v>937</v>
      </c>
      <c r="D22" s="5" t="n">
        <v>-64000</v>
      </c>
    </row>
    <row r="23" spans="1:6">
      <c r="A23" s="4" t="s">
        <v>939</v>
      </c>
      <c r="B23" s="5" t="n">
        <v>10000</v>
      </c>
      <c r="D23" s="5" t="n">
        <v>10000</v>
      </c>
    </row>
    <row r="24" spans="1:6">
      <c r="A24" s="4" t="s">
        <v>940</v>
      </c>
      <c r="D24" s="8" t="n">
        <v>110.19</v>
      </c>
    </row>
    <row r="25" spans="1:6">
      <c r="A25" s="4" t="s">
        <v>941</v>
      </c>
      <c r="D25" s="9" t="n">
        <v>114.9</v>
      </c>
    </row>
    <row r="26" spans="1:6">
      <c r="A26" s="4" t="s">
        <v>943</v>
      </c>
      <c r="B26" s="8" t="n">
        <v>80.05</v>
      </c>
      <c r="D26" s="8" t="n">
        <v>80.05</v>
      </c>
    </row>
    <row r="27" spans="1:6">
      <c r="A27" s="4" t="s">
        <v>944</v>
      </c>
      <c r="D27" s="4" t="s">
        <v>951</v>
      </c>
    </row>
    <row r="28" spans="1:6">
      <c r="A28" s="4" t="s">
        <v>947</v>
      </c>
      <c r="D28" s="8" t="n">
        <v>80.05</v>
      </c>
    </row>
    <row r="29" spans="1:6">
      <c r="A29" s="4" t="s">
        <v>949</v>
      </c>
      <c r="B29" s="7" t="n">
        <v>24000</v>
      </c>
      <c r="C29" s="5" t="n">
        <v>206000</v>
      </c>
      <c r="D29" s="7" t="n">
        <v>308000</v>
      </c>
      <c r="E29" s="5" t="n">
        <v>618000</v>
      </c>
    </row>
    <row r="30" spans="1:6">
      <c r="A30" s="4" t="s">
        <v>923</v>
      </c>
    </row>
    <row r="31" spans="1:6">
      <c r="A31" s="3" t="s">
        <v>895</v>
      </c>
    </row>
    <row r="32" spans="1:6">
      <c r="A32" s="4" t="s">
        <v>936</v>
      </c>
      <c r="D32" s="5" t="n">
        <v>52765</v>
      </c>
    </row>
    <row r="33" spans="1:6">
      <c r="A33" s="4" t="s">
        <v>952</v>
      </c>
      <c r="D33" s="5" t="n">
        <v>8250</v>
      </c>
    </row>
    <row r="34" spans="1:6">
      <c r="A34" s="4" t="s">
        <v>937</v>
      </c>
      <c r="D34" s="5" t="n">
        <v>-41949</v>
      </c>
    </row>
    <row r="35" spans="1:6">
      <c r="A35" s="4" t="s">
        <v>953</v>
      </c>
      <c r="D35" s="5" t="n">
        <v>-750</v>
      </c>
    </row>
    <row r="36" spans="1:6">
      <c r="A36" s="4" t="s">
        <v>939</v>
      </c>
      <c r="B36" s="5" t="n">
        <v>18316</v>
      </c>
      <c r="D36" s="5" t="n">
        <v>18316</v>
      </c>
    </row>
    <row r="37" spans="1:6">
      <c r="A37" s="4" t="s">
        <v>940</v>
      </c>
      <c r="D37" s="8" t="n">
        <v>106.26</v>
      </c>
    </row>
    <row r="38" spans="1:6">
      <c r="A38" s="4" t="s">
        <v>954</v>
      </c>
      <c r="D38" s="9" t="n">
        <v>121.93</v>
      </c>
    </row>
    <row r="39" spans="1:6">
      <c r="A39" s="4" t="s">
        <v>941</v>
      </c>
      <c r="D39" s="9" t="n">
        <v>106.94</v>
      </c>
    </row>
    <row r="40" spans="1:6">
      <c r="A40" s="4" t="s">
        <v>955</v>
      </c>
      <c r="D40" s="9" t="n">
        <v>121.93</v>
      </c>
    </row>
    <row r="41" spans="1:6">
      <c r="A41" s="4" t="s">
        <v>943</v>
      </c>
      <c r="B41" s="8" t="n">
        <v>111.12</v>
      </c>
      <c r="D41" s="8" t="n">
        <v>111.12</v>
      </c>
    </row>
    <row r="42" spans="1:6">
      <c r="A42" s="4" t="s">
        <v>944</v>
      </c>
      <c r="D42" s="4" t="s">
        <v>956</v>
      </c>
    </row>
    <row r="43" spans="1:6">
      <c r="A43" s="4" t="s">
        <v>947</v>
      </c>
      <c r="D43" s="8" t="n">
        <v>111.12</v>
      </c>
    </row>
    <row r="44" spans="1:6">
      <c r="A44" s="4" t="s">
        <v>949</v>
      </c>
      <c r="B44" s="7" t="n">
        <v>371000</v>
      </c>
      <c r="C44" s="7" t="n">
        <v>565000</v>
      </c>
      <c r="D44" s="7" t="n">
        <v>920000</v>
      </c>
      <c r="E44" s="7" t="n">
        <v>2214000</v>
      </c>
    </row>
    <row r="45" spans="1:6">
      <c r="A45" s="4" t="s">
        <v>950</v>
      </c>
      <c r="B45" s="7" t="n">
        <v>2465000</v>
      </c>
      <c r="D45" s="7" t="n">
        <v>2465000</v>
      </c>
      <c r="F45" s="7" t="n">
        <v>6376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87</v>
      </c>
      <c r="D1" s="2" t="s">
        <v>1</v>
      </c>
    </row>
    <row r="2" spans="1:5">
      <c r="B2" s="2" t="s">
        <v>2</v>
      </c>
      <c r="C2" s="2" t="s">
        <v>88</v>
      </c>
      <c r="D2" s="2" t="s">
        <v>2</v>
      </c>
      <c r="E2" s="2" t="s">
        <v>88</v>
      </c>
    </row>
    <row r="3" spans="1:5">
      <c r="A3" s="3" t="s">
        <v>958</v>
      </c>
    </row>
    <row r="4" spans="1:5">
      <c r="A4" s="4" t="s">
        <v>959</v>
      </c>
      <c r="B4" s="5" t="n">
        <v>26886498</v>
      </c>
      <c r="C4" s="5" t="n">
        <v>26894538</v>
      </c>
      <c r="D4" s="5" t="n">
        <v>26886299</v>
      </c>
      <c r="E4" s="5" t="n">
        <v>26895952</v>
      </c>
    </row>
    <row r="5" spans="1:5">
      <c r="A5" s="4" t="s">
        <v>960</v>
      </c>
      <c r="B5" s="5" t="n">
        <v>6515</v>
      </c>
      <c r="C5" s="5" t="n">
        <v>64126</v>
      </c>
      <c r="D5" s="5" t="n">
        <v>37241</v>
      </c>
      <c r="E5" s="5" t="n">
        <v>63275</v>
      </c>
    </row>
    <row r="6" spans="1:5">
      <c r="A6" s="4" t="s">
        <v>961</v>
      </c>
      <c r="B6" s="5" t="n">
        <v>26893013</v>
      </c>
      <c r="C6" s="5" t="n">
        <v>26958664</v>
      </c>
      <c r="D6" s="5" t="n">
        <v>26923540</v>
      </c>
      <c r="E6" s="5" t="n">
        <v>26959227</v>
      </c>
    </row>
    <row r="7" spans="1:5">
      <c r="A7" s="4" t="s">
        <v>962</v>
      </c>
      <c r="B7" s="7" t="n">
        <v>173464</v>
      </c>
      <c r="C7" s="7" t="n">
        <v>73269</v>
      </c>
      <c r="D7" s="7" t="n">
        <v>276380</v>
      </c>
      <c r="E7" s="7" t="n">
        <v>149068</v>
      </c>
    </row>
    <row r="8" spans="1:5">
      <c r="A8" s="4" t="s">
        <v>963</v>
      </c>
      <c r="B8" s="8" t="n">
        <v>6.45</v>
      </c>
      <c r="C8" s="8" t="n">
        <v>2.72</v>
      </c>
      <c r="D8" s="8" t="n">
        <v>10.28</v>
      </c>
      <c r="E8" s="8" t="n">
        <v>5.54</v>
      </c>
    </row>
    <row r="9" spans="1:5">
      <c r="A9" s="4" t="s">
        <v>964</v>
      </c>
      <c r="B9" s="8" t="n">
        <v>6.44</v>
      </c>
      <c r="C9" s="8" t="n">
        <v>2.72</v>
      </c>
      <c r="D9" s="8" t="n">
        <v>10.26</v>
      </c>
      <c r="E9" s="8" t="n">
        <v>5.5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5</v>
      </c>
      <c r="B1" s="2" t="s">
        <v>87</v>
      </c>
      <c r="D1" s="2" t="s">
        <v>1</v>
      </c>
    </row>
    <row r="2" spans="1:6">
      <c r="B2" s="2" t="s">
        <v>2</v>
      </c>
      <c r="C2" s="2" t="s">
        <v>88</v>
      </c>
      <c r="D2" s="2" t="s">
        <v>2</v>
      </c>
      <c r="E2" s="2" t="s">
        <v>88</v>
      </c>
      <c r="F2" s="2" t="s">
        <v>27</v>
      </c>
    </row>
    <row r="3" spans="1:6">
      <c r="A3" s="4" t="s">
        <v>787</v>
      </c>
    </row>
    <row r="4" spans="1:6">
      <c r="A4" s="3" t="s">
        <v>966</v>
      </c>
    </row>
    <row r="5" spans="1:6">
      <c r="A5" s="4" t="s">
        <v>905</v>
      </c>
      <c r="B5" s="7" t="n">
        <v>2119491</v>
      </c>
      <c r="D5" s="7" t="n">
        <v>2119491</v>
      </c>
      <c r="F5" s="7" t="n">
        <v>2141573</v>
      </c>
    </row>
    <row r="6" spans="1:6">
      <c r="A6" s="4" t="s">
        <v>967</v>
      </c>
      <c r="B6" s="5" t="n">
        <v>9537</v>
      </c>
      <c r="C6" s="7" t="n">
        <v>9674</v>
      </c>
      <c r="D6" s="5" t="n">
        <v>25650</v>
      </c>
      <c r="E6" s="7" t="n">
        <v>28016</v>
      </c>
    </row>
    <row r="7" spans="1:6">
      <c r="A7" s="4" t="s">
        <v>790</v>
      </c>
    </row>
    <row r="8" spans="1:6">
      <c r="A8" s="3" t="s">
        <v>966</v>
      </c>
    </row>
    <row r="9" spans="1:6">
      <c r="A9" s="4" t="s">
        <v>905</v>
      </c>
      <c r="B9" s="5" t="n">
        <v>1186836</v>
      </c>
      <c r="D9" s="5" t="n">
        <v>1186836</v>
      </c>
      <c r="F9" s="7" t="n">
        <v>1162761</v>
      </c>
    </row>
    <row r="10" spans="1:6">
      <c r="A10" s="4" t="s">
        <v>967</v>
      </c>
      <c r="B10" s="7" t="n">
        <v>21382</v>
      </c>
      <c r="C10" s="7" t="n">
        <v>20096</v>
      </c>
      <c r="D10" s="7" t="n">
        <v>30611</v>
      </c>
      <c r="E10" s="7" t="n">
        <v>2126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68</v>
      </c>
      <c r="B1" s="2" t="s">
        <v>1</v>
      </c>
    </row>
    <row r="2" spans="1:2">
      <c r="B2" s="2" t="s">
        <v>969</v>
      </c>
    </row>
    <row r="3" spans="1:2">
      <c r="A3" s="3" t="s">
        <v>230</v>
      </c>
    </row>
    <row r="4" spans="1:2">
      <c r="A4" s="4" t="s">
        <v>970</v>
      </c>
      <c r="B4" s="5" t="n">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1</v>
      </c>
      <c r="B1" s="2" t="s">
        <v>87</v>
      </c>
      <c r="D1" s="2" t="s">
        <v>1</v>
      </c>
    </row>
    <row r="2" spans="1:5">
      <c r="B2" s="2" t="s">
        <v>2</v>
      </c>
      <c r="C2" s="2" t="s">
        <v>88</v>
      </c>
      <c r="D2" s="2" t="s">
        <v>2</v>
      </c>
      <c r="E2" s="2" t="s">
        <v>88</v>
      </c>
    </row>
    <row r="3" spans="1:5">
      <c r="A3" s="3" t="s">
        <v>972</v>
      </c>
    </row>
    <row r="4" spans="1:5">
      <c r="A4" s="4" t="s">
        <v>89</v>
      </c>
      <c r="B4" s="7" t="n">
        <v>558468</v>
      </c>
      <c r="C4" s="7" t="n">
        <v>537517</v>
      </c>
      <c r="D4" s="7" t="n">
        <v>1664188</v>
      </c>
      <c r="E4" s="7" t="n">
        <v>1523808</v>
      </c>
    </row>
    <row r="5" spans="1:5">
      <c r="A5" s="4" t="s">
        <v>91</v>
      </c>
      <c r="B5" s="5" t="n">
        <v>70840</v>
      </c>
      <c r="C5" s="5" t="n">
        <v>54030</v>
      </c>
      <c r="D5" s="5" t="n">
        <v>213317</v>
      </c>
      <c r="E5" s="5" t="n">
        <v>183558</v>
      </c>
    </row>
    <row r="6" spans="1:5">
      <c r="A6" s="4" t="s">
        <v>92</v>
      </c>
      <c r="B6" s="5" t="n">
        <v>285532</v>
      </c>
      <c r="C6" s="5" t="n">
        <v>241205</v>
      </c>
      <c r="D6" s="5" t="n">
        <v>740942</v>
      </c>
      <c r="E6" s="5" t="n">
        <v>704326</v>
      </c>
    </row>
    <row r="7" spans="1:5">
      <c r="A7" s="4" t="s">
        <v>93</v>
      </c>
      <c r="B7" s="5" t="n">
        <v>-8606</v>
      </c>
      <c r="C7" s="5" t="n">
        <v>30444</v>
      </c>
      <c r="D7" s="5" t="n">
        <v>9575</v>
      </c>
      <c r="E7" s="5" t="n">
        <v>47601</v>
      </c>
    </row>
    <row r="8" spans="1:5">
      <c r="A8" s="4" t="s">
        <v>95</v>
      </c>
      <c r="B8" s="5" t="n">
        <v>133825</v>
      </c>
      <c r="D8" s="5" t="n">
        <v>145687</v>
      </c>
    </row>
    <row r="9" spans="1:5">
      <c r="A9" s="4" t="s">
        <v>96</v>
      </c>
      <c r="B9" s="5" t="n">
        <v>12177</v>
      </c>
      <c r="C9" s="5" t="n">
        <v>9554</v>
      </c>
      <c r="D9" s="5" t="n">
        <v>33973</v>
      </c>
      <c r="E9" s="5" t="n">
        <v>27347</v>
      </c>
    </row>
    <row r="10" spans="1:5">
      <c r="A10" s="4" t="s">
        <v>97</v>
      </c>
      <c r="B10" s="5" t="n">
        <v>1052236</v>
      </c>
      <c r="C10" s="5" t="n">
        <v>872750</v>
      </c>
      <c r="D10" s="5" t="n">
        <v>2807682</v>
      </c>
      <c r="E10" s="5" t="n">
        <v>2486640</v>
      </c>
    </row>
    <row r="11" spans="1:5">
      <c r="A11" s="3" t="s">
        <v>973</v>
      </c>
    </row>
    <row r="12" spans="1:5">
      <c r="A12" s="4" t="s">
        <v>98</v>
      </c>
      <c r="B12" s="5" t="n">
        <v>183969</v>
      </c>
      <c r="C12" s="5" t="n">
        <v>185994</v>
      </c>
      <c r="D12" s="5" t="n">
        <v>546322</v>
      </c>
      <c r="E12" s="5" t="n">
        <v>511098</v>
      </c>
    </row>
    <row r="13" spans="1:5">
      <c r="A13" s="4" t="s">
        <v>99</v>
      </c>
      <c r="B13" s="5" t="n">
        <v>302636</v>
      </c>
      <c r="C13" s="5" t="n">
        <v>266724</v>
      </c>
      <c r="D13" s="5" t="n">
        <v>885702</v>
      </c>
      <c r="E13" s="5" t="n">
        <v>796012</v>
      </c>
    </row>
    <row r="14" spans="1:5">
      <c r="A14" s="4" t="s">
        <v>100</v>
      </c>
      <c r="B14" s="5" t="n">
        <v>133418</v>
      </c>
      <c r="C14" s="5" t="n">
        <v>104699</v>
      </c>
      <c r="D14" s="5" t="n">
        <v>309694</v>
      </c>
      <c r="E14" s="5" t="n">
        <v>295255</v>
      </c>
    </row>
    <row r="15" spans="1:5">
      <c r="A15" s="4" t="s">
        <v>101</v>
      </c>
      <c r="B15" s="5" t="n">
        <v>138979</v>
      </c>
      <c r="C15" s="5" t="n">
        <v>141645</v>
      </c>
      <c r="D15" s="5" t="n">
        <v>433412</v>
      </c>
      <c r="E15" s="5" t="n">
        <v>408582</v>
      </c>
    </row>
    <row r="16" spans="1:5">
      <c r="A16" s="4" t="s">
        <v>102</v>
      </c>
      <c r="B16" s="5" t="n">
        <v>118761</v>
      </c>
      <c r="C16" s="5" t="n">
        <v>112969</v>
      </c>
      <c r="D16" s="5" t="n">
        <v>373102</v>
      </c>
      <c r="E16" s="5" t="n">
        <v>365000</v>
      </c>
    </row>
    <row r="17" spans="1:5">
      <c r="A17" s="4" t="s">
        <v>103</v>
      </c>
      <c r="B17" s="5" t="n">
        <v>-8794</v>
      </c>
      <c r="C17" s="5" t="n">
        <v>-32225</v>
      </c>
      <c r="D17" s="5" t="n">
        <v>-45876</v>
      </c>
      <c r="E17" s="5" t="n">
        <v>-69407</v>
      </c>
    </row>
    <row r="18" spans="1:5">
      <c r="A18" s="4" t="s">
        <v>104</v>
      </c>
      <c r="B18" s="5" t="n">
        <v>868969</v>
      </c>
      <c r="C18" s="5" t="n">
        <v>779806</v>
      </c>
      <c r="D18" s="5" t="n">
        <v>2502356</v>
      </c>
      <c r="E18" s="5" t="n">
        <v>2306540</v>
      </c>
    </row>
    <row r="19" spans="1:5">
      <c r="A19" s="4" t="s">
        <v>105</v>
      </c>
      <c r="B19" s="5" t="n">
        <v>183267</v>
      </c>
      <c r="C19" s="5" t="n">
        <v>92944</v>
      </c>
      <c r="D19" s="5" t="n">
        <v>305326</v>
      </c>
      <c r="E19" s="5" t="n">
        <v>180100</v>
      </c>
    </row>
    <row r="20" spans="1:5">
      <c r="A20" s="4" t="s">
        <v>787</v>
      </c>
    </row>
    <row r="21" spans="1:5">
      <c r="A21" s="3" t="s">
        <v>972</v>
      </c>
    </row>
    <row r="22" spans="1:5">
      <c r="A22" s="4" t="s">
        <v>89</v>
      </c>
      <c r="B22" s="5" t="n">
        <v>91176</v>
      </c>
      <c r="C22" s="5" t="n">
        <v>84862</v>
      </c>
      <c r="D22" s="5" t="n">
        <v>257147</v>
      </c>
      <c r="E22" s="5" t="n">
        <v>241623</v>
      </c>
    </row>
    <row r="23" spans="1:5">
      <c r="A23" s="4" t="s">
        <v>91</v>
      </c>
      <c r="B23" s="5" t="n">
        <v>67260</v>
      </c>
      <c r="C23" s="5" t="n">
        <v>50959</v>
      </c>
      <c r="D23" s="5" t="n">
        <v>202222</v>
      </c>
      <c r="E23" s="5" t="n">
        <v>173332</v>
      </c>
    </row>
    <row r="24" spans="1:5">
      <c r="A24" s="4" t="s">
        <v>92</v>
      </c>
      <c r="B24" s="5" t="n">
        <v>65875</v>
      </c>
      <c r="C24" s="5" t="n">
        <v>59336</v>
      </c>
      <c r="D24" s="5" t="n">
        <v>184725</v>
      </c>
      <c r="E24" s="5" t="n">
        <v>182234</v>
      </c>
    </row>
    <row r="25" spans="1:5">
      <c r="A25" s="4" t="s">
        <v>96</v>
      </c>
      <c r="B25" s="5" t="n">
        <v>492</v>
      </c>
      <c r="C25" s="5" t="n">
        <v>578</v>
      </c>
      <c r="D25" s="5" t="n">
        <v>1759</v>
      </c>
      <c r="E25" s="5" t="n">
        <v>1697</v>
      </c>
    </row>
    <row r="26" spans="1:5">
      <c r="A26" s="4" t="s">
        <v>97</v>
      </c>
      <c r="B26" s="5" t="n">
        <v>224803</v>
      </c>
      <c r="C26" s="5" t="n">
        <v>195735</v>
      </c>
      <c r="D26" s="5" t="n">
        <v>645853</v>
      </c>
      <c r="E26" s="5" t="n">
        <v>598886</v>
      </c>
    </row>
    <row r="27" spans="1:5">
      <c r="A27" s="3" t="s">
        <v>973</v>
      </c>
    </row>
    <row r="28" spans="1:5">
      <c r="A28" s="4" t="s">
        <v>98</v>
      </c>
      <c r="B28" s="5" t="n">
        <v>119816</v>
      </c>
      <c r="C28" s="5" t="n">
        <v>106904</v>
      </c>
      <c r="D28" s="5" t="n">
        <v>315320</v>
      </c>
      <c r="E28" s="5" t="n">
        <v>309530</v>
      </c>
    </row>
    <row r="29" spans="1:5">
      <c r="A29" s="4" t="s">
        <v>100</v>
      </c>
      <c r="B29" s="5" t="n">
        <v>19537</v>
      </c>
      <c r="C29" s="5" t="n">
        <v>16484</v>
      </c>
      <c r="D29" s="5" t="n">
        <v>56848</v>
      </c>
      <c r="E29" s="5" t="n">
        <v>51765</v>
      </c>
    </row>
    <row r="30" spans="1:5">
      <c r="A30" s="4" t="s">
        <v>101</v>
      </c>
      <c r="B30" s="5" t="n">
        <v>39813</v>
      </c>
      <c r="C30" s="5" t="n">
        <v>38011</v>
      </c>
      <c r="D30" s="5" t="n">
        <v>118724</v>
      </c>
      <c r="E30" s="5" t="n">
        <v>109594</v>
      </c>
    </row>
    <row r="31" spans="1:5">
      <c r="A31" s="4" t="s">
        <v>102</v>
      </c>
      <c r="B31" s="5" t="n">
        <v>45467</v>
      </c>
      <c r="C31" s="5" t="n">
        <v>44157</v>
      </c>
      <c r="D31" s="5" t="n">
        <v>144606</v>
      </c>
      <c r="E31" s="5" t="n">
        <v>141000</v>
      </c>
    </row>
    <row r="32" spans="1:5">
      <c r="A32" s="4" t="s">
        <v>103</v>
      </c>
      <c r="B32" s="5" t="n">
        <v>-4458</v>
      </c>
      <c r="C32" s="5" t="n">
        <v>-25486</v>
      </c>
      <c r="D32" s="5" t="n">
        <v>-18150</v>
      </c>
      <c r="E32" s="5" t="n">
        <v>-44050</v>
      </c>
    </row>
    <row r="33" spans="1:5">
      <c r="A33" s="4" t="s">
        <v>104</v>
      </c>
      <c r="B33" s="5" t="n">
        <v>220175</v>
      </c>
      <c r="C33" s="5" t="n">
        <v>180070</v>
      </c>
      <c r="D33" s="5" t="n">
        <v>617348</v>
      </c>
      <c r="E33" s="5" t="n">
        <v>567839</v>
      </c>
    </row>
    <row r="34" spans="1:5">
      <c r="A34" s="4" t="s">
        <v>105</v>
      </c>
      <c r="B34" s="5" t="n">
        <v>4628</v>
      </c>
      <c r="C34" s="5" t="n">
        <v>15665</v>
      </c>
      <c r="D34" s="5" t="n">
        <v>28505</v>
      </c>
      <c r="E34" s="5" t="n">
        <v>31047</v>
      </c>
    </row>
    <row r="35" spans="1:5">
      <c r="A35" s="4" t="s">
        <v>788</v>
      </c>
    </row>
    <row r="36" spans="1:5">
      <c r="A36" s="3" t="s">
        <v>972</v>
      </c>
    </row>
    <row r="37" spans="1:5">
      <c r="A37" s="4" t="s">
        <v>89</v>
      </c>
      <c r="B37" s="5" t="n">
        <v>47296</v>
      </c>
      <c r="C37" s="5" t="n">
        <v>65007</v>
      </c>
      <c r="D37" s="5" t="n">
        <v>185140</v>
      </c>
      <c r="E37" s="5" t="n">
        <v>160205</v>
      </c>
    </row>
    <row r="38" spans="1:5">
      <c r="A38" s="4" t="s">
        <v>91</v>
      </c>
      <c r="B38" s="5" t="n">
        <v>3580</v>
      </c>
      <c r="C38" s="5" t="n">
        <v>3071</v>
      </c>
      <c r="D38" s="5" t="n">
        <v>11095</v>
      </c>
      <c r="E38" s="5" t="n">
        <v>10226</v>
      </c>
    </row>
    <row r="39" spans="1:5">
      <c r="A39" s="4" t="s">
        <v>92</v>
      </c>
      <c r="B39" s="5" t="n">
        <v>174771</v>
      </c>
      <c r="C39" s="5" t="n">
        <v>145906</v>
      </c>
      <c r="D39" s="5" t="n">
        <v>436961</v>
      </c>
      <c r="E39" s="5" t="n">
        <v>417535</v>
      </c>
    </row>
    <row r="40" spans="1:5">
      <c r="A40" s="4" t="s">
        <v>96</v>
      </c>
      <c r="B40" s="5" t="n">
        <v>624</v>
      </c>
      <c r="C40" s="5" t="n">
        <v>613</v>
      </c>
      <c r="D40" s="5" t="n">
        <v>1980</v>
      </c>
      <c r="E40" s="5" t="n">
        <v>2252</v>
      </c>
    </row>
    <row r="41" spans="1:5">
      <c r="A41" s="4" t="s">
        <v>97</v>
      </c>
      <c r="B41" s="5" t="n">
        <v>226271</v>
      </c>
      <c r="C41" s="5" t="n">
        <v>214597</v>
      </c>
      <c r="D41" s="5" t="n">
        <v>635176</v>
      </c>
      <c r="E41" s="5" t="n">
        <v>590218</v>
      </c>
    </row>
    <row r="42" spans="1:5">
      <c r="A42" s="3" t="s">
        <v>973</v>
      </c>
    </row>
    <row r="43" spans="1:5">
      <c r="A43" s="4" t="s">
        <v>98</v>
      </c>
      <c r="B43" s="5" t="n">
        <v>64153</v>
      </c>
      <c r="C43" s="5" t="n">
        <v>79090</v>
      </c>
      <c r="D43" s="5" t="n">
        <v>231002</v>
      </c>
      <c r="E43" s="5" t="n">
        <v>201568</v>
      </c>
    </row>
    <row r="44" spans="1:5">
      <c r="A44" s="4" t="s">
        <v>100</v>
      </c>
      <c r="B44" s="5" t="n">
        <v>113881</v>
      </c>
      <c r="C44" s="5" t="n">
        <v>88215</v>
      </c>
      <c r="D44" s="5" t="n">
        <v>252846</v>
      </c>
      <c r="E44" s="5" t="n">
        <v>243490</v>
      </c>
    </row>
    <row r="45" spans="1:5">
      <c r="A45" s="4" t="s">
        <v>101</v>
      </c>
      <c r="B45" s="5" t="n">
        <v>18515</v>
      </c>
      <c r="C45" s="5" t="n">
        <v>27339</v>
      </c>
      <c r="D45" s="5" t="n">
        <v>78874</v>
      </c>
      <c r="E45" s="5" t="n">
        <v>78030</v>
      </c>
    </row>
    <row r="46" spans="1:5">
      <c r="A46" s="4" t="s">
        <v>102</v>
      </c>
      <c r="B46" s="5" t="n">
        <v>11350</v>
      </c>
      <c r="C46" s="5" t="n">
        <v>10735</v>
      </c>
      <c r="D46" s="5" t="n">
        <v>34522</v>
      </c>
      <c r="E46" s="5" t="n">
        <v>33415</v>
      </c>
    </row>
    <row r="47" spans="1:5">
      <c r="A47" s="4" t="s">
        <v>103</v>
      </c>
      <c r="B47" s="5" t="n">
        <v>-1376</v>
      </c>
      <c r="C47" s="5" t="n">
        <v>-5806</v>
      </c>
      <c r="D47" s="5" t="n">
        <v>-19060</v>
      </c>
      <c r="E47" s="5" t="n">
        <v>-22976</v>
      </c>
    </row>
    <row r="48" spans="1:5">
      <c r="A48" s="4" t="s">
        <v>104</v>
      </c>
      <c r="B48" s="5" t="n">
        <v>206523</v>
      </c>
      <c r="C48" s="5" t="n">
        <v>199573</v>
      </c>
      <c r="D48" s="5" t="n">
        <v>578184</v>
      </c>
      <c r="E48" s="5" t="n">
        <v>533527</v>
      </c>
    </row>
    <row r="49" spans="1:5">
      <c r="A49" s="4" t="s">
        <v>105</v>
      </c>
      <c r="B49" s="5" t="n">
        <v>19748</v>
      </c>
      <c r="C49" s="5" t="n">
        <v>15024</v>
      </c>
      <c r="D49" s="5" t="n">
        <v>56992</v>
      </c>
      <c r="E49" s="5" t="n">
        <v>56691</v>
      </c>
    </row>
    <row r="50" spans="1:5">
      <c r="A50" s="4" t="s">
        <v>789</v>
      </c>
    </row>
    <row r="51" spans="1:5">
      <c r="A51" s="3" t="s">
        <v>972</v>
      </c>
    </row>
    <row r="52" spans="1:5">
      <c r="A52" s="4" t="s">
        <v>89</v>
      </c>
      <c r="B52" s="5" t="n">
        <v>45154</v>
      </c>
      <c r="C52" s="5" t="n">
        <v>41832</v>
      </c>
      <c r="D52" s="5" t="n">
        <v>135039</v>
      </c>
      <c r="E52" s="5" t="n">
        <v>115464</v>
      </c>
    </row>
    <row r="53" spans="1:5">
      <c r="A53" s="4" t="s">
        <v>92</v>
      </c>
      <c r="B53" s="5" t="n">
        <v>2233</v>
      </c>
      <c r="C53" s="5" t="n">
        <v>2415</v>
      </c>
      <c r="D53" s="5" t="n">
        <v>6850</v>
      </c>
      <c r="E53" s="5" t="n">
        <v>7427</v>
      </c>
    </row>
    <row r="54" spans="1:5">
      <c r="A54" s="4" t="s">
        <v>96</v>
      </c>
      <c r="B54" s="5" t="n">
        <v>6631</v>
      </c>
      <c r="C54" s="5" t="n">
        <v>5531</v>
      </c>
      <c r="D54" s="5" t="n">
        <v>18597</v>
      </c>
      <c r="E54" s="5" t="n">
        <v>14198</v>
      </c>
    </row>
    <row r="55" spans="1:5">
      <c r="A55" s="4" t="s">
        <v>97</v>
      </c>
      <c r="B55" s="5" t="n">
        <v>54018</v>
      </c>
      <c r="C55" s="5" t="n">
        <v>49778</v>
      </c>
      <c r="D55" s="5" t="n">
        <v>160486</v>
      </c>
      <c r="E55" s="5" t="n">
        <v>137089</v>
      </c>
    </row>
    <row r="56" spans="1:5">
      <c r="A56" s="3" t="s">
        <v>973</v>
      </c>
    </row>
    <row r="57" spans="1:5">
      <c r="A57" s="4" t="s">
        <v>99</v>
      </c>
      <c r="B57" s="5" t="n">
        <v>29751</v>
      </c>
      <c r="C57" s="5" t="n">
        <v>28546</v>
      </c>
      <c r="D57" s="5" t="n">
        <v>90201</v>
      </c>
      <c r="E57" s="5" t="n">
        <v>76124</v>
      </c>
    </row>
    <row r="58" spans="1:5">
      <c r="A58" s="4" t="s">
        <v>101</v>
      </c>
      <c r="B58" s="5" t="n">
        <v>8516</v>
      </c>
      <c r="C58" s="5" t="n">
        <v>7835</v>
      </c>
      <c r="D58" s="5" t="n">
        <v>23658</v>
      </c>
      <c r="E58" s="5" t="n">
        <v>19995</v>
      </c>
    </row>
    <row r="59" spans="1:5">
      <c r="A59" s="4" t="s">
        <v>102</v>
      </c>
      <c r="B59" s="5" t="n">
        <v>10829</v>
      </c>
      <c r="C59" s="5" t="n">
        <v>8911</v>
      </c>
      <c r="D59" s="5" t="n">
        <v>31277</v>
      </c>
      <c r="E59" s="5" t="n">
        <v>28768</v>
      </c>
    </row>
    <row r="60" spans="1:5">
      <c r="A60" s="4" t="s">
        <v>103</v>
      </c>
      <c r="B60" s="5" t="n">
        <v>466</v>
      </c>
      <c r="C60" s="5" t="n">
        <v>768</v>
      </c>
      <c r="D60" s="5" t="n">
        <v>2060</v>
      </c>
      <c r="E60" s="5" t="n">
        <v>2917</v>
      </c>
    </row>
    <row r="61" spans="1:5">
      <c r="A61" s="4" t="s">
        <v>104</v>
      </c>
      <c r="B61" s="5" t="n">
        <v>49562</v>
      </c>
      <c r="C61" s="5" t="n">
        <v>46060</v>
      </c>
      <c r="D61" s="5" t="n">
        <v>147196</v>
      </c>
      <c r="E61" s="5" t="n">
        <v>127804</v>
      </c>
    </row>
    <row r="62" spans="1:5">
      <c r="A62" s="4" t="s">
        <v>105</v>
      </c>
      <c r="B62" s="5" t="n">
        <v>4456</v>
      </c>
      <c r="C62" s="5" t="n">
        <v>3718</v>
      </c>
      <c r="D62" s="5" t="n">
        <v>13290</v>
      </c>
      <c r="E62" s="5" t="n">
        <v>9285</v>
      </c>
    </row>
    <row r="63" spans="1:5">
      <c r="A63" s="4" t="s">
        <v>790</v>
      </c>
    </row>
    <row r="64" spans="1:5">
      <c r="A64" s="3" t="s">
        <v>972</v>
      </c>
    </row>
    <row r="65" spans="1:5">
      <c r="A65" s="4" t="s">
        <v>89</v>
      </c>
      <c r="B65" s="5" t="n">
        <v>374842</v>
      </c>
      <c r="C65" s="5" t="n">
        <v>345816</v>
      </c>
      <c r="D65" s="5" t="n">
        <v>1086862</v>
      </c>
      <c r="E65" s="5" t="n">
        <v>1006516</v>
      </c>
    </row>
    <row r="66" spans="1:5">
      <c r="A66" s="4" t="s">
        <v>92</v>
      </c>
      <c r="B66" s="5" t="n">
        <v>15629</v>
      </c>
      <c r="C66" s="5" t="n">
        <v>15750</v>
      </c>
      <c r="D66" s="5" t="n">
        <v>46983</v>
      </c>
      <c r="E66" s="5" t="n">
        <v>45565</v>
      </c>
    </row>
    <row r="67" spans="1:5">
      <c r="A67" s="4" t="s">
        <v>96</v>
      </c>
      <c r="B67" s="5" t="n">
        <v>3399</v>
      </c>
      <c r="C67" s="5" t="n">
        <v>2111</v>
      </c>
      <c r="D67" s="5" t="n">
        <v>7726</v>
      </c>
      <c r="E67" s="5" t="n">
        <v>6245</v>
      </c>
    </row>
    <row r="68" spans="1:5">
      <c r="A68" s="4" t="s">
        <v>97</v>
      </c>
      <c r="B68" s="5" t="n">
        <v>393870</v>
      </c>
      <c r="C68" s="5" t="n">
        <v>363677</v>
      </c>
      <c r="D68" s="5" t="n">
        <v>1141571</v>
      </c>
      <c r="E68" s="5" t="n">
        <v>1058326</v>
      </c>
    </row>
    <row r="69" spans="1:5">
      <c r="A69" s="3" t="s">
        <v>973</v>
      </c>
    </row>
    <row r="70" spans="1:5">
      <c r="A70" s="4" t="s">
        <v>99</v>
      </c>
      <c r="B70" s="5" t="n">
        <v>272885</v>
      </c>
      <c r="C70" s="5" t="n">
        <v>238178</v>
      </c>
      <c r="D70" s="5" t="n">
        <v>795501</v>
      </c>
      <c r="E70" s="5" t="n">
        <v>719888</v>
      </c>
    </row>
    <row r="71" spans="1:5">
      <c r="A71" s="4" t="s">
        <v>101</v>
      </c>
      <c r="B71" s="5" t="n">
        <v>72135</v>
      </c>
      <c r="C71" s="5" t="n">
        <v>68460</v>
      </c>
      <c r="D71" s="5" t="n">
        <v>212156</v>
      </c>
      <c r="E71" s="5" t="n">
        <v>200963</v>
      </c>
    </row>
    <row r="72" spans="1:5">
      <c r="A72" s="4" t="s">
        <v>102</v>
      </c>
      <c r="B72" s="5" t="n">
        <v>45277</v>
      </c>
      <c r="C72" s="5" t="n">
        <v>43288</v>
      </c>
      <c r="D72" s="5" t="n">
        <v>138244</v>
      </c>
      <c r="E72" s="5" t="n">
        <v>134076</v>
      </c>
    </row>
    <row r="73" spans="1:5">
      <c r="A73" s="4" t="s">
        <v>103</v>
      </c>
      <c r="B73" s="5" t="n">
        <v>-3426</v>
      </c>
      <c r="C73" s="5" t="n">
        <v>-1701</v>
      </c>
      <c r="D73" s="5" t="n">
        <v>-10726</v>
      </c>
      <c r="E73" s="5" t="n">
        <v>-5298</v>
      </c>
    </row>
    <row r="74" spans="1:5">
      <c r="A74" s="4" t="s">
        <v>104</v>
      </c>
      <c r="B74" s="5" t="n">
        <v>386871</v>
      </c>
      <c r="C74" s="5" t="n">
        <v>348225</v>
      </c>
      <c r="D74" s="5" t="n">
        <v>1135175</v>
      </c>
      <c r="E74" s="5" t="n">
        <v>1049629</v>
      </c>
    </row>
    <row r="75" spans="1:5">
      <c r="A75" s="4" t="s">
        <v>105</v>
      </c>
      <c r="B75" s="5" t="n">
        <v>6999</v>
      </c>
      <c r="C75" s="5" t="n">
        <v>15452</v>
      </c>
      <c r="D75" s="5" t="n">
        <v>6396</v>
      </c>
      <c r="E75" s="5" t="n">
        <v>8697</v>
      </c>
    </row>
    <row r="76" spans="1:5">
      <c r="A76" s="4" t="s">
        <v>974</v>
      </c>
    </row>
    <row r="77" spans="1:5">
      <c r="A77" s="3" t="s">
        <v>972</v>
      </c>
    </row>
    <row r="78" spans="1:5">
      <c r="A78" s="4" t="s">
        <v>92</v>
      </c>
      <c r="B78" s="5" t="n">
        <v>27024</v>
      </c>
      <c r="C78" s="5" t="n">
        <v>17798</v>
      </c>
      <c r="D78" s="5" t="n">
        <v>65423</v>
      </c>
      <c r="E78" s="5" t="n">
        <v>51565</v>
      </c>
    </row>
    <row r="79" spans="1:5">
      <c r="A79" s="4" t="s">
        <v>93</v>
      </c>
      <c r="B79" s="5" t="n">
        <v>-8606</v>
      </c>
      <c r="C79" s="5" t="n">
        <v>30444</v>
      </c>
      <c r="D79" s="5" t="n">
        <v>9575</v>
      </c>
      <c r="E79" s="5" t="n">
        <v>47601</v>
      </c>
    </row>
    <row r="80" spans="1:5">
      <c r="A80" s="4" t="s">
        <v>95</v>
      </c>
      <c r="B80" s="5" t="n">
        <v>133825</v>
      </c>
      <c r="D80" s="5" t="n">
        <v>145687</v>
      </c>
    </row>
    <row r="81" spans="1:5">
      <c r="A81" s="4" t="s">
        <v>96</v>
      </c>
      <c r="B81" s="5" t="n">
        <v>1031</v>
      </c>
      <c r="C81" s="5" t="n">
        <v>721</v>
      </c>
      <c r="D81" s="5" t="n">
        <v>3911</v>
      </c>
      <c r="E81" s="5" t="n">
        <v>2955</v>
      </c>
    </row>
    <row r="82" spans="1:5">
      <c r="A82" s="4" t="s">
        <v>97</v>
      </c>
      <c r="B82" s="5" t="n">
        <v>153274</v>
      </c>
      <c r="C82" s="5" t="n">
        <v>48963</v>
      </c>
      <c r="D82" s="5" t="n">
        <v>224596</v>
      </c>
      <c r="E82" s="5" t="n">
        <v>102121</v>
      </c>
    </row>
    <row r="83" spans="1:5">
      <c r="A83" s="3" t="s">
        <v>973</v>
      </c>
    </row>
    <row r="84" spans="1:5">
      <c r="A84" s="4" t="s">
        <v>102</v>
      </c>
      <c r="B84" s="5" t="n">
        <v>5838</v>
      </c>
      <c r="C84" s="5" t="n">
        <v>5878</v>
      </c>
      <c r="D84" s="5" t="n">
        <v>24453</v>
      </c>
      <c r="E84" s="5" t="n">
        <v>27741</v>
      </c>
    </row>
    <row r="85" spans="1:5">
      <c r="A85" s="4" t="s">
        <v>104</v>
      </c>
      <c r="B85" s="5" t="n">
        <v>5838</v>
      </c>
      <c r="C85" s="5" t="n">
        <v>5878</v>
      </c>
      <c r="D85" s="5" t="n">
        <v>24453</v>
      </c>
      <c r="E85" s="5" t="n">
        <v>27741</v>
      </c>
    </row>
    <row r="86" spans="1:5">
      <c r="A86" s="4" t="s">
        <v>105</v>
      </c>
      <c r="B86" s="7" t="n">
        <v>147436</v>
      </c>
      <c r="C86" s="7" t="n">
        <v>43085</v>
      </c>
      <c r="D86" s="7" t="n">
        <v>200143</v>
      </c>
      <c r="E86" s="7" t="n">
        <v>7438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975</v>
      </c>
      <c r="B1" s="2" t="s">
        <v>976</v>
      </c>
      <c r="C1" s="2" t="s">
        <v>1</v>
      </c>
    </row>
    <row r="2" spans="1:4">
      <c r="B2" s="2" t="s">
        <v>977</v>
      </c>
      <c r="C2" s="2" t="s">
        <v>2</v>
      </c>
      <c r="D2" s="2" t="s">
        <v>27</v>
      </c>
    </row>
    <row r="3" spans="1:4">
      <c r="A3" s="3" t="s">
        <v>978</v>
      </c>
    </row>
    <row r="4" spans="1:4">
      <c r="A4" s="4" t="s">
        <v>979</v>
      </c>
      <c r="C4" s="7" t="n">
        <v>1027334000</v>
      </c>
    </row>
    <row r="5" spans="1:4">
      <c r="A5" s="4" t="s">
        <v>980</v>
      </c>
      <c r="C5" s="5" t="n">
        <v>453431000</v>
      </c>
    </row>
    <row r="6" spans="1:4">
      <c r="A6" s="4" t="s">
        <v>981</v>
      </c>
      <c r="C6" s="5" t="n">
        <v>100000000</v>
      </c>
    </row>
    <row r="7" spans="1:4">
      <c r="A7" s="4" t="s">
        <v>982</v>
      </c>
      <c r="C7" s="5" t="n">
        <v>55000000</v>
      </c>
    </row>
    <row r="8" spans="1:4">
      <c r="A8" s="4" t="s">
        <v>983</v>
      </c>
      <c r="C8" s="7" t="n">
        <v>3031000</v>
      </c>
      <c r="D8" s="7" t="n">
        <v>4586000</v>
      </c>
    </row>
    <row r="9" spans="1:4">
      <c r="A9" s="4" t="s">
        <v>984</v>
      </c>
      <c r="C9" s="4" t="s">
        <v>985</v>
      </c>
    </row>
    <row r="10" spans="1:4">
      <c r="A10" s="4" t="s">
        <v>986</v>
      </c>
      <c r="C10" s="7" t="n">
        <v>192848000</v>
      </c>
    </row>
    <row r="11" spans="1:4">
      <c r="A11" s="4" t="s">
        <v>987</v>
      </c>
      <c r="C11" s="5" t="n">
        <v>197820000</v>
      </c>
    </row>
    <row r="12" spans="1:4">
      <c r="A12" s="4" t="s">
        <v>988</v>
      </c>
    </row>
    <row r="13" spans="1:4">
      <c r="A13" s="3" t="s">
        <v>978</v>
      </c>
    </row>
    <row r="14" spans="1:4">
      <c r="A14" s="4" t="s">
        <v>989</v>
      </c>
      <c r="B14" s="7" t="n">
        <v>7000000</v>
      </c>
    </row>
    <row r="15" spans="1:4">
      <c r="A15" s="4" t="s">
        <v>990</v>
      </c>
      <c r="C15" s="7" t="n">
        <v>1231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1</v>
      </c>
      <c r="B1" s="2" t="s">
        <v>1</v>
      </c>
    </row>
    <row r="2" spans="1:4">
      <c r="B2" s="2" t="s">
        <v>2</v>
      </c>
      <c r="C2" s="2" t="s">
        <v>88</v>
      </c>
      <c r="D2" s="2" t="s">
        <v>27</v>
      </c>
    </row>
    <row r="3" spans="1:4">
      <c r="A3" s="4" t="s">
        <v>992</v>
      </c>
    </row>
    <row r="4" spans="1:4">
      <c r="A4" s="3" t="s">
        <v>993</v>
      </c>
    </row>
    <row r="5" spans="1:4">
      <c r="A5" s="4" t="s">
        <v>994</v>
      </c>
      <c r="B5" s="7" t="n">
        <v>1224</v>
      </c>
      <c r="C5" s="7" t="n">
        <v>1139</v>
      </c>
    </row>
    <row r="6" spans="1:4">
      <c r="A6" s="4" t="s">
        <v>995</v>
      </c>
    </row>
    <row r="7" spans="1:4">
      <c r="A7" s="3" t="s">
        <v>993</v>
      </c>
    </row>
    <row r="8" spans="1:4">
      <c r="A8" s="4" t="s">
        <v>994</v>
      </c>
      <c r="B8" s="5" t="n">
        <v>92</v>
      </c>
      <c r="C8" s="5" t="n">
        <v>177</v>
      </c>
    </row>
    <row r="9" spans="1:4">
      <c r="A9" s="4" t="s">
        <v>996</v>
      </c>
    </row>
    <row r="10" spans="1:4">
      <c r="A10" s="3" t="s">
        <v>993</v>
      </c>
    </row>
    <row r="11" spans="1:4">
      <c r="A11" s="4" t="s">
        <v>997</v>
      </c>
      <c r="B11" s="5" t="n">
        <v>999</v>
      </c>
      <c r="D11" s="7" t="n">
        <v>2223</v>
      </c>
    </row>
    <row r="12" spans="1:4">
      <c r="A12" s="4" t="s">
        <v>998</v>
      </c>
    </row>
    <row r="13" spans="1:4">
      <c r="A13" s="3" t="s">
        <v>993</v>
      </c>
    </row>
    <row r="14" spans="1:4">
      <c r="A14" s="4" t="s">
        <v>997</v>
      </c>
      <c r="B14" s="5" t="n">
        <v>6</v>
      </c>
      <c r="D14" s="5" t="n">
        <v>13</v>
      </c>
    </row>
    <row r="15" spans="1:4">
      <c r="A15" s="4" t="s">
        <v>999</v>
      </c>
    </row>
    <row r="16" spans="1:4">
      <c r="A16" s="3" t="s">
        <v>993</v>
      </c>
    </row>
    <row r="17" spans="1:4">
      <c r="A17" s="4" t="s">
        <v>994</v>
      </c>
      <c r="B17" s="5" t="n">
        <v>8008</v>
      </c>
      <c r="C17" s="7" t="n">
        <v>8072</v>
      </c>
    </row>
    <row r="18" spans="1:4">
      <c r="A18" s="4" t="s">
        <v>1000</v>
      </c>
    </row>
    <row r="19" spans="1:4">
      <c r="A19" s="3" t="s">
        <v>993</v>
      </c>
    </row>
    <row r="20" spans="1:4">
      <c r="A20" s="4" t="s">
        <v>997</v>
      </c>
      <c r="B20" s="7" t="n">
        <v>-469</v>
      </c>
      <c r="D20" s="7" t="n">
        <v>-3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15"/>
  </cols>
  <sheetData>
    <row r="1" spans="1:2">
      <c r="A1" s="1" t="s">
        <v>1001</v>
      </c>
      <c r="B1" s="2" t="s">
        <v>1</v>
      </c>
    </row>
    <row r="2" spans="1:2">
      <c r="B2" s="2" t="s">
        <v>2</v>
      </c>
    </row>
    <row r="3" spans="1:2">
      <c r="A3" s="4" t="s">
        <v>1002</v>
      </c>
    </row>
    <row r="4" spans="1:2">
      <c r="A4" s="3" t="s">
        <v>993</v>
      </c>
    </row>
    <row r="5" spans="1:2">
      <c r="A5" s="4" t="s">
        <v>1003</v>
      </c>
      <c r="B5" s="4" t="s">
        <v>1004</v>
      </c>
    </row>
    <row r="6" spans="1:2">
      <c r="A6" s="4" t="s">
        <v>1005</v>
      </c>
    </row>
    <row r="7" spans="1:2">
      <c r="A7" s="3" t="s">
        <v>993</v>
      </c>
    </row>
    <row r="8" spans="1:2">
      <c r="A8" s="4" t="s">
        <v>1003</v>
      </c>
      <c r="B8" s="4" t="s">
        <v>1006</v>
      </c>
    </row>
    <row r="9" spans="1:2">
      <c r="A9" s="4" t="s">
        <v>1007</v>
      </c>
    </row>
    <row r="10" spans="1:2">
      <c r="A10" s="3" t="s">
        <v>993</v>
      </c>
    </row>
    <row r="11" spans="1:2">
      <c r="A11" s="4" t="s">
        <v>1008</v>
      </c>
      <c r="B11" s="4" t="s">
        <v>1009</v>
      </c>
    </row>
    <row r="12" spans="1:2">
      <c r="A12" s="4" t="s">
        <v>1010</v>
      </c>
      <c r="B12" s="4" t="s">
        <v>1011</v>
      </c>
    </row>
    <row r="13" spans="1:2">
      <c r="A13" s="4" t="s">
        <v>1012</v>
      </c>
    </row>
    <row r="14" spans="1:2">
      <c r="A14" s="3" t="s">
        <v>993</v>
      </c>
    </row>
    <row r="15" spans="1:2">
      <c r="A15" s="4" t="s">
        <v>1003</v>
      </c>
      <c r="B15" s="4" t="s">
        <v>1013</v>
      </c>
    </row>
    <row r="16" spans="1:2">
      <c r="A16" s="4" t="s">
        <v>1014</v>
      </c>
    </row>
    <row r="17" spans="1:2">
      <c r="A17" s="3" t="s">
        <v>993</v>
      </c>
    </row>
    <row r="18" spans="1:2">
      <c r="A18" s="4" t="s">
        <v>1003</v>
      </c>
      <c r="B18" s="4" t="s">
        <v>1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45:45Z</dcterms:created>
  <dcterms:modified xmlns:dcterms="http://purl.org/dc/terms/" xmlns:xsi="http://www.w3.org/2001/XMLSchema-instance" xsi:type="dcterms:W3CDTF">2018-11-06T14:45:45Z</dcterms:modified>
</cp:coreProperties>
</file>